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Acquisitions of and investment " sheetId="10" state="visible" r:id="rId10"/>
    <sheet xmlns:r="http://schemas.openxmlformats.org/officeDocument/2006/relationships" name="Prepaid and other current asset" sheetId="11" state="visible" r:id="rId11"/>
    <sheet xmlns:r="http://schemas.openxmlformats.org/officeDocument/2006/relationships" name="Property, equipment, and right-"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Deferred revenue" sheetId="15" state="visible" r:id="rId15"/>
    <sheet xmlns:r="http://schemas.openxmlformats.org/officeDocument/2006/relationships" name="Long-term debt and lease liabil"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Operating expens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Acquisitions of and investmen_2" sheetId="26" state="visible" r:id="rId26"/>
    <sheet xmlns:r="http://schemas.openxmlformats.org/officeDocument/2006/relationships" name="Prepaid and other current ass_2" sheetId="27" state="visible" r:id="rId27"/>
    <sheet xmlns:r="http://schemas.openxmlformats.org/officeDocument/2006/relationships" name="Property, equipment, and righ_2" sheetId="28" state="visible" r:id="rId28"/>
    <sheet xmlns:r="http://schemas.openxmlformats.org/officeDocument/2006/relationships" name="Goodwill and intangible assets " sheetId="29" state="visible" r:id="rId29"/>
    <sheet xmlns:r="http://schemas.openxmlformats.org/officeDocument/2006/relationships" name="Accounts payable and accrued _2" sheetId="30" state="visible" r:id="rId30"/>
    <sheet xmlns:r="http://schemas.openxmlformats.org/officeDocument/2006/relationships" name="Deferred revenue (Tables)" sheetId="31" state="visible" r:id="rId31"/>
    <sheet xmlns:r="http://schemas.openxmlformats.org/officeDocument/2006/relationships" name="Long-term debt and lease liab_2" sheetId="32" state="visible" r:id="rId32"/>
    <sheet xmlns:r="http://schemas.openxmlformats.org/officeDocument/2006/relationships" name="Shareholders' Equity (Tables)" sheetId="33" state="visible" r:id="rId33"/>
    <sheet xmlns:r="http://schemas.openxmlformats.org/officeDocument/2006/relationships" name="Operating expenses (Tables)" sheetId="34" state="visible" r:id="rId34"/>
    <sheet xmlns:r="http://schemas.openxmlformats.org/officeDocument/2006/relationships" name="Income taxes (Tables)" sheetId="35" state="visible" r:id="rId35"/>
    <sheet xmlns:r="http://schemas.openxmlformats.org/officeDocument/2006/relationships" name="Nature of operations (Detail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Acquisitions of and investmen_3" sheetId="42" state="visible" r:id="rId42"/>
    <sheet xmlns:r="http://schemas.openxmlformats.org/officeDocument/2006/relationships" name="Acquisitions of and investmen_4" sheetId="43" state="visible" r:id="rId43"/>
    <sheet xmlns:r="http://schemas.openxmlformats.org/officeDocument/2006/relationships" name="Acquisitions of and investmen_5" sheetId="44" state="visible" r:id="rId44"/>
    <sheet xmlns:r="http://schemas.openxmlformats.org/officeDocument/2006/relationships" name="Prepaid and other current ass_3" sheetId="45" state="visible" r:id="rId45"/>
    <sheet xmlns:r="http://schemas.openxmlformats.org/officeDocument/2006/relationships" name="Property, equipment, and righ_3" sheetId="46" state="visible" r:id="rId46"/>
    <sheet xmlns:r="http://schemas.openxmlformats.org/officeDocument/2006/relationships" name="Property, equipment, and righ_4"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Accounts payable and accrued _3" sheetId="51" state="visible" r:id="rId51"/>
    <sheet xmlns:r="http://schemas.openxmlformats.org/officeDocument/2006/relationships" name="Deferred revenue (Details)" sheetId="52" state="visible" r:id="rId52"/>
    <sheet xmlns:r="http://schemas.openxmlformats.org/officeDocument/2006/relationships" name="Long-term debt and lease liab_3" sheetId="53" state="visible" r:id="rId53"/>
    <sheet xmlns:r="http://schemas.openxmlformats.org/officeDocument/2006/relationships" name="Long-term debt and lease liab_4" sheetId="54" state="visible" r:id="rId54"/>
    <sheet xmlns:r="http://schemas.openxmlformats.org/officeDocument/2006/relationships" name="Long-term debt and lease liab_5" sheetId="55" state="visible" r:id="rId55"/>
    <sheet xmlns:r="http://schemas.openxmlformats.org/officeDocument/2006/relationships" name="Long-term debt and lease liab_6" sheetId="56" state="visible" r:id="rId56"/>
    <sheet xmlns:r="http://schemas.openxmlformats.org/officeDocument/2006/relationships" name="Long-term debt and lease liab_7" sheetId="57" state="visible" r:id="rId57"/>
    <sheet xmlns:r="http://schemas.openxmlformats.org/officeDocument/2006/relationships" name="Long-term debt and lease liab_8" sheetId="58" state="visible" r:id="rId58"/>
    <sheet xmlns:r="http://schemas.openxmlformats.org/officeDocument/2006/relationships" name="Long-term debt and lease liab_9" sheetId="59" state="visible" r:id="rId59"/>
    <sheet xmlns:r="http://schemas.openxmlformats.org/officeDocument/2006/relationships" name="Long-term debt and lease lia_10" sheetId="60" state="visible" r:id="rId60"/>
    <sheet xmlns:r="http://schemas.openxmlformats.org/officeDocument/2006/relationships" name="Long-term debt and lease lia_11" sheetId="61" state="visible" r:id="rId61"/>
    <sheet xmlns:r="http://schemas.openxmlformats.org/officeDocument/2006/relationships" name="Shareholders' Equity - Issuance" sheetId="62" state="visible" r:id="rId62"/>
    <sheet xmlns:r="http://schemas.openxmlformats.org/officeDocument/2006/relationships" name="Shareholders' Equity - Employee" sheetId="63" state="visible" r:id="rId63"/>
    <sheet xmlns:r="http://schemas.openxmlformats.org/officeDocument/2006/relationships" name="Shareholders' Equity - Stock Op" sheetId="64" state="visible" r:id="rId64"/>
    <sheet xmlns:r="http://schemas.openxmlformats.org/officeDocument/2006/relationships" name="Shareholders' Equity - Option V" sheetId="65" state="visible" r:id="rId65"/>
    <sheet xmlns:r="http://schemas.openxmlformats.org/officeDocument/2006/relationships" name="Shareholders' Equity - Restrict" sheetId="66" state="visible" r:id="rId66"/>
    <sheet xmlns:r="http://schemas.openxmlformats.org/officeDocument/2006/relationships" name="Shareholders' Equity - Restri_2" sheetId="67" state="visible" r:id="rId67"/>
    <sheet xmlns:r="http://schemas.openxmlformats.org/officeDocument/2006/relationships" name="Shareholders' Equity - Stock-ba" sheetId="68" state="visible" r:id="rId68"/>
    <sheet xmlns:r="http://schemas.openxmlformats.org/officeDocument/2006/relationships" name="Operating expenses (Details)" sheetId="69" state="visible" r:id="rId69"/>
    <sheet xmlns:r="http://schemas.openxmlformats.org/officeDocument/2006/relationships" name="Income taxes - Income before ta" sheetId="70" state="visible" r:id="rId70"/>
    <sheet xmlns:r="http://schemas.openxmlformats.org/officeDocument/2006/relationships" name="Income taxes - Income tax provi" sheetId="71" state="visible" r:id="rId71"/>
    <sheet xmlns:r="http://schemas.openxmlformats.org/officeDocument/2006/relationships" name="Income taxes - Reconciliation o" sheetId="72" state="visible" r:id="rId72"/>
    <sheet xmlns:r="http://schemas.openxmlformats.org/officeDocument/2006/relationships" name="Income taxes - Company's deferr" sheetId="73" state="visible" r:id="rId73"/>
    <sheet xmlns:r="http://schemas.openxmlformats.org/officeDocument/2006/relationships" name="Income taxes - Valuation allowa" sheetId="74" state="visible" r:id="rId74"/>
    <sheet xmlns:r="http://schemas.openxmlformats.org/officeDocument/2006/relationships" name="Income taxes (Details)" sheetId="75" state="visible" r:id="rId75"/>
    <sheet xmlns:r="http://schemas.openxmlformats.org/officeDocument/2006/relationships" name="Related party transactions (Det"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33" customWidth="1" min="2" max="2"/>
    <col width="14" customWidth="1" min="3" max="3"/>
    <col width="14" customWidth="1" min="4" max="4"/>
  </cols>
  <sheetData>
    <row r="1">
      <c r="A1" s="1" t="inlineStr">
        <is>
          <t>Document and Entity Information - USD ($) $ in Thousands</t>
        </is>
      </c>
      <c r="B1" s="2" t="inlineStr">
        <is>
          <t>12 Months Ended</t>
        </is>
      </c>
    </row>
    <row r="2">
      <c r="B2" s="2" t="inlineStr">
        <is>
          <t>Sep. 30, 2024</t>
        </is>
      </c>
      <c r="C2" s="2" t="inlineStr">
        <is>
          <t>Dec. 11, 2024</t>
        </is>
      </c>
      <c r="D2" s="2" t="inlineStr">
        <is>
          <t>Mar.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40413</t>
        </is>
      </c>
      <c r="C8" s="4" t="inlineStr">
        <is>
          <t xml:space="preserve"> </t>
        </is>
      </c>
      <c r="D8" s="4" t="inlineStr">
        <is>
          <t xml:space="preserve"> </t>
        </is>
      </c>
    </row>
    <row r="9">
      <c r="A9" s="4" t="inlineStr">
        <is>
          <t>Entity Registrant Name</t>
        </is>
      </c>
      <c r="B9" s="4" t="inlineStr">
        <is>
          <t>QUIPT HOME MEDICAL CORP.</t>
        </is>
      </c>
      <c r="C9" s="4" t="inlineStr">
        <is>
          <t xml:space="preserve"> </t>
        </is>
      </c>
      <c r="D9" s="4" t="inlineStr">
        <is>
          <t xml:space="preserve"> </t>
        </is>
      </c>
    </row>
    <row r="10">
      <c r="A10" s="4" t="inlineStr">
        <is>
          <t>Entity Address, Address Line One</t>
        </is>
      </c>
      <c r="B10" s="4" t="inlineStr">
        <is>
          <t>1019 Town Drive</t>
        </is>
      </c>
      <c r="C10" s="4" t="inlineStr">
        <is>
          <t xml:space="preserve"> </t>
        </is>
      </c>
      <c r="D10" s="4" t="inlineStr">
        <is>
          <t xml:space="preserve"> </t>
        </is>
      </c>
    </row>
    <row r="11">
      <c r="A11" s="4" t="inlineStr">
        <is>
          <t>Entity Address, City or Town</t>
        </is>
      </c>
      <c r="B11" s="4" t="inlineStr">
        <is>
          <t>Wilder</t>
        </is>
      </c>
      <c r="C11" s="4" t="inlineStr">
        <is>
          <t xml:space="preserve"> </t>
        </is>
      </c>
      <c r="D11" s="4" t="inlineStr">
        <is>
          <t xml:space="preserve"> </t>
        </is>
      </c>
    </row>
    <row r="12">
      <c r="A12" s="4" t="inlineStr">
        <is>
          <t>Entity Address, State or Province</t>
        </is>
      </c>
      <c r="B12" s="4" t="inlineStr">
        <is>
          <t>KY</t>
        </is>
      </c>
      <c r="C12" s="4" t="inlineStr">
        <is>
          <t xml:space="preserve"> </t>
        </is>
      </c>
      <c r="D12" s="4" t="inlineStr">
        <is>
          <t xml:space="preserve"> </t>
        </is>
      </c>
    </row>
    <row r="13">
      <c r="A13" s="4" t="inlineStr">
        <is>
          <t>Entity Address, Postal Zip Code</t>
        </is>
      </c>
      <c r="B13" s="4" t="inlineStr">
        <is>
          <t>41076</t>
        </is>
      </c>
      <c r="C13" s="4" t="inlineStr">
        <is>
          <t xml:space="preserve"> </t>
        </is>
      </c>
      <c r="D13" s="4" t="inlineStr">
        <is>
          <t xml:space="preserve"> </t>
        </is>
      </c>
    </row>
    <row r="14">
      <c r="A14" s="4" t="inlineStr">
        <is>
          <t>City Area Code</t>
        </is>
      </c>
      <c r="B14" s="4" t="inlineStr">
        <is>
          <t>859</t>
        </is>
      </c>
      <c r="C14" s="4" t="inlineStr">
        <is>
          <t xml:space="preserve"> </t>
        </is>
      </c>
      <c r="D14" s="4" t="inlineStr">
        <is>
          <t xml:space="preserve"> </t>
        </is>
      </c>
    </row>
    <row r="15">
      <c r="A15" s="4" t="inlineStr">
        <is>
          <t>Local Phone Number</t>
        </is>
      </c>
      <c r="B15" s="4" t="inlineStr">
        <is>
          <t>878-2220</t>
        </is>
      </c>
      <c r="C15" s="4" t="inlineStr">
        <is>
          <t xml:space="preserve"> </t>
        </is>
      </c>
      <c r="D15" s="4" t="inlineStr">
        <is>
          <t xml:space="preserve"> </t>
        </is>
      </c>
    </row>
    <row r="16">
      <c r="A16" s="4" t="inlineStr">
        <is>
          <t>Entity Tax Identification Number</t>
        </is>
      </c>
      <c r="B16" s="4" t="inlineStr">
        <is>
          <t>00-0000000</t>
        </is>
      </c>
      <c r="C16" s="4" t="inlineStr">
        <is>
          <t xml:space="preserve"> </t>
        </is>
      </c>
      <c r="D16" s="4" t="inlineStr">
        <is>
          <t xml:space="preserve"> </t>
        </is>
      </c>
    </row>
    <row r="17">
      <c r="A17" s="4" t="inlineStr">
        <is>
          <t>Entity Incorporation, State or Country Code</t>
        </is>
      </c>
      <c r="B17" s="4" t="inlineStr">
        <is>
          <t>A1</t>
        </is>
      </c>
      <c r="C17" s="4" t="inlineStr">
        <is>
          <t xml:space="preserve"> </t>
        </is>
      </c>
      <c r="D17" s="4" t="inlineStr">
        <is>
          <t xml:space="preserve"> </t>
        </is>
      </c>
    </row>
    <row r="18">
      <c r="A18" s="4" t="inlineStr">
        <is>
          <t>Title of 12(b) Security</t>
        </is>
      </c>
      <c r="B18" s="4" t="inlineStr">
        <is>
          <t>Common Shares, without Par Value</t>
        </is>
      </c>
      <c r="C18" s="4" t="inlineStr">
        <is>
          <t xml:space="preserve"> </t>
        </is>
      </c>
      <c r="D18" s="4" t="inlineStr">
        <is>
          <t xml:space="preserve"> </t>
        </is>
      </c>
    </row>
    <row r="19">
      <c r="A19" s="4" t="inlineStr">
        <is>
          <t>Trading Symbol</t>
        </is>
      </c>
      <c r="B19" s="4" t="inlineStr">
        <is>
          <t>QIP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3207393</v>
      </c>
    </row>
    <row r="33">
      <c r="A33" s="4" t="inlineStr">
        <is>
          <t>Entity Common Stock, Shares Outstanding</t>
        </is>
      </c>
      <c r="B33" s="4" t="inlineStr">
        <is>
          <t xml:space="preserve"> </t>
        </is>
      </c>
      <c r="C33" s="6" t="n">
        <v>43091273</v>
      </c>
      <c r="D33" s="4" t="inlineStr">
        <is>
          <t xml:space="preserve"> </t>
        </is>
      </c>
    </row>
    <row r="34">
      <c r="A34" s="4" t="inlineStr">
        <is>
          <t>Entity Central Index Key</t>
        </is>
      </c>
      <c r="B34" s="4" t="inlineStr">
        <is>
          <t>0001540013</t>
        </is>
      </c>
      <c r="C34" s="4" t="inlineStr">
        <is>
          <t xml:space="preserve"> </t>
        </is>
      </c>
      <c r="D34" s="4" t="inlineStr">
        <is>
          <t xml:space="preserve"> </t>
        </is>
      </c>
    </row>
    <row r="35">
      <c r="A35" s="4" t="inlineStr">
        <is>
          <t>Current Fiscal Year End Date</t>
        </is>
      </c>
      <c r="B35" s="4" t="inlineStr">
        <is>
          <t>--09-30</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BDO USA, P.C.</t>
        </is>
      </c>
      <c r="C39" s="4" t="inlineStr">
        <is>
          <t xml:space="preserve"> </t>
        </is>
      </c>
      <c r="D39" s="4" t="inlineStr">
        <is>
          <t xml:space="preserve"> </t>
        </is>
      </c>
    </row>
    <row r="40">
      <c r="A40" s="4" t="inlineStr">
        <is>
          <t>Auditor Location</t>
        </is>
      </c>
      <c r="B40" s="4" t="inlineStr">
        <is>
          <t>Cincinnati, Ohio</t>
        </is>
      </c>
      <c r="C40" s="4" t="inlineStr">
        <is>
          <t xml:space="preserve"> </t>
        </is>
      </c>
      <c r="D40" s="4" t="inlineStr">
        <is>
          <t xml:space="preserve"> </t>
        </is>
      </c>
    </row>
    <row r="41">
      <c r="A41" s="4" t="inlineStr">
        <is>
          <t>Auditor Firm ID</t>
        </is>
      </c>
      <c r="B41" s="4" t="inlineStr">
        <is>
          <t>24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of and investment in businesses</t>
        </is>
      </c>
      <c r="B1" s="2" t="inlineStr">
        <is>
          <t>12 Months Ended</t>
        </is>
      </c>
    </row>
    <row r="2">
      <c r="B2" s="2" t="inlineStr">
        <is>
          <t>Sep. 30, 2024</t>
        </is>
      </c>
    </row>
    <row r="3">
      <c r="A3" s="3" t="inlineStr">
        <is>
          <t>Acquisitions of and investment in businesses</t>
        </is>
      </c>
      <c r="B3" s="4" t="inlineStr">
        <is>
          <t xml:space="preserve"> </t>
        </is>
      </c>
    </row>
    <row r="4">
      <c r="A4" s="4" t="inlineStr">
        <is>
          <t>Acquisitions of and investment in businesses</t>
        </is>
      </c>
      <c r="B4" s="4" t="inlineStr">
        <is>
          <t>3. Prior year acquisitions Acquisition of Great Elm Healthcare, LLC On January 3, 2023, the Company, through QHM Holdings, LLC, acquired Great Elm Healthcare, LLC (“Great Elm”). Great Elm is an Arizona-based company with operations in seven states in the same industry as the Company. The purchase price was $73,569,000, comprised of $72,689,000 in cash at closing to the sellers, plus 431,996 Quipt common shares at a closing price per share of $4.77 for $2,060,000, less $820,000 of cash acquired, and less $360,000 for cash received from a working capital adjustment. The cash at closing was obtained from the delayed-draw term loan and revolving credit facility of the senior credit facility described in Note 9. The Company has determined that the transaction is an acquisition of a business under ASC 805 Business Combinations, and it has been accounted for by applying the acquisition method. The Company expensed $10,000 and $1,238,000 of professional fees in conjunction with the acquisition for the fiscal years ended September 30, 2024 and 2023, respectively. The pro forma revenues and net income for Great Elm for the year ended September 30, 2023 as if the acquisition had occurred on October 1, 2022, was approximately $67,500,000 and $2,300,000, respectively, of which approximately $50,800,000 and $2,100,000 were recognized in the period from January 3, 2023 to September 30, 2023. The fair value of the acquired assets and liabilities is as follows: ​ ​ ​ ​ ​ Accounts receivable $ 5,531 Inventory ​ 1,398 Prepaid and other current assets ​ 584 Property, equipment, and right of use assets ​ ​ 13,261 Goodwill ​ 22,826 Intangible asset - customer relationships ​ ​ 42,000 Intangible asset - trade name ​ ​ 5,820 Other assets ​ 161 Accounts payable ​ ​ (6,085) Accrued liabilities ​ ​ (3,845) Deferred revenue ​ (1,022) Equipment loans ​ ​ (4,259) Lease liabilities ​ ​ (2,801) Net assets acquired ​ $ 73,569 Cash paid at closing ​ $ 72,689 Cash received from working capital adjustment ​ ​ (360) Cash acquired ​ ​ (820) Equity issued at closing ​ ​ 2,060 Consideration paid or payable ​ $ 73,569 ​ The goodwill is attributable to expected synergies from the combining operations. All of the goodwill is deductible for income tax purposes. Acquisition of Southern Pharmaceutical Corporation On September 1, 2023, the Company, through QHM Holdings, LLC, acquired Southern Pharmaceutical Corporation (“Southern”). Southern is a Mississippi-based company with operations in three states in the same industry as the Company. The purchase price was $3,782,000, comprised of $3,153,000 in cash to the sellers at closing, plus $753,000 of holdbacks paid during the year ended September 30, 2024, less $124,000 of cash acquired. The Company has determined that the transaction is an acquisition of a business under ASC 805, and it has been accounted for by applying the acquisition method. The Company expensed $120,000 and $24,000 of professional fees in conjunction with the acquisition during the fiscal years ended September 30, 2024 and 2023, respectively. The pro forma revenues and net income for Southern for the year ended September 30, 2023, as if the acquisition had occurred on October 1, 2022, was approximately $10,100,000 and $1,000,000, respectively, of which approximately $800,000 and $200,000 were recognized in the period from September 1, 2023 to September 30, 2023. The fair value of the acquired assets and liabilities is as follows: ​ ​ ​ ​ ​ Accounts receivable $ 845 Inventory ​ 1,374 Prepaid and other current assets ​ 4 Property, equipment, and right of use assets ​ ​ 3,290 Goodwill ​ 243 Intangible asset - customer relationships ​ ​ 2,190 Intangible asset - trade name ​ ​ 300 Intangible asset - non-compete agreements ​ ​ 40 Accounts payable ​ ​ (1,483) Accrued liabilities ​ ​ (196) Deferred revenue ​ (212) Equipment loans ​ ​ (1,063) Lease liabilities ​ ​ (1,142) Deferred income taxes ​ ​ (408) Net assets acquired ​ $ 3,782 Cash paid at closing ​ $ 3,153 Cash acquired ​ ​ (124) Cash to be paid after closing, included in purchase price payable ​ ​ 753 Consideration paid or payable ​ $ 3,782 ​ The goodwill is attributable to expected synergies from the combining operations. None of the goodwill is deductible for income tax purposes. Purchase price payable The purchase price payable included on the consolidated statements of financial position relates to holdbacks of Southern and others from prior years, less payments and adjustments made. Below is the movement in purchase price payable for the years ended September 30, 2024 and 2023: ​ ​ ​ ​ ​ Balance, September 30, 2022 $ 5,778 Addition from acquisitions ​ ​ 1,274 Accretion of interest ​ ​ 128 Derecognition of purchase price payable ​ ​ (640) Payments ​ ​ (5,083) Balance, September 30, 2023 ​ $ 1,457 Accretion of interest ​ 37 Derecognition of purchase price payable ​ ​ (550) Payments ​ (944) Balance, September 30, 2024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12 Months Ended</t>
        </is>
      </c>
    </row>
    <row r="2">
      <c r="B2" s="2" t="inlineStr">
        <is>
          <t>Sep. 30, 2024</t>
        </is>
      </c>
    </row>
    <row r="3">
      <c r="A3" s="3" t="inlineStr">
        <is>
          <t>Prepaid and other current assets</t>
        </is>
      </c>
      <c r="B3" s="4" t="inlineStr">
        <is>
          <t xml:space="preserve"> </t>
        </is>
      </c>
    </row>
    <row r="4">
      <c r="A4" s="4" t="inlineStr">
        <is>
          <t>Prepaid and other current assets</t>
        </is>
      </c>
      <c r="B4" s="4" t="inlineStr">
        <is>
          <t>4. Following is a summary of prepaid and other current assets as of September 30, 2024 and 2023: ​ ​ ​ ​ ​ ​ ​ ​ ​ ​ As at September 30, ​ As of September 30, ​ 2024 2023 Vendor rebates ​ $ 2,798 ​ $ 2,211 Prepaid insurance ​ ​ 1,904 ​ ​ 825 Prepaid income taxes ​ ​ 1,283 ​ ​ 424 Other ​ 926 ​ 372 Total ​ $ 6,911 ​ $ 3,8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right-of-use assets</t>
        </is>
      </c>
      <c r="B1" s="2" t="inlineStr">
        <is>
          <t>12 Months Ended</t>
        </is>
      </c>
    </row>
    <row r="2">
      <c r="B2" s="2" t="inlineStr">
        <is>
          <t>Sep. 30, 2024</t>
        </is>
      </c>
    </row>
    <row r="3">
      <c r="A3" s="3" t="inlineStr">
        <is>
          <t>Property, equipment, and right-of-use assets</t>
        </is>
      </c>
      <c r="B3" s="4" t="inlineStr">
        <is>
          <t xml:space="preserve"> </t>
        </is>
      </c>
    </row>
    <row r="4">
      <c r="A4" s="4" t="inlineStr">
        <is>
          <t>Property, equipment, and right-of-use assets</t>
        </is>
      </c>
      <c r="B4" s="4" t="inlineStr">
        <is>
          <t>5. Following is a summary of property, equipment, and right-of-use assets as of September 30, 2024 and 2023: ​ ​ ​ ​ ​ ​ ​ ​ ​ ​ As at September 30, ​ As of September 30, ​ 2024 2023 Rental equipment ​ ​ 64,568 ​ ​ 61,683 Vehicles ​ ​ 3,296 ​ ​ 2,516 Leasehold improvements ​ ​ 2,403 ​ ​ 2,117 Office and technology equipment ​ ​ 1,130 ​ ​ 1,124 Land ​ ​ 160 ​ ​ 160 Buildings ​ ​ 930 ​ ​ 930 Projects in process ​ ​ 360 ​ ​ — Property and equipment, gross ​ ​ 72,847 ​ ​ 68,530 Less: accumulated depreciation ​ ​ (35,462) ​ ​ (33,027) Property and equipment, net ​ $ 37,385 ​ $ 35,503 ​ ​ ​ ​ ​ ​ ​ Right-of-use real estate ​ $ 23,510 ​ $ 21,227 Right-of-use vehicles ​ ​ 5,498 ​ ​ 4,211 Right of use, gross ​ ​ 29,008 ​ ​ 25,438 Less: accumulated amortization ​ ​ (12,533) ​ ​ (7,536) Right of use, net ​ $ 16,475 ​ $ 17,902 ​ Rental equipment transferred from inventory during the fiscal years ended September 30, 2024 and 2023 was $33,566,000 and $29,279,000, respectively. For the years ended September 30, 2024 and 2023, the Company obtained equipment loans (Note 9) of $25,304,000 and $23,615,000, respectively, with the balance of $8,262,000 and $5,664,000 paid in cash,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t>
        </is>
      </c>
      <c r="B3" s="4" t="inlineStr">
        <is>
          <t xml:space="preserve"> </t>
        </is>
      </c>
    </row>
    <row r="4">
      <c r="A4" s="4" t="inlineStr">
        <is>
          <t>Goodwill and intangible assets</t>
        </is>
      </c>
      <c r="B4" s="4" t="inlineStr">
        <is>
          <t>6. Goodwill continuity Following is the activity in goodwill for the years ended September 30, 2024 and 2023: ​ ​ ​ ​ ​ Balance, September 30, 2022 $ 28,208 Adjustments to prior year acquisitions ​ (544) Acquisitions during the year ended September 30, 2023: ​ ​ Great Elm ​ ​ 22,826 Southern ​ 2,335 Balance, September 30, 2023 ​ $ 52,825 Adjustments related to final purchase price allocation for Southern acquisition ​ (2,092) Balance, September 30, 2024 ​ $ 50,733 ​ Intangible assets Following is a summary of intangible assets as of September 30, 2024 and 2023: ​ ​ ​ ​ ​ ​ ​ ​ ​ ​ As of September 30, ​ As of September 30, ​ 2024 2023 Customer relationships ​ $ 79,088 ​ $ 79,088 Trade names ​ ​ 11,581 ​ ​ 11,581 Customer contracts ​ ​ 3,851 ​ ​ 3,851 Non-compete agreements ​ ​ 710 ​ ​ 710 Intangible assets, gross ​ ​ 95,230 ​ ​ 95,230 Less: accumulated amortization ​ ​ (27,277) ​ ​ (21,190) Intangible assets, net ​ $ 67,953 ​ $ 74,040 ​ As of September 30, 2024, estimated annual amortization for intangible assets for each of the next five years and thereafter is approximately: ​ ​ ​ ​ ​ ​ ​ Estimated Year Ending September 30, Amortization 2025 ​ $ 6,016 2026 ​ ​ 5,776 2027 ​ ​ 5,723 2028 ​ ​ 5,594 2029 ​ ​ 5,587 Thereafter ​ ​ 39,257 Intangible assets, net ​ $ 67,9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Sep. 30, 2024</t>
        </is>
      </c>
    </row>
    <row r="3">
      <c r="A3" s="3" t="inlineStr">
        <is>
          <t>Accounts payable and accrued liabilities</t>
        </is>
      </c>
      <c r="B3" s="4" t="inlineStr">
        <is>
          <t xml:space="preserve"> </t>
        </is>
      </c>
    </row>
    <row r="4">
      <c r="A4" s="4" t="inlineStr">
        <is>
          <t>Accounts payable and accrued liabilities</t>
        </is>
      </c>
      <c r="B4" s="4" t="inlineStr">
        <is>
          <t>7. Following is a summary of accounts payable and accrued liabilities as of September 30, 2024 and 2023: ​ ​ ​ ​ ​ ​ ​ ​ ​ ​ As of September 30, ​ As of September 30, ​ ​ 2024 2023 Accounts payable ​ $ 29,310 ​ $ 24,736 Accrued compensation ​ ​ 4,576 ​ ​ 4,927 Other ​ ​ 1,477 ​ ​ 2,355 Total ​ $ 35,363 ​ $ 3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Sep. 30, 2024</t>
        </is>
      </c>
    </row>
    <row r="3">
      <c r="A3" s="3" t="inlineStr">
        <is>
          <t>Deferred revenue</t>
        </is>
      </c>
      <c r="B3" s="4" t="inlineStr">
        <is>
          <t xml:space="preserve"> </t>
        </is>
      </c>
    </row>
    <row r="4">
      <c r="A4" s="4" t="inlineStr">
        <is>
          <t>Deferred revenue</t>
        </is>
      </c>
      <c r="B4" s="4" t="inlineStr">
        <is>
          <t>8. Activity for deferred revenue for the years ended September 30, 2024 and 2023 is as follows: ​ ​ ​ ​ ​ ​ ​ ​ ​ For the year ended For the year ended ​ ​ September 30, 2024 ​ September 30, 2023 Beginning balance ​ $ 4,511 ​ $ 3,036 Acquisitions ​ — ​ 1,234 Operations ​ (943) ​ 241 Ending balance ​ $ 3,568 ​ $ 4,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ase liabilities</t>
        </is>
      </c>
      <c r="B1" s="2" t="inlineStr">
        <is>
          <t>12 Months Ended</t>
        </is>
      </c>
    </row>
    <row r="2">
      <c r="B2" s="2" t="inlineStr">
        <is>
          <t>Sep. 30, 2024</t>
        </is>
      </c>
    </row>
    <row r="3">
      <c r="A3" s="3" t="inlineStr">
        <is>
          <t>Long-term debt and lease liabilities</t>
        </is>
      </c>
      <c r="B3" s="4" t="inlineStr">
        <is>
          <t xml:space="preserve"> </t>
        </is>
      </c>
    </row>
    <row r="4">
      <c r="A4" s="4" t="inlineStr">
        <is>
          <t>Long-term debt and lease liabilities</t>
        </is>
      </c>
      <c r="B4" s="4" t="inlineStr">
        <is>
          <t>9. Senior credit facility The Company has a $110,000,000 senior credit facility (“the Facility”) with a group of US banks that matures in September 2027. The Facility consists of a delayed-draw term loan facility of $85,000,000, of which $64,000,000 has been drawn; a term loan of $5,000,000, which was drawn at closing; and a $20,000,000 revolving credit facility. The Facility is secured by substantially all assets of the Company and is subject to certain financial covenants, with which the Company was in compliance as of September 30, 2024. A summary of the balances on the Facility as of September 30, 2024 and 2023 is as follows: ​ ​ ​ ​ ​ ​ ​ ​ ​ As of As of ​ September 30, 2024 September 30, 2023 Delayed-draw term loan ​ $ 58,400 ​ $ 61,600 Term loan ​ 4,500 ​ 4,750 Revolving credit facility ​ ​ 6,323 ​ ​ — Total principal ​ ​ 69,223 ​ ​ 66,350 Deferred financing costs ​ ​ (1,430) ​ ​ (1,884) Net carrying value ​ $ 67,793 ​ $ 64,466 ​ ​ ​ ​ ​ ​ ​ Current portion ​ 3,248 ​ 3,352 Long-term portion ​ 64,545 ​ 61,114 Net carrying value ​ $ 67,793 ​ $ 64,466 ​ As of September 30, 2024, scheduled future repayments of the Facility are as follows: ​ ​ ​ ​ ​ ​ ​ ​ Year Ending September 30, Amount 2025 ​ $ 3,450 2026 ​ ​ 3,450 2027 ​ ​ 69,223 Total ​ $ 76,123 ​ The delayed-draw term loan and the term loan are bearing interest at a weighted average 7.6% as of September 30, 2024. The rate is based on a secured overnight financing rate (“SOFR”), with a floor of 0.5%, plus a spread of 2.1% to 2.85% (2.65% as of September 30, 2024) based on the Company’s leverage To manage the risks of the cash flows related to interest expense, the Company entered into several interest rate swaps on $59,000,000 of the principal amount of the Facility. The swaps carry a fixed SOFR of 3.4% to 4.4%, resulting in a weighted combined rate of 6.8%. The swaps are settled quarterly and mature on September 30, 2025, 2026 and at the Facility’s maturity. Any difference between the Facility’s SOFR rate and the swap’s rate is recorded as interest expense. For the year ended September 30, 2024, a reduction of $311,000 to interest expense was recorded in the consolidated statements of income (loss). As of September 30, 2024, the fair value of the interest rate swap liability, which was determined using Level 2 inputs of market conditions on future expected interest rates, credit worthiness, and the current terms of debt, was $1,122,000, and is recorded in derivative liability – interest rate swap in the condensed consolidated statements of financial position. The Company has recorded the changes in fair value of derivative liability – interest rate swaps on the consolidated statements of income (loss). Interest expense on the Facility, including the impact of the interest rate swap agreement, was $5,346,000 and $4,415,000 for the years ended September 30, 2024 and 2023, respectively The Company has incurred financing costs to obtain and maintain the Facility, which is reflected as a reduction of the outstanding balance and will be amortized as interest expense using the effective interest method over the life of the Facility. During the years ended September 30, 2024 and 2023, $513,000 and $462,000 of amortization of deferred financing costs was recorded, respectively. Equipment Loans The Company is offered financing arrangements from the Company’s suppliers and the supplier’s designated financial institution, in which payments for certain invoices or products can be financed and paid over an extended period. The financial institution pays the supplier when the original invoice becomes due, and the Company pays the third-party financial institution over a period of time. In most cases, the supplier accepts a discounted amount from the financial institution and the Company repays the financial institution the face amount of the invoice with no stated interest, in twelve equal monthly installments. The Company uses its incremental borrowing rate of 6.0% to 8.0% to impute interest on these arrangements. The Company has also assumed equipment loans in conjunction with several of its acquisitions. There are no covenants with the loans and the carrying value of the equipment that is pledged as security against the loans is $22,871,000 and $20,262,000 as of September 30, 2024 and 2023, respectively. Following is the activity in equipment loans for the years ended September 30, 2024 and 2023: ​ ​ ​ ​ ​ ​ ​ ​ ​ Year Ended Year Ended ​ ​ September 30, 2024 ​ September 30, 2023 Beginning Balance ​ $ 14,347 ​ 5,707 Additions: ​ ​ ​ Acquisitions ​ — ​ 5,322 Operations ​ 25,304 ​ 23,615 Repayments ​ (26,792) ​ (20,297) Ending Balance ​ 12,859 ​ 14,347 Current portion, due during the year ended September 30, 2025 ​ 12,804 ​ 14,114 Long-term portion, due during the year ended September 30, 2026 ​ $ 55 ​ $ 233 ​ Leases Liabilities The Company enters into leases for real estate and vehicles. Real estate leases are operating leases and are valued at the net present value of the future lease payments at the incremental borrowing rate . Vehicle leases are finance leases and recorded at the rate implicit in the lease based on the current value and the estimated residual value of the vehicle, if any. Below is the movement in lease liabilities for the years ended September 30, 2024 and 2023 respectively: ​ ​ ​ ​ ​ ​ ​ ​ ​ ​ ​ ​ ​ ​ ​ ​ ​ ​ ​ Finance ​ Operating ​ Total Balance, September 30, 2022 ​ $ 1,993 ​ $ 8,506 ​ $ 10,499 Additions during the period: ​ ​ ​ ​ Acquisitions ​ 583 ​ ​ 3,361 ​ 3,944 Operations ​ 1,159 ​ ​ 7,938 ​ 9,097 Lease terminations ​ ​ — ​ ​ (13) ​ ​ (13) Repayments ​ (821) ​ ​ (3,556) ​ (4,377) Balance, September 30, 2023 ​ $ 2,914 ​ $ 16,236 ​ $ 19,150 Additions during the period: ​ ​ ​ ​ Operations ​ 1,975 ​ ​ 4,229 ​ 6,204 Lease terminations ​ ​ — ​ ​ (438) ​ ​ (438) Repayments ​ (1,579) ​ ​ (4,187) ​ (5,766) Balance, September 30, 2024 ​ $ 3,310 ​ $ 15,840 ​ $ 19,150 ​ Future payments pursuant to lease liabilities are as follows: ​ ​ ​ ​ ​ ​ ​ ​ ​ ​ ​ ​ ​ ​ ​ ​ Year Ending September 30, ​ Operating ​ Finance ​ Total ​ 2025 ​ $ 5,518 ​ $ 1,537 ​ $ 7,055 ​ 2026 ​ 4,610 ​ 1,039 ​ 5,649 ​ 2027 ​ ​ 3,301 ​ ​ 682 ​ ​ 3,983 ​ 2028 ​ ​ 2,360 ​ ​ 428 ​ ​ 2,788 ​ 2029 ​ ​ 1,697 ​ ​ 68 ​ ​ 1,765 ​ 2030 ​ ​ 450 ​ ​ — ​ ​ 450 ​ Thereafter ​ 443 ​ — ​ 443 ​ Gross lease payments ​ 18,379 ​ 3,754 ​ 22,133 ​ Less amounts relating to interest ​ (2,539) ​ (444) ​ (2,983) ​ Lease liabilities ​ $ 15,840 ​ $ 3,310 ​ $ 19,150 ​ ​ The components of finance lease expense are as follows: ​ ​ ​ ​ ​ ​ ​ ​ ​ ​ ​ ​ ​ ​ ​ Years ended September, 30 ​ ​ Classification ​ 2024 ​ 2023 ​ Finance lease expense: ​ ​ ​ ​ ​ ​ Amortization of lease assets ​ Depreciation ​ $ 1,262 ​ $ 983 ​ Interest on lease liabilities ​ Interest expense ​ ​ 262 ​ 187 ​ Total finance lease cost ​ ​ ​ $ 1,524 ​ $ 1,170 ​ ​ Other information relating to leases is as follows: ​ ​ ​ ​ ​ ​ ​ ​ ​ ​ As of As of ​ ​ September 30, 2024 ​ September 30, 2023 Weighted average remaining lease term (years) ​ ​ ​ ​ ​ ​ ​ Operating leases ​ 4.1 ​ 4.5 ​ Finance leases ​ 2.8 ​ 2.3 ​ ​ ​ ​ ​ ​ ​ ​ ​ Weighted average discount rate ​ ​ ​ ​ ​ ​ ​ Operating leases ​ ​ 7.4 % ​ 7.4 % Finance leases ​ ​ 8.5 % ​ 8.5 % ​ SBA Loan In conjunction with an acquisition in 2021, the Company assumed an SBA Loan. The loan was paid off during the year ended September 30, 2023 and a loss on extinguishment of long-term debt of $30,000 was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Shareholders' Equity</t>
        </is>
      </c>
      <c r="B3" s="4" t="inlineStr">
        <is>
          <t xml:space="preserve"> </t>
        </is>
      </c>
    </row>
    <row r="4">
      <c r="A4" s="4" t="inlineStr">
        <is>
          <t>Shareholders' Equity</t>
        </is>
      </c>
      <c r="B4" s="4" t="inlineStr">
        <is>
          <t>10. Authorized share capital The Company’s authorized share capital consists of an unlimited number of common shares and an unlimited number of preferred shares issuable in series. The preferred shares issuable in series will have the rights, privileges, restrictions, and conditions assigned to the series upon the Board of Directors approving their issuance. Issued share capital The Company has only one class of common shares outstanding. Common shares are classified as equity, and costs related to the issuance of shares are recognized as a reduction of equity. Issuance of common shares In April 2023, the Company completed a bought deal public offering and brokered private placement. The Company issued a total of 5,409,000 common shares for aggregate gross proceeds of approximately C$42,500,000, or $31,200,000. Underwriters received a commission of approximately C$2,100,000, or $1,500,000, and other professional fees of approximately $1,800,000 were incurred for net proceeds of approximately $27,900,000. A portion of the net proceeds were used to fully pay down the revolver portion of the Facility during the twelve months ended September 30, 2023. Employee, director, and consultant options The Company has a stock option plan, which it uses for grants to directors, officers, employees, and consultants. Options granted under the plan are non-assignable and may be granted for a term not exceeding ten years. Stock options having varying vesting periods, and the options granted during the year ended September 30, 2023 vest quarterly over eight or twelve quarters. A summary of stock options is provided below: ​ ​ ​ ​ ​ ​ ​ ​ ​ Weighted ​ ​ Number of options (000’s) ​ average exercise price Balance, September 30, 2022 ​ 3,751 ​ C$ 4.24 Granted ​ 435 ​ 8.30 Exercised ​ (130) ​ 5.01 Expired ​ (48) ​ 6.94 Forfeited ​ (51) ​ 7.22 Balance, September 30, 2023 3,957 ​ C$ 4.49 Exercised (520) ​ 1.50 Expired (31) ​ 7.35 Forfeited (4) ​ 8.48 Balance, September 30, 2024 3,402 ​ C$ 4.91 ​ At September 30, 2024, the Company had 3,158,000 vested stock options with a weighted average exercise price of C$4.66. The weighted average share price on the dates of exercise during the years ended September 30, 2024 and 2023 was C$4.48 and C$8.69, respectively. The fair value of the stock options granted during the year ended September 30, 2023 was C$5.43. The Company used the Black-Scholes option pricing model ​ ​ ​ ​ ​ ​ ​ Year Ended ​ ​ September 30, ​ ​ 2023 Share price at grant date ​ ​ C$8.30 ​ Risk-free interest rate ​ ​ 3.29% ​ Expected volatility ​ ​ 51.95% ​ Expected life of option ​ ​ 10 years ​ Expected dividend yield ​ ​ Nil ​ ​ Restricted stock units The Company also grants restricted stock units to directors, officers, employees, and consultants. Each unit represents the right to ‎receive one common share, and vests over a period of one The fair value of the restricted stock units on the date of grant are discounted to reflect the difference between the vesting dates and the expected issuance dates, to be expensed over the respective vesting periods with an increase to contributed surplus. A summary of restricted stock units is provided below: ​ ​ ​ ​ ​ ​ ​ ​ Number Weighted average ​ ​ of units (000’s) ​ grant-date price Balance, September 30, 2022 930 ​ C$ 8.34 Settled (727) ​ 8.30 Granted ​ 831 ​ ​ 8.30 Balance, September 30, 2023 1,034 ​ C$ 8.34 Settled (515) ​ 8.38 Balance, September 30, 2024 519 ​ C$ 8.30 ​ Unrecognized compensation expense related to nonvested shares of stock options, restricted stock, and performance units was $430,000 at September 30, 2024 and will be recognized over a weighted average vesting period of 0.4 years. For the years ended September 30, 2024 and 2023, the Company recorded stock-based compensation expense as follows: ​ ​ ​ ​ ​ ​ ​ ​ ​ Year Ended Year Ended ​ ​ September 30, ​ September 30, ​ ​ 2024 ​ 2023 Restricted stock units ​ $ 1,639 ​ $ 3,383 Stock options ​ ​ 845 ​ ​ 1,897 Stock-based compensation expense ​ $ 2,484 ​ $ 5,2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1. From time to time, the Company is involved in various legal proceedings arising from the ordinary course of business, including governmental investigations or other actions or lawsuits stemming from a failure to comply with laws or regulations. The Company has received a civil investigative demand from the Department of Justice (“DOJ”) through the U.S. Attorney’s Office for the Northern District of Georgia pursuant to the False Claims Act regarding an investigation concerning whether the Company may have caused the submission of false claims to government healthcare programs for CPAP equipment. The Company is cooperating with the investigation. The DOJ has not indicated to the Company whether it believes the Company engaged in any wrongdoing. In April 2024, the Company received a subpoena from the U.S. Securities and Exchange Commission (the “SEC”) to provide certain documents related to the Company and the DOJ investigation, CID, and financial reporting and disclosure matters (“SEC Subpoena”). Further to the SEC Subpoena, the SEC concluded its investigation in November 2024 and, based on the information it had as at such time, the SEC advised that it did not intend to recommend an enforcement action by it against the Company. Additional governmental agencies could conduct independent investigations relating to this investigation or separate unrelated matters. No assurance can be given as to the timing or outcome of the DOJ’s investigation or that no action may ultimately result from the SEC’s inves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Sep. 30, 2024</t>
        </is>
      </c>
    </row>
    <row r="3">
      <c r="A3" s="3" t="inlineStr">
        <is>
          <t>Operating expenses</t>
        </is>
      </c>
      <c r="B3" s="4" t="inlineStr">
        <is>
          <t xml:space="preserve"> </t>
        </is>
      </c>
    </row>
    <row r="4">
      <c r="A4" s="4" t="inlineStr">
        <is>
          <t>Operating expenses</t>
        </is>
      </c>
      <c r="B4" s="4" t="inlineStr">
        <is>
          <t>12. ​ ​ ​ ​ ​ ​ ​ ​ ​ Year Ended Year Ended ​ ​ September 30, ​ September 30, ​ ​ 2024 ​ 2023 Payroll and employee benefits ​ $ 78,905 ​ $ 67,720 Facilities, other than leases ​ 5,623 ​ 5,000 Billing ​ 11,030 ​ 9,140 Professional fees ​ 6,288 ​ 3,561 Outbound freight ​ 5,466 ​ 4,157 Vehicle fuel and maintenance ​ ​ 4,675 ​ ​ 4,166 Bank and credit card fees ​ ​ 2,121 ​ ​ 1,752 Technology ​ ​ 1,592 ​ ​ 1,461 Insurance ​ ​ 1,549 ​ ​ 1,651 All other ​ 5,293 ​ 4,616 Total operating expenses ​ $ 122,542 ​ $ 103,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t>
        </is>
      </c>
      <c r="B3" s="5" t="n">
        <v>16174</v>
      </c>
      <c r="C3" s="5" t="n">
        <v>17209</v>
      </c>
    </row>
    <row r="4">
      <c r="A4" s="4" t="inlineStr">
        <is>
          <t>Accounts receivable, net</t>
        </is>
      </c>
      <c r="B4" s="6" t="n">
        <v>29116</v>
      </c>
      <c r="C4" s="6" t="n">
        <v>25978</v>
      </c>
    </row>
    <row r="5">
      <c r="A5" s="4" t="inlineStr">
        <is>
          <t>Inventory</t>
        </is>
      </c>
      <c r="B5" s="6" t="n">
        <v>20853</v>
      </c>
      <c r="C5" s="6" t="n">
        <v>18414</v>
      </c>
    </row>
    <row r="6">
      <c r="A6" s="4" t="inlineStr">
        <is>
          <t>Prepaid and other current assets</t>
        </is>
      </c>
      <c r="B6" s="6" t="n">
        <v>6911</v>
      </c>
      <c r="C6" s="6" t="n">
        <v>3832</v>
      </c>
    </row>
    <row r="7">
      <c r="A7" s="4" t="inlineStr">
        <is>
          <t>Total current assets</t>
        </is>
      </c>
      <c r="B7" s="6" t="n">
        <v>73054</v>
      </c>
      <c r="C7" s="6" t="n">
        <v>65433</v>
      </c>
    </row>
    <row r="8">
      <c r="A8" s="3" t="inlineStr">
        <is>
          <t>Long-term assets</t>
        </is>
      </c>
      <c r="B8" s="4" t="inlineStr">
        <is>
          <t xml:space="preserve"> </t>
        </is>
      </c>
      <c r="C8" s="4" t="inlineStr">
        <is>
          <t xml:space="preserve"> </t>
        </is>
      </c>
    </row>
    <row r="9">
      <c r="A9" s="4" t="inlineStr">
        <is>
          <t>Property and equipment, net</t>
        </is>
      </c>
      <c r="B9" s="6" t="n">
        <v>37385</v>
      </c>
      <c r="C9" s="6" t="n">
        <v>35503</v>
      </c>
    </row>
    <row r="10">
      <c r="A10" s="4" t="inlineStr">
        <is>
          <t>Right of use assets, net</t>
        </is>
      </c>
      <c r="B10" s="6" t="n">
        <v>16475</v>
      </c>
      <c r="C10" s="6" t="n">
        <v>17902</v>
      </c>
    </row>
    <row r="11">
      <c r="A11" s="4" t="inlineStr">
        <is>
          <t>Goodwill</t>
        </is>
      </c>
      <c r="B11" s="6" t="n">
        <v>50733</v>
      </c>
      <c r="C11" s="6" t="n">
        <v>52825</v>
      </c>
    </row>
    <row r="12">
      <c r="A12" s="4" t="inlineStr">
        <is>
          <t>Intangible assets, net</t>
        </is>
      </c>
      <c r="B12" s="6" t="n">
        <v>67953</v>
      </c>
      <c r="C12" s="6" t="n">
        <v>74040</v>
      </c>
    </row>
    <row r="13">
      <c r="A13" s="4" t="inlineStr">
        <is>
          <t>Equity method investment</t>
        </is>
      </c>
      <c r="B13" s="6" t="n">
        <v>1311</v>
      </c>
      <c r="C13" s="6" t="n">
        <v>1411</v>
      </c>
    </row>
    <row r="14">
      <c r="A14" s="4" t="inlineStr">
        <is>
          <t>Other assets</t>
        </is>
      </c>
      <c r="B14" s="6" t="n">
        <v>337</v>
      </c>
      <c r="C14" s="6" t="n">
        <v>294</v>
      </c>
    </row>
    <row r="15">
      <c r="A15" s="4" t="inlineStr">
        <is>
          <t>Total long-term assets</t>
        </is>
      </c>
      <c r="B15" s="6" t="n">
        <v>174194</v>
      </c>
      <c r="C15" s="6" t="n">
        <v>181975</v>
      </c>
    </row>
    <row r="16">
      <c r="A16" s="4" t="inlineStr">
        <is>
          <t>TOTAL ASSETS</t>
        </is>
      </c>
      <c r="B16" s="6" t="n">
        <v>247248</v>
      </c>
      <c r="C16" s="6" t="n">
        <v>247408</v>
      </c>
    </row>
    <row r="17">
      <c r="A17" s="3" t="inlineStr">
        <is>
          <t>Current liabilities</t>
        </is>
      </c>
      <c r="B17" s="4" t="inlineStr">
        <is>
          <t xml:space="preserve"> </t>
        </is>
      </c>
      <c r="C17" s="4" t="inlineStr">
        <is>
          <t xml:space="preserve"> </t>
        </is>
      </c>
    </row>
    <row r="18">
      <c r="A18" s="4" t="inlineStr">
        <is>
          <t>Accounts payable and accrued liabilities</t>
        </is>
      </c>
      <c r="B18" s="6" t="n">
        <v>35363</v>
      </c>
      <c r="C18" s="6" t="n">
        <v>32018</v>
      </c>
    </row>
    <row r="19">
      <c r="A19" s="4" t="inlineStr">
        <is>
          <t>Current portion of equipment loans</t>
        </is>
      </c>
      <c r="B19" s="6" t="n">
        <v>12804</v>
      </c>
      <c r="C19" s="6" t="n">
        <v>14114</v>
      </c>
    </row>
    <row r="20">
      <c r="A20" s="4" t="inlineStr">
        <is>
          <t>Current portion of lease liabilities</t>
        </is>
      </c>
      <c r="B20" s="6" t="n">
        <v>5867</v>
      </c>
      <c r="C20" s="6" t="n">
        <v>5122</v>
      </c>
    </row>
    <row r="21">
      <c r="A21" s="4" t="inlineStr">
        <is>
          <t>Current portion of senior credit facility</t>
        </is>
      </c>
      <c r="B21" s="6" t="n">
        <v>3248</v>
      </c>
      <c r="C21" s="6" t="n">
        <v>3352</v>
      </c>
    </row>
    <row r="22">
      <c r="A22" s="4" t="inlineStr">
        <is>
          <t>Deferred revenue</t>
        </is>
      </c>
      <c r="B22" s="6" t="n">
        <v>3568</v>
      </c>
      <c r="C22" s="6" t="n">
        <v>4511</v>
      </c>
    </row>
    <row r="23">
      <c r="A23" s="4" t="inlineStr">
        <is>
          <t>Purchase price payable</t>
        </is>
      </c>
      <c r="B23" s="4" t="inlineStr">
        <is>
          <t xml:space="preserve"> </t>
        </is>
      </c>
      <c r="C23" s="6" t="n">
        <v>1457</v>
      </c>
    </row>
    <row r="24">
      <c r="A24" s="4" t="inlineStr">
        <is>
          <t>Total current liabilities</t>
        </is>
      </c>
      <c r="B24" s="6" t="n">
        <v>60850</v>
      </c>
      <c r="C24" s="6" t="n">
        <v>60574</v>
      </c>
    </row>
    <row r="25">
      <c r="A25" s="3" t="inlineStr">
        <is>
          <t>Long-term liabilities</t>
        </is>
      </c>
      <c r="B25" s="4" t="inlineStr">
        <is>
          <t xml:space="preserve"> </t>
        </is>
      </c>
      <c r="C25" s="4" t="inlineStr">
        <is>
          <t xml:space="preserve"> </t>
        </is>
      </c>
    </row>
    <row r="26">
      <c r="A26" s="4" t="inlineStr">
        <is>
          <t>Equipment loans</t>
        </is>
      </c>
      <c r="B26" s="6" t="n">
        <v>55</v>
      </c>
      <c r="C26" s="6" t="n">
        <v>233</v>
      </c>
    </row>
    <row r="27">
      <c r="A27" s="4" t="inlineStr">
        <is>
          <t>Lease liabilities</t>
        </is>
      </c>
      <c r="B27" s="6" t="n">
        <v>13283</v>
      </c>
      <c r="C27" s="6" t="n">
        <v>14028</v>
      </c>
    </row>
    <row r="28">
      <c r="A28" s="4" t="inlineStr">
        <is>
          <t>Derivative liability - interest rate swap</t>
        </is>
      </c>
      <c r="B28" s="6" t="n">
        <v>1122</v>
      </c>
      <c r="C28" s="4" t="inlineStr">
        <is>
          <t xml:space="preserve"> </t>
        </is>
      </c>
    </row>
    <row r="29">
      <c r="A29" s="4" t="inlineStr">
        <is>
          <t>Senior credit facility</t>
        </is>
      </c>
      <c r="B29" s="6" t="n">
        <v>64545</v>
      </c>
      <c r="C29" s="6" t="n">
        <v>61114</v>
      </c>
    </row>
    <row r="30">
      <c r="A30" s="4" t="inlineStr">
        <is>
          <t>Deferred income taxes</t>
        </is>
      </c>
      <c r="B30" s="6" t="n">
        <v>202</v>
      </c>
      <c r="C30" s="6" t="n">
        <v>344</v>
      </c>
    </row>
    <row r="31">
      <c r="A31" s="4" t="inlineStr">
        <is>
          <t>TOTAL LIABILITIES</t>
        </is>
      </c>
      <c r="B31" s="6" t="n">
        <v>140057</v>
      </c>
      <c r="C31" s="6" t="n">
        <v>136293</v>
      </c>
    </row>
    <row r="32">
      <c r="A32" s="3" t="inlineStr">
        <is>
          <t>Capital stock</t>
        </is>
      </c>
      <c r="B32" s="4" t="inlineStr">
        <is>
          <t xml:space="preserve"> </t>
        </is>
      </c>
      <c r="C32" s="4" t="inlineStr">
        <is>
          <t xml:space="preserve"> </t>
        </is>
      </c>
    </row>
    <row r="33">
      <c r="A33" s="4" t="inlineStr">
        <is>
          <t>Preferred Shares, no par value, unlimited shares authorized, none issued and outstanding as of September 30, 2024 and 2023</t>
        </is>
      </c>
      <c r="B33" s="4" t="inlineStr">
        <is>
          <t xml:space="preserve"> </t>
        </is>
      </c>
      <c r="C33" s="4" t="inlineStr">
        <is>
          <t xml:space="preserve"> </t>
        </is>
      </c>
    </row>
    <row r="34">
      <c r="A34" s="4" t="inlineStr">
        <is>
          <t>Additional paid in-capital</t>
        </is>
      </c>
      <c r="B34" s="6" t="n">
        <v>277762</v>
      </c>
      <c r="C34" s="6" t="n">
        <v>274923</v>
      </c>
    </row>
    <row r="35">
      <c r="A35" s="4" t="inlineStr">
        <is>
          <t>Accumulated deficit</t>
        </is>
      </c>
      <c r="B35" s="6" t="n">
        <v>-170571</v>
      </c>
      <c r="C35" s="6" t="n">
        <v>-163808</v>
      </c>
    </row>
    <row r="36">
      <c r="A36" s="4" t="inlineStr">
        <is>
          <t>TOTAL SHAREHOLDERS' EQUITY</t>
        </is>
      </c>
      <c r="B36" s="6" t="n">
        <v>107191</v>
      </c>
      <c r="C36" s="6" t="n">
        <v>111115</v>
      </c>
    </row>
    <row r="37">
      <c r="A37" s="4" t="inlineStr">
        <is>
          <t>TOTAL LIABILITIES AND EQUITY</t>
        </is>
      </c>
      <c r="B37" s="5" t="n">
        <v>247248</v>
      </c>
      <c r="C37" s="5" t="n">
        <v>247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13. The Company’s US and foreign income before taxes were as follows: ​ ​ ​ ​ ​ ​ ​ ​ ​ Year Ended Year Ended ​ ​ September 30, ​ September 30, ​ ​ 2024 ​ 2023 US ​ $ (1,770) ​ $ 2,145 Foreign ​ ​ (4,884) ​ ​ (4,844) ​ ​ $ (6,654) ​ $ (2,699) ​ The details of the Company’s income tax provision (benefit) are set forth below: ​ ​ ​ ​ ​ ​ ​ ​ ​ Year Ended Year Ended ​ ​ September 30, ​ September 30, ​ ​ 2024 ​ 2023 Current provision (benefit): ​ ​ ​ ​ ​ ​ Federal ​ $ — ​ $ — Foreign ​ ​ — ​ ​ — State ​ ​ (233) ​ ​ 633 ​ ​ ​ (233) ​ ​ 633 Deferred provision (benefit): ​ ​ ​ ​ ​ ​ Federal ​ ​ 369 ​ ​ (668) Foreign ​ ​ — ​ ​ — State ​ ​ (27) ​ ​ 120 ​ ​ ​ 342 ​ ​ (548) Provision for income taxes ​ $ 109 ​ $ 85 ​ The reconciliation of the Company’s income taxes calculated at the US federal statutory rate to its effective tax rate is set forth below: ​ ​ ​ ​ ​ ​ ​ ​ ​ Year Ended ​ Year Ended ​ ​ ​ September 30, ​ ​ September 30, ​ ​ ​ 2024 ​ ​ 2023 ​ US federal statutory rate ​ 21.0 % ​ 21.0 % State taxes, net of federal benefit ​ 3.2 ​ ​ (22.9) ​ Statutory rate differential attributable to foreign operations ​ 1.6 ​ ​ 10.7 ​ Executive compensation ​ (3.4) ​ ​ (25.3) ​ Stock-based compensation ​ 3.2 ​ ​ (23.5) ​ Change in valuation allowances ​ (24.1) ​ ​ 38.2 ​ Other ​ (3.1) ​ ​ (1.3) ​ Effective income tax rate ​ (1.6) % ​ (3.1) % ​ The statutory rate differential attributable to foreign operations is derived from local country taxes levied on the Company’s operations in Canada. The change in valuation allowance relates to the Company’s deferred tax assets that it generated or utilized during the current year as well as changes in the Company’s assessment regarding its likelihood of using its deferred tax assets. The Company considered all the positive and negative evidence available to determine whether it is more likely than not that tax benefit from utilization of the deferred tax assets will ultimately be realized. Based upon that evidence, the Company determined that only a portion of its deferred tax assets will be utilized in the future to offset taxable income generated by the reversal of its deferred tax liabilities. Deferred tax The Company’s deferred tax assets (liabilities) are comprised of the following: ​ ​ ​ ​ ​ ​ ​ ​ ​ Year Ended Year Ended ​ ​ September 30, ​ September 30, ​ ​ 2024 ​ 2023 Deferred tax assets: ​ ​ ​ ​ ​ ​ Net and capital operating loss carryforwards ​ $ 16,469 ​ $ 16,524 Lease liabilities ​ ​ 4,777 ​ ​ 4,519 Reserve for accounts receivable ​ ​ 2,074 ​ ​ 2,481 Accrued and stock-based compensation ​ ​ 3,146 ​ ​ 3,107 Goodwill ​ ​ 11,551 ​ ​ 13,448 Interest ​ ​ 2,459 ​ ​ 1,252 Other ​ ​ 964 ​ ​ 621 Share issuance costs ​ ​ 540 ​ ​ 839 Total deferred tax assets ​ ​ 41,980 ​ ​ 42,791 Deferred tax assets valuation allowances ​ ​ (19,089) ​ ​ (17,667) Deferred tax asset, net ​ $ 22,891 ​ $ 25,124 Deferred tax liabilities: ​ ​ ​ ​ ​ ​ Property, equipment, and right of use assets, net ​ $ (9,080) ​ $ (10,153) Intangible assets, net ​ ​ (14,013) ​ ​ (15,313) Total deferred tax liabilities ​ $ (23,093) ​ $ (25,466) Net deferred tax assets (liabilities) ​ $ (202) ​ $ (342) ​ The activity of the Company’s valuation allowance is as follows: ​ ​ ​ ​ ​ ​ ​ ​ ​ ​ Year Ended Year Ended ​ ​ September 30, September 30, ​ ​ 2024 2023 Balance at beginning of year ​ $ (17,667) ​ $ (8,011) ​ Increases ​ ​ (1,422) ​ ​ (9,656) ​ Balance at end of year ​ $ (19,089) ​ $ (17,667) ​ ​ The US loss carryforwards of approximately $20,000,000 expire in 2030 through 2038 whereas the remaining US loss of approximately $14,000,000 can be carried forward indefinitely. The Canadian non-capital loss carry-forwards of approximately $28,000,000 have various expiry dates starting in 2027 through 2044. The net capital losses of approximately $1,000,000 can be carried forward indefinitely. The Company does not have unrecognized tax benefits due to uncertain tax positions. Management has determined that it is more likely than not that all tax positions that the Company has recorded in its income tax provision and tax returns would be sustained upon examination by the taxing authorities. There are no audits currently in progr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14. The Company has six leases for office, warehouse, and retail space with a rental company affiliated with the Company’s Chief Executive Officer, the majority of which were entered into in 2015. The leases have a combined area of 74,520 square feet. Lease payments under these leases are approximately $65,000 per month in total beginning October 2022, with increases on October 1 of each year equal to the greater of (i) the Consumer Price Index for All Urban Consumers (CPI-U), and (ii) 3%. One lease expires in June 2026 and the remaining five leases expire on September 30, 20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5" t="n">
        <v>-6763</v>
      </c>
      <c r="C4" s="5" t="n">
        <v>-278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4</t>
        </is>
      </c>
    </row>
    <row r="3">
      <c r="A3" s="3" t="inlineStr">
        <is>
          <t>Basis of Presentation and summary of significant accounting policies</t>
        </is>
      </c>
      <c r="B3" s="4" t="inlineStr">
        <is>
          <t xml:space="preserve"> </t>
        </is>
      </c>
    </row>
    <row r="4">
      <c r="A4" s="4" t="inlineStr">
        <is>
          <t>Basis of accounting</t>
        </is>
      </c>
      <c r="B4" s="4" t="inlineStr">
        <is>
          <t>Basis of accounting These consolidated financial statements as of and for the years ended September 30, 2024 and 2023 (the “Consolidated Financial Statements”) of the Company were prepared in accordance with accounting principles generally accepted in the US (“GAAP”). The consolidated financial statements, which are presented in US dollars, have been prepared under the historical cost convention, as modified by the measurement at fair values of certain financial assets and financial liabilities. Historically, the Company qualified as a foreign private issuer and prepared its consolidated financial statements in accordance with International Financial Reporting Standards (IFRS) as issued by the International Accounting Standards Board (IASB). Effective October 1, 2024, the Company no longer qualifies as a foreign private issuer as defined in Rule 405 of Regulation C under the Securities Act and Rule 3b-4 under the Exchange Act and therefore has become a domestic filer and must file this Form 10-K pursuant to Section 13 or 15(d) of the Securities Exchange Act of 1934 and in accordance with GAAP. The Company’s consolidated financial statements were prepared in accordance with GAAP retrospectively for the year ended September 30, 2023. The consolidated financial statements of the Company are presented in US dollars, which is the Company’s functional currency, determined using management’s judgment that the primary economic environment in which it will derive its revenues and expenses incurred to generate those revenues is the US.</t>
        </is>
      </c>
    </row>
    <row r="5">
      <c r="A5" s="4" t="inlineStr">
        <is>
          <t>Basis of measurement</t>
        </is>
      </c>
      <c r="B5" s="4" t="inlineStr">
        <is>
          <t>Basis of measurement These consolidated financial statements have been prepared on a going concern basis that assumes that the Company will continue its operations for the foreseeable future and be able to realize its assets and discharge its liabilities and commitments in the normal course of operation.</t>
        </is>
      </c>
    </row>
    <row r="6">
      <c r="A6" s="4" t="inlineStr">
        <is>
          <t>Principles of consolidation</t>
        </is>
      </c>
      <c r="B6" s="4" t="inlineStr">
        <is>
          <t>Principles of consolidation These consolidated financial statements include the accounts of the Company and its wholly-owned subsidiaries. All intercompany transactions have been eliminated. The Company’s consolidated entities, which all have a functional currency of US dollars and ownership of 100%, are as follows: ​ ​ ​ ​ 100 W. Commercial Street, LLC Medical West Healthcare Center, LLC Acadia Medical Supply, Inc. Metro-Med, Inc. Access Respiratory Home Care, L.L.C. ​ Metro-Med, Inc. - Los Alamitos Alliance Home Care &amp; Mobile Diagnostics, L.L.C. ​ Metro-Med, Inc. - Ventura At Home Health Equipment, LLC ​ NorCal Respiratory, Inc. Black Bear Medical, Inc. Northwest Medical, LLC Black Bear Medical Group, Inc. ​ Oxygen Plus Black Bear Medical NH, Inc. ​ Patient-Aids, Inc. Care Medical Atlanta, LLC ​ Patient Home Monitoring, Inc Care Medical of Athens, Inc. ​ QHM Holdings, Inc. Care Medical of Augusta, LLC ​ QHM Investments I, LLC Care Medical of Gainesville, LLC ​ Quipt Home Medical, Inc. Care Medical Partners, LLC ​ Rejuvenight, LLC Care Medical Savannah, LLC ​ Resource Medical, Inc. Central Oxygen, Inc. ​ Resource Medical Group Charleston, LLC Coastal Med-Tech Corp. ​ Resource Medical Group, LLC Cooley Medical Equipment, Incorporated ​ Respicare, Inc. Focus Respiratory, LLC ​ Riverside Medical, Inc. Good Night Medical, LLC ​ RTA Homecare, LLC Good Night Medical of Ohio, LLC ​ Semo Drugs - Care Plus of Mo, Inc. Good Night Medical of Texas, Inc ​ Sleep Health Diagnostics, LLC Great Elm Healthcare, LLC ​ Sleepwell, LLC Health Technology Resources, LLC ​ Southeastern Biomedical Services, LLC Heartland Health Therapy, LLC ​ Southern Pharmaceutical Corporation Heckman Healthcare Service &amp; Supplies Inc. ​ Thrift Home Care, Inc. Hometown Medical LLC ​ Tuscan, Inc. Legacy Oxygen and Home Care Equipment, LLC United Respiratory Services, LLC Mayhugh Drugs, Inc. ​ West Home Healthcare, Inc. Med Supply Center, Inc. ​ ​</t>
        </is>
      </c>
    </row>
    <row r="7">
      <c r="A7" s="4" t="inlineStr">
        <is>
          <t>Use of estimates</t>
        </is>
      </c>
      <c r="B7" s="4" t="inlineStr">
        <is>
          <t>Use of estimates Preparing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 Company’s management reviews these estimates, judgments, and assumptions on an ongoing basis, based on experience and other factors, including expectations of future events that are believed to be reasonable under the circumstances. Revisions to estimates are adjusted prospectively in the period in which the estimates are revised. Actual results could differ from those estimates. Estimates where management has made subjective judgments and where there is significant risk of material adjustments to assets and liabilities in future accounting periods include fair value measurements for financial instruments and share- based transactions, useful lives and impairment of non-financial assets (property and equipment and intangible assets), provision for expected credit losses, fair value measurements for assets and liabilities acquired in business acquisitions, and calculation of deferred taxes.</t>
        </is>
      </c>
    </row>
    <row r="8">
      <c r="A8" s="4" t="inlineStr">
        <is>
          <t>Accounts receivable</t>
        </is>
      </c>
      <c r="B8" s="4" t="inlineStr">
        <is>
          <t xml:space="preserve">Accounts receivable Due to the nature of our industry and the reimbursement environment in which the Company operates, certain estimates are required to record total net revenues and accounts receivable at their net realizable values, including estimating variable consideration. Inherent in these estimates is the risk that they will have to be revised or updated as additional information becomes available. Specifically, the complexity of many third-party billing arrangements, contractual terms, and the uncertainty of reimbursement amounts for certain services may result in adjustments to amounts originally recorded. Such adjustments are typically identified and recorded at the point of cash application, claim denial, or account review. Net realizable values are estimated based on a number of factors, including age of the receivables, changes in customer payment patterns, historical experience, industry trends, and current economic conditions. </t>
        </is>
      </c>
    </row>
    <row r="9">
      <c r="A9" s="4" t="inlineStr">
        <is>
          <t>Inventory</t>
        </is>
      </c>
      <c r="B9" s="4" t="inlineStr">
        <is>
          <t>Inventory Inventory is stated at the lower of cost or net realizable value with cost determined using the first-in, first-out method. The Company’s inventory consists of finished goods purchased from vendors; therefore, no labor or overhead is included in the inventory cost. Inventory is subsequently recorded within cost of inventory sold sales on the consolidated statements of operations at the time the inventory is sold. Inventory is transferred to property and equipment as rental equipment at the time of rental revenue recognition. The Company reviews inventory for obsolete, redundant, and slow-moving goods, and any such inventories are written down to their estimated net realizable value.</t>
        </is>
      </c>
    </row>
    <row r="10">
      <c r="A10" s="4" t="inlineStr">
        <is>
          <t>Property, equipment, and right-of-use assets</t>
        </is>
      </c>
      <c r="B10" s="4" t="inlineStr">
        <is>
          <t>Property, equipment, and right-of-use assets Property and equipment are stated at cost less accumulated depreciation. Major renewals and improvements are capitalized in the property accounts, while maintenance and repairs which do not extend the useful life of the respective assets, are expensed as incurred. Depreciation is computed using the straight-line method over the estimated useful lives of the respective assets. The estimated useful lives of the assets are as follows: ​ ​ ​ ​ ​ ​ Description Estimated Useful Life Rental equipment 1 - 5 years Right-of-use real estate Life of lease 2 - 11 years Right-of-use vehicles Life of lease 2 - 7 years Vehicles ​ 1 - 5 years Leasehold improvements Life of lease 1 - 11 years Buildings ​ ​ ​ 25 years Office and technology equipment ​ ​ 5 years ​ Depreciation of rental equipment commences once it has been delivered to a patient and put in use. Property and equipment and other non-current assets with definite useful lives are tested for impairment whenever events or changes in circumstances indicate that their carrying amount may not be recoverable.</t>
        </is>
      </c>
    </row>
    <row r="11">
      <c r="A11" s="4" t="inlineStr">
        <is>
          <t>Intangible assets</t>
        </is>
      </c>
      <c r="B11" s="4" t="inlineStr">
        <is>
          <t>Intangible assets The Company has recorded various intangible assets consisting of customer relationships, customer contracts, trade names and non-compete agreements, in connection with various business acquisitions. Customer relationships are recognized based on the estimated fair value given to the long-term associations with referral sources such as doctors, hospitals, and sleep centers. Customer contracts are recognized at the estimated fair value of the present value of expected future customer billings based on the statistical life of a customer Trade names are recognized at the estimated fair value associated with the trade name of the acquired company. Non-compete agreements are recognized at the estimated fair value associated with the non-compete agreements entered into by the sellers of acquired companies. Definite life intangible assets are amortized on a straight-line basis over the estimated useful lives of the related assets as follows: ​ ​ ​ ​ ​ ​ Description Estimated Useful Life Customer relationships 10 - 20 years Customer contracts ​ ​ ​ 2 years Trade names ​ ​ 10 years Non-compete agreements ​ ​ 5 years ​ The Company reviews the estimates for useful lives on an annual basis, or more frequently if events during the year indicate that a change may be required, with consideration given to technological obsolescence and other relevant business factors. A change in management’s estimate could impact depreciation/amortization expense and the carrying value of property and equipment and intangible assets. The Company periodically evaluates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 which are Level 3 unobservable inputs. The Company did not have any long-lived asset impairments in the years ended September 30, 2024 or 2023.</t>
        </is>
      </c>
    </row>
    <row r="12">
      <c r="A12" s="4" t="inlineStr">
        <is>
          <t>Goodwill impairment</t>
        </is>
      </c>
      <c r="B12" s="4" t="inlineStr">
        <is>
          <t>Goodwill impairment The Company tests goodwill for impairment on an annual basis on July 1, or more frequently if an event occurs or circumstances change that would indicate that impairment may exist. The Company determines the fair value of our reporting unit using the income approach (a Level 3 fair value input) and market approach (a Level 2 fair value input) to valuation, as well as other generally accepted valuation methodologies. The income approach utilizes a discounted cash flow analysis using management’s assumptions. The market approach compares the reporting unit to similar companies with the assumption that companies operating in the same industry will share similar characteristics and that company values will correlate to those characteristics. If the carrying amount of the reporting unit exceeds the reporting unit’s fair value, an impairment loss is recognized equal to the difference between the carrying amount and the estimated fair value of the reporting unit. The Company concluded that there was no impairment of goodwill during fiscal 2024 or 2023. The approach uses cash flow projections based upon a financial forecast approved by management, covering a five-year period. Cash flows for the years thereafter are extrapolated using the estimated terminal growth rate. The risk premiums expected by market participants related to uncertainties about the industry and assumptions relating to future cash flows may differ or change quickly, depending on economic conditions and other events.</t>
        </is>
      </c>
    </row>
    <row r="13">
      <c r="A13" s="4" t="inlineStr">
        <is>
          <t>Equity method investee</t>
        </is>
      </c>
      <c r="B13" s="4" t="inlineStr">
        <is>
          <t xml:space="preserve">Equity method investee In July 2023, the Company, through QHM Investments I, LLC, acquired an 8.3% ownership in DMEScripts, LLC for $1,500,000. As of September 30, 2024, the Company has cumulatively invested $1,710,000 and has an 8.5% ownership. DMEScripts, LLC is an independent e-prescribe company in the US that automates the medical equipment ordering process. This technology is dedicated to improving the patient, prescriber, and provider experience by eliminating inefficiencies and reducing paperwork. The investment in DMEScripts, LLC is accounted for using the equity method. The Company applies the equity method of accounting for investments when it determines it has a significant influence, but not a controlling interest in the investee. Significant influence is determined by considering key factors such as ownership interest, representation on the board of directors, participation in policy making decisions, business relationship and material intra-entity transactions, among other factors. The equity method investment is reported at cost and adjusted each period for the Company’s share of the investee's income (loss). The Company records “share of loss in equity method investment” on the consolidated statements of income (loss) for its pro rata share ownership percentage of the investee’s net loss. </t>
        </is>
      </c>
    </row>
    <row r="14">
      <c r="A14" s="4" t="inlineStr">
        <is>
          <t>Foreign currency transactions</t>
        </is>
      </c>
      <c r="B14" s="4" t="inlineStr">
        <is>
          <t xml:space="preserve">Foreign currency transactions Transactions in foreign currencies are initially recorded at the foreign currency spot rate or the rate realized in the transaction. Monetary items are translated at the foreign currency spot rate as of the reporting date and exchange differences from monetary items are recognized in profit or loss. Non-monetary items that are not carried at fair value are translated using the exchange rates at the date of the initial transaction. Non-monetary items measured at fair value in a foreign currency are translated using the exchange rates at the date when the fair value is determined. The assets and liabilities of foreign operations are translated into US dollars at the rate of exchange prevailing at the reporting date and their statements of operations are translated at the average monthly rates of exchange. </t>
        </is>
      </c>
    </row>
    <row r="15">
      <c r="A15" s="4" t="inlineStr">
        <is>
          <t>Revenue recognition</t>
        </is>
      </c>
      <c r="B15" s="4" t="inlineStr">
        <is>
          <t>Revenue recognition Revenues are billed to, and collections are received from customers. Because of continuing changes in the health care industry and third-party reimbursement, the consideration receivable from these insurance companies is variable as these billings can be challenged by the payor. Therefore, the amount billed by the Company is reduced to an estimate of the amount that the Company believes will be ultimately allowed by the insurance contract, including co-pays and deductibles. This estimate involves significant judgment including an analysis of past collections and historical modification rates. Management regularly reviews the actual claims approved by the insurance companies, adjusting estimated revenue as necessary.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during the years ended September 30, 2024 and 2023. Rental of medical equipment Revenue that is generated from equipment that the Company rents to patients is primarily recognized over the noncancelable rental period, typically one month, and commences on delivery of the equipment to the patients. Revenues are recorded at amounts estimated to be received under reimbursement arrangements with third-party payors, including private insurers, prepaid health plans, Medicare, Medicaid and patients. Rental revenue, less estimated adjustments, is recognized as earned on a straight-line basis over the noncancellable lease term. Sales of medical equipment and supplies The Company sells equipment, consumable supplies, and replacement parts to customers and recognizes revenue on delivery, as at that point all performance obligations have been met. Shipping and handling The Company provides shipping and handling at no charge in sending product to customers. The Company does not consider this a separate performance obligation since these shipping and handling activities occur before the customer obtains control of the goods. The shipping and handling are considered activities to fulfill the entity’s promise to transfer the goods and are expensed as within operating expenses.</t>
        </is>
      </c>
    </row>
    <row r="16">
      <c r="A16" s="4" t="inlineStr">
        <is>
          <t>Stock-based compensation</t>
        </is>
      </c>
      <c r="B16" s="4" t="inlineStr">
        <is>
          <t>Stock-based compensation The Company grants stock options and restricted stock units to employees, members of the Board of Directors, and consultants. The Company measures equity settled share-based payments based on their fair value at the grant date and recognizes compensation expense on a straight-line basis over the vesting period. Fair value is measured using the Black-Scholes Model. In estimating fair value, management is required to make certain assumptions and estimates, such as the expected life of units, volatility of the Company’s future share price, risk-free interest rates, and future dividend yields, at the initial grant date. Changes in assumptions used to estimate fair value could result in materially different results. The Company has elected to recognize the effect of forfeitures in compensation cost when they occur. Previously recognized compensation cost for an award is reversed in the period that the award is forfeited. Further, the Company has elected to use the contractual term as the expected term. Compensation expense is recognized on a straight-line basis, by amortizing the grant date fair value over the vesting period for each separately vesting portion of the award.</t>
        </is>
      </c>
    </row>
    <row r="17">
      <c r="A17" s="4" t="inlineStr">
        <is>
          <t>Fair value measurement</t>
        </is>
      </c>
      <c r="B17" s="4" t="inlineStr">
        <is>
          <t>Fair value measurement Financial instruments carried at fair value on the consolidated statements of financial position are classified using a fair value hierarchy that reflects the significance of the inputs used in making the measurements. The fair value hierarchy has the following levels: Level 1 – Where financial instruments are traded in active financial markets, fair value is determined by reference to the appropriate quoted market price at the reporting date. Active markets are those in which transactions occur in significant frequency and volume to provide pricing information on an ongoing basis; Level 2 – If there is no active market, fair value is established using valuation techniques, including discounted cash flow models. The inputs to these models are taken from observable market data where possible, including recent arm’s length market transaction and comparisons to the current fair value of similar instruments, but where this is not feasible, inputs such as liquidity risk, credit risk, and volatility are used; and Level 3 – In this level, fair value determinations are made with inputs other than observable market data. There were no transfers between the levels of fair value hierarchy during the years ended September 30, 2024 or September 30, 2023.</t>
        </is>
      </c>
    </row>
    <row r="18">
      <c r="A18" s="4" t="inlineStr">
        <is>
          <t>Loss per share</t>
        </is>
      </c>
      <c r="B18" s="4" t="inlineStr">
        <is>
          <t xml:space="preserve">Loss per share The Company presents basic and diluted loss per share data for its ordinary shares. Basic loss per share is calculated by dividing the net loss by the weighted average number of Common Shares outstanding during the period. Contingently issuable shares (including shares held in escrow) are not considered outstanding common shares and consequently are not included in the loss per share calculations. The Company’s potentially dilutive common share equivalents are stock options and restricted stock units. The years ended September 30, 2024 and 2023 were periods of net losses, therefore, the potentially dilutive common share equivalents are excluded in the determination of dilutive net loss per share because their effect is antidilutive. In order to determine diluted loss per share, it is assumed that any proceeds from the exercise of dilutive instruments would be used to repurchase common shares at the average market price during the period. </t>
        </is>
      </c>
    </row>
    <row r="19">
      <c r="A19" s="4" t="inlineStr">
        <is>
          <t>Leases</t>
        </is>
      </c>
      <c r="B19" s="4" t="inlineStr">
        <is>
          <t xml:space="preserve">Leases Leases are classified as operating or finance leases based on the terms of the lease agreement and certain characteristics of the identified assets. The Company’s operating leases are for real estate and range from 2 to 11 years. The Company’s finance leases are for vehicles and range from 2 to 7 years. The Company’s leases include fixed payments, as well a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Some of the Company’s vehicle lease agreements contain residual value guarantees. The Company determines if an arrangement is a lease at the inception of the contract. Lease liabilities are recognized at the commencement date based on the present value of lease payments over the lease term for those arrangements where there is an identified asset, and the contract conveys the right to control its use. The right-of-use asset is measured at the initial amount of the lease liability. Right-of-use assets are included in property and equipment in the Company's consolidated balance sheets. Operating lease expense is recognized on a straight-line basis over the term of the lease. Finance lease cost includes a.) depreciation, which is recognized on a straight-line basis over the expected life of the right-of-use asset and included in depreciation in the Company’s consolidated statements of income (loss), and b.) interest expense, which is recognized following an effective interest rate method and is included in interest expense in the Company’s consolidated statements of income (loss). The Company’s real estate operating leases do not provide an implicit rate that can be easily determined. Therefore, the Company applies its incremental borrowing rate to the lease based on the information available at the commencement date. This estimate impacts the carrying amount of the lease liabilities and the interest expense recorded on the consolidated statement of income (loss). Vehicle finance leases are recorded at the interest rate implicit in the lease based on the current value and the estimated residual value of the vehicle. Certain leases include one or more options to renew or terminate the lease at the Company’s discretion. When the Company recognizes a lease, it assesses the lease term based on the conditions of the lease and determines whether it is probable that it will choose to extend the lease at the end of the initial lease term. This estimate could affect future results if the Company extends the lease or exercises an early termination option. The Company accounts for non-lease and lease components to which they relate as a single lease component. Additionally, the Company recognized lease payments under short-term leases with an initial term of twelve months or less, as well as low value assets, as an expense on a straight-line basis over the lease term without recognizing the lease liability and ROU asset. </t>
        </is>
      </c>
    </row>
    <row r="20">
      <c r="A20" s="4" t="inlineStr">
        <is>
          <t>Income taxes</t>
        </is>
      </c>
      <c r="B20" s="4" t="inlineStr">
        <is>
          <t>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Interest and penalties related to unrecognized tax benefits are recognized in the tax provision. Liabilities for uncertain tax positions are recognized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There are not any material interest or penalties during any of the years presented.</t>
        </is>
      </c>
    </row>
    <row r="21">
      <c r="A21" s="4" t="inlineStr">
        <is>
          <t>Business combinations</t>
        </is>
      </c>
      <c r="B21" s="4" t="inlineStr">
        <is>
          <t>Business combinations The Company accounts for business combinations using the acquisition method when control is obtained by the Company. The Company measures the consideration transferred, the assets acquired, and the liabilities assumed in a business combination at their acquisition-date fair values. Acquisition-related costs are recognized as expenses in the periods in which the costs are incurred, and the services are received. The excess of the consideration transferred to obtain control, over the net of the acquisition-date amounts of the identifiable assets acquired and the liabilities assumed, is recognized as goodwill as of the acquisition date. Contingent consideration for a business combination is measured at its acquisition-date fair value and included as part of the consideration transferred in a business combination. Contingent consideration that is classified as a liability is measured at subsequent reporting dates at fair value with the corresponding gain or loss being recognized in profit or loss.</t>
        </is>
      </c>
    </row>
    <row r="22">
      <c r="A22" s="4" t="inlineStr">
        <is>
          <t>Financial instruments concentration of credit risk</t>
        </is>
      </c>
      <c r="B22" s="4" t="inlineStr">
        <is>
          <t xml:space="preserve">Financial instruments concentration of credit risk The Company maintains cash with various major financial institutions which generally exceeds federally insured limits. The Company performs periodic evaluations of the financial institutions in which its cash is invested. </t>
        </is>
      </c>
    </row>
    <row r="23">
      <c r="A23" s="4" t="inlineStr">
        <is>
          <t>Derivatives financial instruments</t>
        </is>
      </c>
      <c r="B23" s="4" t="inlineStr">
        <is>
          <t>Derivatives financial instruments The Company is exposed to risks related to changes in interest rates. The financial risk management program is designed to manage the exposure arising from cash flow variability and uses derivative financial instruments to minimize this risk. The Company does not enter into derivative financial instruments for trading or speculative purposes. The Company’s derivative instruments consist of interest rate swap contracts. Derivative instruments are recorded in the consolidated balance sheets and the changes in the fair values of these interest rate swap contracts are recorded on the consolidated statements of income/(loss).</t>
        </is>
      </c>
    </row>
    <row r="24">
      <c r="A24" s="4" t="inlineStr">
        <is>
          <t>Recently adopted and issued accounting pronouncements</t>
        </is>
      </c>
      <c r="B24" s="4" t="inlineStr">
        <is>
          <t>Recently adopted accounting pronouncements On October 1, 2023, the Company adopted Accounting Standards Update (“ASU”) 2016-13, Financial Instruments - Credit Losses: Measurement of Credit Losses on Financial Instruments. The standard replaces the current incurred loss impairment model that recognizes losses when a probable threshold is met with a requirement to recognize lifetime expected credit losses immediately when a financial asset is originated or purchased. Further, the Financial Accounting Standards Board (“FASB”) issued ASU 2019-04 and ASU 2019-05 to provide additional guidance on the credit losses standard. While the adoption of ASC 326 could result in a higher allowance recorded in the future for credit losses on receivables within the scope of the standard due to the prescribed measurement principles, the impact of the adoption on the Company's consolidated financial statements was not material. Recently issued accounting pronouncements The Company is an “emerging growth company” as defined by the Jumpstart Our Business Startups Act of 2012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the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except as noted below. Section 107 of the JOBS Act provides that the Company can elect to opt out of the extended transition period at any time, which election is irrevocable. In December 2023, the FASB issued ASU No. 2023-09, Income Taxes (Topic 740): Improvements to Income Tax Disclosures, which is intended to improve the transparency of income tax disclosures by requiring consistent categories and greater disaggregation of information in the effective tax rate reconciliation and income taxes paid by jurisdiction. The ASU is effective for public business entities' annual periods beginning after December 15, 2024, with early adoption permitted. The Company is currently evaluating the impact of adopting this guidance on its consolidated financial statements. In November 2023, the FASB issued ASU No. 2023-07, Segment Reporting ("Topic 280"), which requires disclosure of incremental segment information, including significant segment expenses that are regularly provided to the chief operating decision maker and to disclose how reported measures of segment profit or loss are used in assessing segment performance and allocating resources. ASU 2023-07 is effective for fiscal years beginning after December 15, 2023 and interim periods within fiscal years beginning after December 15, 2024, with early adoption permitted. The Company is currently evaluating the impact that this standard will have on its consolidated financial statements and related disclosures. In March 2024, the FASB issued ASU No. 2024-01, Compensation-Stock Compensation ("Topic 718"), which provides illustrative guidance to help entities determine whether profits interest and similar awards should be accounted for as share-based payment arrangements within the scope of ASC 718. ASU 2024-01 is effective for annual periods beginning after December 15, 2024, and interim periods within those annual periods. The Company is currently evaluating the impact that this standard will have on its consolidated financial statements and related disclosures. In March 2024, the SEC issued its final climate disclosure rule, which requires registrants to provide climate-related disclosures in their annual reports and registration statements. The new disclosure requirements will be effective for the Company beginning with its annual report for the year ending September 30, 2025. In April 2024, the SEC stayed its final climate rule to allow for a judicial review of pending legal challenges. The Company is currently evaluating the impact these rules will have on its consolidated financial statements and related disclosures and will monitor the litigation progress relating to these rules for possible impacts on the disclosure requirements under the ru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4</t>
        </is>
      </c>
    </row>
    <row r="3">
      <c r="A3" s="3" t="inlineStr">
        <is>
          <t>Basis of Presentation and summary of significant accounting policies</t>
        </is>
      </c>
      <c r="B3" s="4" t="inlineStr">
        <is>
          <t xml:space="preserve"> </t>
        </is>
      </c>
    </row>
    <row r="4">
      <c r="A4" s="4" t="inlineStr">
        <is>
          <t>Schedule of consolidated entities</t>
        </is>
      </c>
      <c r="B4" s="4" t="inlineStr">
        <is>
          <t>​ ​ ​ ​ 100 W. Commercial Street, LLC Medical West Healthcare Center, LLC Acadia Medical Supply, Inc. Metro-Med, Inc. Access Respiratory Home Care, L.L.C. ​ Metro-Med, Inc. - Los Alamitos Alliance Home Care &amp; Mobile Diagnostics, L.L.C. ​ Metro-Med, Inc. - Ventura At Home Health Equipment, LLC ​ NorCal Respiratory, Inc. Black Bear Medical, Inc. Northwest Medical, LLC Black Bear Medical Group, Inc. ​ Oxygen Plus Black Bear Medical NH, Inc. ​ Patient-Aids, Inc. Care Medical Atlanta, LLC ​ Patient Home Monitoring, Inc Care Medical of Athens, Inc. ​ QHM Holdings, Inc. Care Medical of Augusta, LLC ​ QHM Investments I, LLC Care Medical of Gainesville, LLC ​ Quipt Home Medical, Inc. Care Medical Partners, LLC ​ Rejuvenight, LLC Care Medical Savannah, LLC ​ Resource Medical, Inc. Central Oxygen, Inc. ​ Resource Medical Group Charleston, LLC Coastal Med-Tech Corp. ​ Resource Medical Group, LLC Cooley Medical Equipment, Incorporated ​ Respicare, Inc. Focus Respiratory, LLC ​ Riverside Medical, Inc. Good Night Medical, LLC ​ RTA Homecare, LLC Good Night Medical of Ohio, LLC ​ Semo Drugs - Care Plus of Mo, Inc. Good Night Medical of Texas, Inc ​ Sleep Health Diagnostics, LLC Great Elm Healthcare, LLC ​ Sleepwell, LLC Health Technology Resources, LLC ​ Southeastern Biomedical Services, LLC Heartland Health Therapy, LLC ​ Southern Pharmaceutical Corporation Heckman Healthcare Service &amp; Supplies Inc. ​ Thrift Home Care, Inc. Hometown Medical LLC ​ Tuscan, Inc. Legacy Oxygen and Home Care Equipment, LLC United Respiratory Services, LLC Mayhugh Drugs, Inc. ​ West Home Healthcare, Inc. Med Supply Center, Inc. ​ ​</t>
        </is>
      </c>
    </row>
    <row r="5">
      <c r="A5" s="4" t="inlineStr">
        <is>
          <t>Schedule of estimated useful lives of the assets</t>
        </is>
      </c>
      <c r="B5" s="4" t="inlineStr">
        <is>
          <t>​ ​ ​ ​ ​ ​ Description Estimated Useful Life Rental equipment 1 - 5 years Right-of-use real estate Life of lease 2 - 11 years Right-of-use vehicles Life of lease 2 - 7 years Vehicles ​ 1 - 5 years Leasehold improvements Life of lease 1 - 11 years Buildings ​ ​ ​ 25 years Office and technology equipment ​ ​ 5 years</t>
        </is>
      </c>
    </row>
    <row r="6">
      <c r="A6" s="4" t="inlineStr">
        <is>
          <t>Schedule of useful life of finite-lived intangible assets</t>
        </is>
      </c>
      <c r="B6" s="4" t="inlineStr">
        <is>
          <t>​ ​ ​ ​ ​ ​ Description Estimated Useful Life Customer relationships 10 - 20 years Customer contracts ​ ​ ​ 2 years Trade names ​ ​ 10 years Non-compete agreements ​ ​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Acquisitions of and investment in businesses (Tables)</t>
        </is>
      </c>
      <c r="B1" s="2" t="inlineStr">
        <is>
          <t>12 Months Ended</t>
        </is>
      </c>
    </row>
    <row r="2">
      <c r="B2" s="2" t="inlineStr">
        <is>
          <t>Sep. 30, 2024</t>
        </is>
      </c>
    </row>
    <row r="3">
      <c r="A3" s="3" t="inlineStr">
        <is>
          <t>Goodwill continuity</t>
        </is>
      </c>
      <c r="B3" s="4" t="inlineStr">
        <is>
          <t xml:space="preserve"> </t>
        </is>
      </c>
    </row>
    <row r="4">
      <c r="A4" s="4" t="inlineStr">
        <is>
          <t>Schedule of movement in Purchase Price Payable</t>
        </is>
      </c>
      <c r="B4" s="4" t="inlineStr">
        <is>
          <t>​ ​ ​ ​ ​ Balance, September 30, 2022 $ 5,778 Addition from acquisitions ​ ​ 1,274 Accretion of interest ​ ​ 128 Derecognition of purchase price payable ​ ​ (640) Payments ​ ​ (5,083) Balance, September 30, 2023 ​ $ 1,457 Accretion of interest ​ 37 Derecognition of purchase price payable ​ ​ (550) Payments ​ (944) Balance, September 30, 2024 ​ $ — ​</t>
        </is>
      </c>
    </row>
    <row r="5">
      <c r="A5" s="4" t="inlineStr">
        <is>
          <t>Great Elm Healthcare, LLC</t>
        </is>
      </c>
      <c r="B5" s="4" t="inlineStr">
        <is>
          <t xml:space="preserve"> </t>
        </is>
      </c>
    </row>
    <row r="6">
      <c r="A6" s="3" t="inlineStr">
        <is>
          <t>Goodwill continuity</t>
        </is>
      </c>
      <c r="B6" s="4" t="inlineStr">
        <is>
          <t xml:space="preserve"> </t>
        </is>
      </c>
    </row>
    <row r="7">
      <c r="A7" s="4" t="inlineStr">
        <is>
          <t>Schedule of fair value of the acquired assets and liabilities</t>
        </is>
      </c>
      <c r="B7" s="4" t="inlineStr">
        <is>
          <t>​ ​ ​ ​ ​ Accounts receivable $ 5,531 Inventory ​ 1,398 Prepaid and other current assets ​ 584 Property, equipment, and right of use assets ​ ​ 13,261 Goodwill ​ 22,826 Intangible asset - customer relationships ​ ​ 42,000 Intangible asset - trade name ​ ​ 5,820 Other assets ​ 161 Accounts payable ​ ​ (6,085) Accrued liabilities ​ ​ (3,845) Deferred revenue ​ (1,022) Equipment loans ​ ​ (4,259) Lease liabilities ​ ​ (2,801) Net assets acquired ​ $ 73,569 Cash paid at closing ​ $ 72,689 Cash received from working capital adjustment ​ ​ (360) Cash acquired ​ ​ (820) Equity issued at closing ​ ​ 2,060 Consideration paid or payable ​ $ 73,569</t>
        </is>
      </c>
    </row>
    <row r="8">
      <c r="A8" s="4" t="inlineStr">
        <is>
          <t>Southern Pharmaceutical Corporation</t>
        </is>
      </c>
      <c r="B8" s="4" t="inlineStr">
        <is>
          <t xml:space="preserve"> </t>
        </is>
      </c>
    </row>
    <row r="9">
      <c r="A9" s="3" t="inlineStr">
        <is>
          <t>Goodwill continuity</t>
        </is>
      </c>
      <c r="B9" s="4" t="inlineStr">
        <is>
          <t xml:space="preserve"> </t>
        </is>
      </c>
    </row>
    <row r="10">
      <c r="A10" s="4" t="inlineStr">
        <is>
          <t>Schedule of fair value of the acquired assets and liabilities</t>
        </is>
      </c>
      <c r="B10" s="4" t="inlineStr">
        <is>
          <t>​ ​ ​ ​ ​ Accounts receivable $ 845 Inventory ​ 1,374 Prepaid and other current assets ​ 4 Property, equipment, and right of use assets ​ ​ 3,290 Goodwill ​ 243 Intangible asset - customer relationships ​ ​ 2,190 Intangible asset - trade name ​ ​ 300 Intangible asset - non-compete agreements ​ ​ 40 Accounts payable ​ ​ (1,483) Accrued liabilities ​ ​ (196) Deferred revenue ​ (212) Equipment loans ​ ​ (1,063) Lease liabilities ​ ​ (1,142) Deferred income taxes ​ ​ (408) Net assets acquired ​ $ 3,782 Cash paid at closing ​ $ 3,153 Cash acquired ​ ​ (124) Cash to be paid after closing, included in purchase price payable ​ ​ 753 Consideration paid or payable ​ $ 3,7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Sep. 30, 2024</t>
        </is>
      </c>
    </row>
    <row r="3">
      <c r="A3" s="3" t="inlineStr">
        <is>
          <t>Prepaid and other current assets</t>
        </is>
      </c>
      <c r="B3" s="4" t="inlineStr">
        <is>
          <t xml:space="preserve"> </t>
        </is>
      </c>
    </row>
    <row r="4">
      <c r="A4" s="4" t="inlineStr">
        <is>
          <t>Schedule of prepaid and other current assets</t>
        </is>
      </c>
      <c r="B4" s="4" t="inlineStr">
        <is>
          <t>​ ​ ​ ​ ​ ​ ​ ​ ​ ​ As at September 30, ​ As of September 30, ​ 2024 2023 Vendor rebates ​ $ 2,798 ​ $ 2,211 Prepaid insurance ​ ​ 1,904 ​ ​ 825 Prepaid income taxes ​ ​ 1,283 ​ ​ 424 Other ​ 926 ​ 372 Total ​ $ 6,911 ​ $ 3,8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equipment, and right-of-use assets (Tables)</t>
        </is>
      </c>
      <c r="B1" s="2" t="inlineStr">
        <is>
          <t>12 Months Ended</t>
        </is>
      </c>
    </row>
    <row r="2">
      <c r="B2" s="2" t="inlineStr">
        <is>
          <t>Sep. 30, 2024</t>
        </is>
      </c>
    </row>
    <row r="3">
      <c r="A3" s="3" t="inlineStr">
        <is>
          <t>Property, equipment, and right-of-use assets</t>
        </is>
      </c>
      <c r="B3" s="4" t="inlineStr">
        <is>
          <t xml:space="preserve"> </t>
        </is>
      </c>
    </row>
    <row r="4">
      <c r="A4" s="4" t="inlineStr">
        <is>
          <t>Schedule of property, equipment, and right-of-use assets</t>
        </is>
      </c>
      <c r="B4" s="4" t="inlineStr">
        <is>
          <t>​ ​ ​ ​ ​ ​ ​ ​ ​ ​ As at September 30, ​ As of September 30, ​ 2024 2023 Rental equipment ​ ​ 64,568 ​ ​ 61,683 Vehicles ​ ​ 3,296 ​ ​ 2,516 Leasehold improvements ​ ​ 2,403 ​ ​ 2,117 Office and technology equipment ​ ​ 1,130 ​ ​ 1,124 Land ​ ​ 160 ​ ​ 160 Buildings ​ ​ 930 ​ ​ 930 Projects in process ​ ​ 360 ​ ​ — Property and equipment, gross ​ ​ 72,847 ​ ​ 68,530 Less: accumulated depreciation ​ ​ (35,462) ​ ​ (33,027) Property and equipment, net ​ $ 37,385 ​ $ 35,503 ​ ​ ​ ​ ​ ​ ​ Right-of-use real estate ​ $ 23,510 ​ $ 21,227 Right-of-use vehicles ​ ​ 5,498 ​ ​ 4,211 Right of use, gross ​ ​ 29,008 ​ ​ 25,438 Less: accumulated amortization ​ ​ (12,533) ​ ​ (7,536) Right of use, net ​ $ 16,475 ​ $ 17,9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t>
        </is>
      </c>
      <c r="B3" s="4" t="inlineStr">
        <is>
          <t xml:space="preserve"> </t>
        </is>
      </c>
    </row>
    <row r="4">
      <c r="A4" s="4" t="inlineStr">
        <is>
          <t>Schedule of activity in goodwill</t>
        </is>
      </c>
      <c r="B4" s="4" t="inlineStr">
        <is>
          <t>​ ​ ​ ​ ​ Balance, September 30, 2022 $ 28,208 Adjustments to prior year acquisitions ​ (544) Acquisitions during the year ended September 30, 2023: ​ ​ Great Elm ​ ​ 22,826 Southern ​ 2,335 Balance, September 30, 2023 ​ $ 52,825 Adjustments related to final purchase price allocation for Southern acquisition ​ (2,092) Balance, September 30, 2024 ​ $ 50,733</t>
        </is>
      </c>
    </row>
    <row r="5">
      <c r="A5" s="4" t="inlineStr">
        <is>
          <t>Schedule of intangible assets</t>
        </is>
      </c>
      <c r="B5" s="4" t="inlineStr">
        <is>
          <t>​ ​ ​ ​ ​ ​ ​ ​ ​ ​ As of September 30, ​ As of September 30, ​ 2024 2023 Customer relationships ​ $ 79,088 ​ $ 79,088 Trade names ​ ​ 11,581 ​ ​ 11,581 Customer contracts ​ ​ 3,851 ​ ​ 3,851 Non-compete agreements ​ ​ 710 ​ ​ 710 Intangible assets, gross ​ ​ 95,230 ​ ​ 95,230 Less: accumulated amortization ​ ​ (27,277) ​ ​ (21,190) Intangible assets, net ​ $ 67,953 ​ $ 74,040</t>
        </is>
      </c>
    </row>
    <row r="6">
      <c r="A6" s="4" t="inlineStr">
        <is>
          <t>Schedule of annual amortization of intangible asset</t>
        </is>
      </c>
      <c r="B6" s="4" t="inlineStr">
        <is>
          <t>​ ​ ​ ​ ​ ​ ​ Estimated Year Ending September 30, Amortization 2025 ​ $ 6,016 2026 ​ ​ 5,776 2027 ​ ​ 5,723 2028 ​ ​ 5,594 2029 ​ ​ 5,587 Thereafter ​ ​ 39,257 Intangible assets, net ​ $ 67,9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Sep. 30, 2024</t>
        </is>
      </c>
      <c r="C1" s="2" t="inlineStr">
        <is>
          <t>Sep. 30, 2023</t>
        </is>
      </c>
    </row>
    <row r="2">
      <c r="A2" s="3" t="inlineStr">
        <is>
          <t>CONSOLIDATED STATEMENTS OF FINANCIAL POSITION</t>
        </is>
      </c>
      <c r="B2" s="4" t="inlineStr">
        <is>
          <t xml:space="preserve"> </t>
        </is>
      </c>
      <c r="C2" s="4" t="inlineStr">
        <is>
          <t xml:space="preserve"> </t>
        </is>
      </c>
    </row>
    <row r="3">
      <c r="A3" s="4" t="inlineStr">
        <is>
          <t>Common shares, no par value</t>
        </is>
      </c>
      <c r="B3" s="5" t="n">
        <v>0</v>
      </c>
      <c r="C3" s="5" t="n">
        <v>0</v>
      </c>
    </row>
    <row r="4">
      <c r="A4" s="4" t="inlineStr">
        <is>
          <t>Common shares, shares issued</t>
        </is>
      </c>
      <c r="B4" s="6" t="n">
        <v>43091273</v>
      </c>
      <c r="C4" s="6" t="n">
        <v>42102471</v>
      </c>
    </row>
    <row r="5">
      <c r="A5" s="4" t="inlineStr">
        <is>
          <t>Common shares, shares outstanding</t>
        </is>
      </c>
      <c r="B5" s="6" t="n">
        <v>43091273</v>
      </c>
      <c r="C5" s="6" t="n">
        <v>42102471</v>
      </c>
    </row>
    <row r="6">
      <c r="A6" s="4" t="inlineStr">
        <is>
          <t>Preferred shares, no par value</t>
        </is>
      </c>
      <c r="B6" s="5" t="n">
        <v>0</v>
      </c>
      <c r="C6" s="5" t="n">
        <v>0</v>
      </c>
    </row>
    <row r="7">
      <c r="A7" s="4" t="inlineStr">
        <is>
          <t>Preferred shares, shares issued</t>
        </is>
      </c>
      <c r="B7" s="6" t="n">
        <v>0</v>
      </c>
      <c r="C7" s="6" t="n">
        <v>0</v>
      </c>
    </row>
    <row r="8">
      <c r="A8" s="4" t="inlineStr">
        <is>
          <t>Preferred shares, shares outstanding</t>
        </is>
      </c>
      <c r="B8" s="6" t="n">
        <v>0</v>
      </c>
      <c r="C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4</t>
        </is>
      </c>
    </row>
    <row r="3">
      <c r="A3" s="3" t="inlineStr">
        <is>
          <t>Accounts payable and accrued liabilities</t>
        </is>
      </c>
      <c r="B3" s="4" t="inlineStr">
        <is>
          <t xml:space="preserve"> </t>
        </is>
      </c>
    </row>
    <row r="4">
      <c r="A4" s="4" t="inlineStr">
        <is>
          <t>Schedule of accounts payable and accrued liabilities</t>
        </is>
      </c>
      <c r="B4" s="4" t="inlineStr">
        <is>
          <t>​ ​ ​ ​ ​ ​ ​ ​ ​ ​ As of September 30, ​ As of September 30, ​ ​ 2024 2023 Accounts payable ​ $ 29,310 ​ $ 24,736 Accrued compensation ​ ​ 4,576 ​ ​ 4,927 Other ​ ​ 1,477 ​ ​ 2,355 Total ​ $ 35,363 ​ $ 32,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revenue (Tables)</t>
        </is>
      </c>
      <c r="B1" s="2" t="inlineStr">
        <is>
          <t>12 Months Ended</t>
        </is>
      </c>
    </row>
    <row r="2">
      <c r="B2" s="2" t="inlineStr">
        <is>
          <t>Sep. 30, 2024</t>
        </is>
      </c>
    </row>
    <row r="3">
      <c r="A3" s="3" t="inlineStr">
        <is>
          <t>Deferred revenue</t>
        </is>
      </c>
      <c r="B3" s="4" t="inlineStr">
        <is>
          <t xml:space="preserve"> </t>
        </is>
      </c>
    </row>
    <row r="4">
      <c r="A4" s="4" t="inlineStr">
        <is>
          <t>Schedule of deferred revenue arrangements</t>
        </is>
      </c>
      <c r="B4" s="4" t="inlineStr">
        <is>
          <t>​ ​ ​ ​ ​ ​ ​ ​ ​ For the year ended For the year ended ​ ​ September 30, 2024 ​ September 30, 2023 Beginning balance ​ $ 4,511 ​ $ 3,036 Acquisitions ​ — ​ 1,234 Operations ​ (943) ​ 241 Ending balance ​ $ 3,568 ​ $ 4,5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term debt and lease liabilities (Tables)</t>
        </is>
      </c>
      <c r="B1" s="2" t="inlineStr">
        <is>
          <t>12 Months Ended</t>
        </is>
      </c>
    </row>
    <row r="2">
      <c r="B2" s="2" t="inlineStr">
        <is>
          <t>Sep. 30, 2024</t>
        </is>
      </c>
    </row>
    <row r="3">
      <c r="A3" s="3" t="inlineStr">
        <is>
          <t>Long-term debt and lease liabilities</t>
        </is>
      </c>
      <c r="B3" s="4" t="inlineStr">
        <is>
          <t xml:space="preserve"> </t>
        </is>
      </c>
    </row>
    <row r="4">
      <c r="A4" s="4" t="inlineStr">
        <is>
          <t>Summary of the balances on the Facility</t>
        </is>
      </c>
      <c r="B4" s="4" t="inlineStr">
        <is>
          <t>​ ​ ​ ​ ​ ​ ​ ​ ​ As of As of ​ September 30, 2024 September 30, 2023 Delayed-draw term loan ​ $ 58,400 ​ $ 61,600 Term loan ​ 4,500 ​ 4,750 Revolving credit facility ​ ​ 6,323 ​ ​ — Total principal ​ ​ 69,223 ​ ​ 66,350 Deferred financing costs ​ ​ (1,430) ​ ​ (1,884) Net carrying value ​ $ 67,793 ​ $ 64,466 ​ ​ ​ ​ ​ ​ ​ Current portion ​ 3,248 ​ 3,352 Long-term portion ​ 64,545 ​ 61,114 Net carrying value ​ $ 67,793 ​ $ 64,466</t>
        </is>
      </c>
    </row>
    <row r="5">
      <c r="A5" s="4" t="inlineStr">
        <is>
          <t>Schedule future repayments of the Facility</t>
        </is>
      </c>
      <c r="B5" s="4" t="inlineStr">
        <is>
          <t>​ ​ ​ ​ ​ ​ ​ ​ Year Ending September 30, Amount 2025 ​ $ 3,450 2026 ​ ​ 3,450 2027 ​ ​ 69,223 Total ​ $ 76,123</t>
        </is>
      </c>
    </row>
    <row r="6">
      <c r="A6" s="4" t="inlineStr">
        <is>
          <t>Schedule of activity in equipment loans</t>
        </is>
      </c>
      <c r="B6" s="4" t="inlineStr">
        <is>
          <t>​ ​ ​ ​ ​ ​ ​ ​ ​ Year Ended Year Ended ​ ​ September 30, 2024 ​ September 30, 2023 Beginning Balance ​ $ 14,347 ​ 5,707 Additions: ​ ​ ​ Acquisitions ​ — ​ 5,322 Operations ​ 25,304 ​ 23,615 Repayments ​ (26,792) ​ (20,297) Ending Balance ​ 12,859 ​ 14,347 Current portion, due during the year ended September 30, 2025 ​ 12,804 ​ 14,114 Long-term portion, due during the year ended September 30, 2026 ​ $ 55 ​ $ 233</t>
        </is>
      </c>
    </row>
    <row r="7">
      <c r="A7" s="4" t="inlineStr">
        <is>
          <t>Schedule of movement in lease liabilities</t>
        </is>
      </c>
      <c r="B7" s="4" t="inlineStr">
        <is>
          <t>​ ​ ​ ​ ​ ​ ​ ​ ​ ​ ​ ​ ​ ​ ​ ​ ​ ​ ​ Finance ​ Operating ​ Total Balance, September 30, 2022 ​ $ 1,993 ​ $ 8,506 ​ $ 10,499 Additions during the period: ​ ​ ​ ​ Acquisitions ​ 583 ​ ​ 3,361 ​ 3,944 Operations ​ 1,159 ​ ​ 7,938 ​ 9,097 Lease terminations ​ ​ — ​ ​ (13) ​ ​ (13) Repayments ​ (821) ​ ​ (3,556) ​ (4,377) Balance, September 30, 2023 ​ $ 2,914 ​ $ 16,236 ​ $ 19,150 Additions during the period: ​ ​ ​ ​ Operations ​ 1,975 ​ ​ 4,229 ​ 6,204 Lease terminations ​ ​ — ​ ​ (438) ​ ​ (438) Repayments ​ (1,579) ​ ​ (4,187) ​ (5,766) Balance, September 30, 2024 ​ $ 3,310 ​ $ 15,840 ​ $ 19,150</t>
        </is>
      </c>
    </row>
    <row r="8">
      <c r="A8" s="4" t="inlineStr">
        <is>
          <t>Schedule of future payments pursuant to lease liabilities</t>
        </is>
      </c>
      <c r="B8" s="4" t="inlineStr">
        <is>
          <t>​ ​ ​ ​ ​ ​ ​ ​ ​ ​ ​ ​ ​ ​ ​ ​ Year Ending September 30, ​ Operating ​ Finance ​ Total ​ 2025 ​ $ 5,518 ​ $ 1,537 ​ $ 7,055 ​ 2026 ​ 4,610 ​ 1,039 ​ 5,649 ​ 2027 ​ ​ 3,301 ​ ​ 682 ​ ​ 3,983 ​ 2028 ​ ​ 2,360 ​ ​ 428 ​ ​ 2,788 ​ 2029 ​ ​ 1,697 ​ ​ 68 ​ ​ 1,765 ​ 2030 ​ ​ 450 ​ ​ — ​ ​ 450 ​ Thereafter ​ 443 ​ — ​ 443 ​ Gross lease payments ​ 18,379 ​ 3,754 ​ 22,133 ​ Less amounts relating to interest ​ (2,539) ​ (444) ​ (2,983) ​ Lease liabilities ​ $ 15,840 ​ $ 3,310 ​ $ 19,150 ​</t>
        </is>
      </c>
    </row>
    <row r="9">
      <c r="A9" s="4" t="inlineStr">
        <is>
          <t>Schedule of components of finance lease expense and other information relating to leases</t>
        </is>
      </c>
      <c r="B9" s="4" t="inlineStr">
        <is>
          <t>​ ​ ​ ​ ​ ​ ​ ​ ​ ​ ​ ​ ​ ​ ​ Years ended September, 30 ​ ​ Classification ​ 2024 ​ 2023 ​ Finance lease expense: ​ ​ ​ ​ ​ ​ Amortization of lease assets ​ Depreciation ​ $ 1,262 ​ $ 983 ​ Interest on lease liabilities ​ Interest expense ​ ​ 262 ​ 187 ​ Total finance lease cost ​ ​ ​ $ 1,524 ​ $ 1,170 ​ ​ ​ ​ ​ ​ ​ ​ ​ ​ ​ As of As of ​ ​ September 30, 2024 ​ September 30, 2023 Weighted average remaining lease term (years) ​ ​ ​ ​ ​ ​ ​ Operating leases ​ 4.1 ​ 4.5 ​ Finance leases ​ 2.8 ​ 2.3 ​ ​ ​ ​ ​ ​ ​ ​ ​ Weighted average discount rate ​ ​ ​ ​ ​ ​ ​ Operating leases ​ ​ 7.4 % ​ 7.4 % Finance leases ​ ​ 8.5 % ​ 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12 Months Ended</t>
        </is>
      </c>
    </row>
    <row r="2">
      <c r="B2" s="2" t="inlineStr">
        <is>
          <t>Sep. 30, 2024</t>
        </is>
      </c>
    </row>
    <row r="3">
      <c r="A3" s="3" t="inlineStr">
        <is>
          <t>Shareholders' Equity</t>
        </is>
      </c>
      <c r="B3" s="4" t="inlineStr">
        <is>
          <t xml:space="preserve"> </t>
        </is>
      </c>
    </row>
    <row r="4">
      <c r="A4" s="4" t="inlineStr">
        <is>
          <t>Schedule of stock option activity</t>
        </is>
      </c>
      <c r="B4" s="4" t="inlineStr">
        <is>
          <t>​ ​ ​ ​ ​ ​ ​ ​ ​ Weighted ​ ​ Number of options (000’s) ​ average exercise price Balance, September 30, 2022 ​ 3,751 ​ C$ 4.24 Granted ​ 435 ​ 8.30 Exercised ​ (130) ​ 5.01 Expired ​ (48) ​ 6.94 Forfeited ​ (51) ​ 7.22 Balance, September 30, 2023 3,957 ​ C$ 4.49 Exercised (520) ​ 1.50 Expired (31) ​ 7.35 Forfeited (4) ​ 8.48 Balance, September 30, 2024 3,402 ​ C$ 4.91</t>
        </is>
      </c>
    </row>
    <row r="5">
      <c r="A5" s="4" t="inlineStr">
        <is>
          <t>Schedule of assumptions used in valuation of stock options</t>
        </is>
      </c>
      <c r="B5" s="4" t="inlineStr">
        <is>
          <t>​ ​ ​ ​ ​ ​ ​ Year Ended ​ ​ September 30, ​ ​ 2023 Share price at grant date ​ ​ C$8.30 ​ Risk-free interest rate ​ ​ 3.29% ​ Expected volatility ​ ​ 51.95% ​ Expected life of option ​ ​ 10 years ​ Expected dividend yield ​ ​ Nil ​</t>
        </is>
      </c>
    </row>
    <row r="6">
      <c r="A6" s="4" t="inlineStr">
        <is>
          <t>Schedule of restricted stock units activity</t>
        </is>
      </c>
      <c r="B6" s="4" t="inlineStr">
        <is>
          <t>​ ​ ​ ​ ​ ​ ​ ​ Number Weighted average ​ ​ of units (000’s) ​ grant-date price Balance, September 30, 2022 930 ​ C$ 8.34 Settled (727) ​ 8.30 Granted ​ 831 ​ ​ 8.30 Balance, September 30, 2023 1,034 ​ C$ 8.34 Settled (515) ​ 8.38 Balance, September 30, 2024 519 ​ C$ 8.30</t>
        </is>
      </c>
    </row>
    <row r="7">
      <c r="A7" s="4" t="inlineStr">
        <is>
          <t>Schedule of stock-based compensation expense</t>
        </is>
      </c>
      <c r="B7" s="4" t="inlineStr">
        <is>
          <t>​ ​ ​ ​ ​ ​ ​ ​ ​ Year Ended Year Ended ​ ​ September 30, ​ September 30, ​ ​ 2024 ​ 2023 Restricted stock units ​ $ 1,639 ​ $ 3,383 Stock options ​ ​ 845 ​ ​ 1,897 Stock-based compensation expense ​ $ 2,484 ​ $ 5,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Sep. 30, 2024</t>
        </is>
      </c>
    </row>
    <row r="3">
      <c r="A3" s="3" t="inlineStr">
        <is>
          <t>Operating expenses</t>
        </is>
      </c>
      <c r="B3" s="4" t="inlineStr">
        <is>
          <t xml:space="preserve"> </t>
        </is>
      </c>
    </row>
    <row r="4">
      <c r="A4" s="4" t="inlineStr">
        <is>
          <t>Schedule of operating expenses</t>
        </is>
      </c>
      <c r="B4" s="4" t="inlineStr">
        <is>
          <t>​ ​ ​ ​ ​ ​ ​ ​ ​ Year Ended Year Ended ​ ​ September 30, ​ September 30, ​ ​ 2024 ​ 2023 Payroll and employee benefits ​ $ 78,905 ​ $ 67,720 Facilities, other than leases ​ 5,623 ​ 5,000 Billing ​ 11,030 ​ 9,140 Professional fees ​ 6,288 ​ 3,561 Outbound freight ​ 5,466 ​ 4,157 Vehicle fuel and maintenance ​ ​ 4,675 ​ ​ 4,166 Bank and credit card fees ​ ​ 2,121 ​ ​ 1,752 Technology ​ ​ 1,592 ​ ​ 1,461 Insurance ​ ​ 1,549 ​ ​ 1,651 All other ​ 5,293 ​ 4,616 Total operating expenses ​ $ 122,542 ​ $ 103,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Schedule of the company's US and foreign income before taxes</t>
        </is>
      </c>
      <c r="B4" s="4" t="inlineStr">
        <is>
          <t>​ ​ ​ ​ ​ ​ ​ ​ ​ Year Ended Year Ended ​ ​ September 30, ​ September 30, ​ ​ 2024 ​ 2023 US ​ $ (1,770) ​ $ 2,145 Foreign ​ ​ (4,884) ​ ​ (4,844) ​ ​ $ (6,654) ​ $ (2,699)</t>
        </is>
      </c>
    </row>
    <row r="5">
      <c r="A5" s="4" t="inlineStr">
        <is>
          <t>Schedule of income tax provision (benefit)</t>
        </is>
      </c>
      <c r="B5" s="4" t="inlineStr">
        <is>
          <t>​ ​ ​ ​ ​ ​ ​ ​ ​ Year Ended Year Ended ​ ​ September 30, ​ September 30, ​ ​ 2024 ​ 2023 Current provision (benefit): ​ ​ ​ ​ ​ ​ Federal ​ $ — ​ $ — Foreign ​ ​ — ​ ​ — State ​ ​ (233) ​ ​ 633 ​ ​ ​ (233) ​ ​ 633 Deferred provision (benefit): ​ ​ ​ ​ ​ ​ Federal ​ ​ 369 ​ ​ (668) Foreign ​ ​ — ​ ​ — State ​ ​ (27) ​ ​ 120 ​ ​ ​ 342 ​ ​ (548) Provision for income taxes ​ $ 109 ​ $ 85</t>
        </is>
      </c>
    </row>
    <row r="6">
      <c r="A6" s="4" t="inlineStr">
        <is>
          <t>Schedule of reconciliation of the Company's income taxes calculated at the US federal statutory rate to its effective tax rate</t>
        </is>
      </c>
      <c r="B6" s="4" t="inlineStr">
        <is>
          <t>​ ​ ​ ​ ​ ​ ​ ​ ​ Year Ended ​ Year Ended ​ ​ ​ September 30, ​ ​ September 30, ​ ​ ​ 2024 ​ ​ 2023 ​ US federal statutory rate ​ 21.0 % ​ 21.0 % State taxes, net of federal benefit ​ 3.2 ​ ​ (22.9) ​ Statutory rate differential attributable to foreign operations ​ 1.6 ​ ​ 10.7 ​ Executive compensation ​ (3.4) ​ ​ (25.3) ​ Stock-based compensation ​ 3.2 ​ ​ (23.5) ​ Change in valuation allowances ​ (24.1) ​ ​ 38.2 ​ Other ​ (3.1) ​ ​ (1.3) ​ Effective income tax rate ​ (1.6) % ​ (3.1) %</t>
        </is>
      </c>
    </row>
    <row r="7">
      <c r="A7" s="4" t="inlineStr">
        <is>
          <t>Schedule of deferred tax assets (liabilities)</t>
        </is>
      </c>
      <c r="B7" s="4" t="inlineStr">
        <is>
          <t>​ ​ ​ ​ ​ ​ ​ ​ ​ Year Ended Year Ended ​ ​ September 30, ​ September 30, ​ ​ 2024 ​ 2023 Deferred tax assets: ​ ​ ​ ​ ​ ​ Net and capital operating loss carryforwards ​ $ 16,469 ​ $ 16,524 Lease liabilities ​ ​ 4,777 ​ ​ 4,519 Reserve for accounts receivable ​ ​ 2,074 ​ ​ 2,481 Accrued and stock-based compensation ​ ​ 3,146 ​ ​ 3,107 Goodwill ​ ​ 11,551 ​ ​ 13,448 Interest ​ ​ 2,459 ​ ​ 1,252 Other ​ ​ 964 ​ ​ 621 Share issuance costs ​ ​ 540 ​ ​ 839 Total deferred tax assets ​ ​ 41,980 ​ ​ 42,791 Deferred tax assets valuation allowances ​ ​ (19,089) ​ ​ (17,667) Deferred tax asset, net ​ $ 22,891 ​ $ 25,124 Deferred tax liabilities: ​ ​ ​ ​ ​ ​ Property, equipment, and right of use assets, net ​ $ (9,080) ​ $ (10,153) Intangible assets, net ​ ​ (14,013) ​ ​ (15,313) Total deferred tax liabilities ​ $ (23,093) ​ $ (25,466) Net deferred tax assets (liabilities) ​ $ (202) ​ $ (342)</t>
        </is>
      </c>
    </row>
    <row r="8">
      <c r="A8" s="4" t="inlineStr">
        <is>
          <t>Schedule of valuation allowance activity</t>
        </is>
      </c>
      <c r="B8" s="4" t="inlineStr">
        <is>
          <t>​ ​ ​ ​ ​ ​ ​ ​ ​ ​ Year Ended Year Ended ​ ​ September 30, September 30, ​ ​ 2024 2023 Balance at beginning of year ​ $ (17,667) ​ $ (8,011) ​ Increases ​ ​ (1,422) ​ ​ (9,656) ​ Balance at end of year ​ $ (19,089) ​ $ (17,6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Nature of operations (Details)</t>
        </is>
      </c>
      <c r="B1" s="2" t="inlineStr">
        <is>
          <t>12 Months Ended</t>
        </is>
      </c>
    </row>
    <row r="2">
      <c r="B2" s="2" t="inlineStr">
        <is>
          <t>Sep. 30, 2024 segment</t>
        </is>
      </c>
    </row>
    <row r="3">
      <c r="A3" s="3" t="inlineStr">
        <is>
          <t>Nature of operations</t>
        </is>
      </c>
      <c r="B3" s="4" t="inlineStr">
        <is>
          <t xml:space="preserve"> </t>
        </is>
      </c>
    </row>
    <row r="4">
      <c r="A4" s="4" t="inlineStr">
        <is>
          <t>Number of business segments</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USD ($)</t>
        </is>
      </c>
      <c r="B1" s="2" t="inlineStr">
        <is>
          <t>12 Months Ended</t>
        </is>
      </c>
    </row>
    <row r="2">
      <c r="B2" s="2" t="inlineStr">
        <is>
          <t>Sep. 30, 2024</t>
        </is>
      </c>
      <c r="C2" s="2" t="inlineStr">
        <is>
          <t>Sep. 30, 2023</t>
        </is>
      </c>
    </row>
    <row r="3">
      <c r="A3" s="3" t="inlineStr">
        <is>
          <t>Basis of Presentation and summary of significant accounting policies</t>
        </is>
      </c>
      <c r="B3" s="4" t="inlineStr">
        <is>
          <t xml:space="preserve"> </t>
        </is>
      </c>
      <c r="C3" s="4" t="inlineStr">
        <is>
          <t xml:space="preserve"> </t>
        </is>
      </c>
    </row>
    <row r="4">
      <c r="A4" s="4" t="inlineStr">
        <is>
          <t>Goodwill impairment</t>
        </is>
      </c>
      <c r="B4" s="5" t="n">
        <v>0</v>
      </c>
      <c r="C4" s="5" t="n">
        <v>0</v>
      </c>
    </row>
    <row r="5">
      <c r="A5" s="4" t="inlineStr">
        <is>
          <t>Projected cash flows period</t>
        </is>
      </c>
      <c r="B5" s="4" t="inlineStr">
        <is>
          <t>5 years</t>
        </is>
      </c>
      <c r="C5" s="4" t="inlineStr">
        <is>
          <t xml:space="preserve"> </t>
        </is>
      </c>
    </row>
    <row r="6">
      <c r="A6" s="4" t="inlineStr">
        <is>
          <t>Contract liabilities</t>
        </is>
      </c>
      <c r="B6" s="5" t="n">
        <v>0</v>
      </c>
      <c r="C6" s="6" t="n">
        <v>0</v>
      </c>
    </row>
    <row r="7">
      <c r="A7" s="4" t="inlineStr">
        <is>
          <t>Fair value assets, transfers from level 1 to 2</t>
        </is>
      </c>
      <c r="B7" s="6" t="n">
        <v>0</v>
      </c>
      <c r="C7" s="6" t="n">
        <v>0</v>
      </c>
    </row>
    <row r="8">
      <c r="A8" s="4" t="inlineStr">
        <is>
          <t>Fair value assets, transfers from level 2 to 1</t>
        </is>
      </c>
      <c r="B8" s="6" t="n">
        <v>0</v>
      </c>
      <c r="C8" s="6" t="n">
        <v>0</v>
      </c>
    </row>
    <row r="9">
      <c r="A9" s="4" t="inlineStr">
        <is>
          <t>Fair value assets, transfers into or out of level 3</t>
        </is>
      </c>
      <c r="B9" s="6" t="n">
        <v>0</v>
      </c>
      <c r="C9" s="6" t="n">
        <v>0</v>
      </c>
    </row>
    <row r="10">
      <c r="A10" s="4" t="inlineStr">
        <is>
          <t>Fair value liabilities, transfers from level 1 to 2</t>
        </is>
      </c>
      <c r="B10" s="5" t="n">
        <v>0</v>
      </c>
      <c r="C10"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equipment, and right-of-use assets (Details)</t>
        </is>
      </c>
      <c r="B1" s="2" t="inlineStr">
        <is>
          <t>12 Months Ended</t>
        </is>
      </c>
    </row>
    <row r="2">
      <c r="B2" s="2" t="inlineStr">
        <is>
          <t>Sep. 30, 2024</t>
        </is>
      </c>
    </row>
    <row r="3">
      <c r="A3" s="4" t="inlineStr">
        <is>
          <t>Rental equipment | Maximum</t>
        </is>
      </c>
      <c r="B3" s="4" t="inlineStr">
        <is>
          <t xml:space="preserve"> </t>
        </is>
      </c>
    </row>
    <row r="4">
      <c r="A4" s="3" t="inlineStr">
        <is>
          <t>Property, equipment, and right-of-use assets</t>
        </is>
      </c>
      <c r="B4" s="4" t="inlineStr">
        <is>
          <t xml:space="preserve"> </t>
        </is>
      </c>
    </row>
    <row r="5">
      <c r="A5" s="4" t="inlineStr">
        <is>
          <t>Estimated Useful Life</t>
        </is>
      </c>
      <c r="B5" s="4" t="inlineStr">
        <is>
          <t>5 years</t>
        </is>
      </c>
    </row>
    <row r="6">
      <c r="A6" s="4" t="inlineStr">
        <is>
          <t>Rental equipment | Minimum</t>
        </is>
      </c>
      <c r="B6" s="4" t="inlineStr">
        <is>
          <t xml:space="preserve"> </t>
        </is>
      </c>
    </row>
    <row r="7">
      <c r="A7" s="3" t="inlineStr">
        <is>
          <t>Property, equipment, and right-of-use assets</t>
        </is>
      </c>
      <c r="B7" s="4" t="inlineStr">
        <is>
          <t xml:space="preserve"> </t>
        </is>
      </c>
    </row>
    <row r="8">
      <c r="A8" s="4" t="inlineStr">
        <is>
          <t>Estimated Useful Life</t>
        </is>
      </c>
      <c r="B8" s="4" t="inlineStr">
        <is>
          <t>1 year</t>
        </is>
      </c>
    </row>
    <row r="9">
      <c r="A9" s="4" t="inlineStr">
        <is>
          <t>Right-of-use real estate | Maximum</t>
        </is>
      </c>
      <c r="B9" s="4" t="inlineStr">
        <is>
          <t xml:space="preserve"> </t>
        </is>
      </c>
    </row>
    <row r="10">
      <c r="A10" s="3" t="inlineStr">
        <is>
          <t>Property, equipment, and right-of-use assets</t>
        </is>
      </c>
      <c r="B10" s="4" t="inlineStr">
        <is>
          <t xml:space="preserve"> </t>
        </is>
      </c>
    </row>
    <row r="11">
      <c r="A11" s="4" t="inlineStr">
        <is>
          <t>Estimated Useful Life</t>
        </is>
      </c>
      <c r="B11" s="4" t="inlineStr">
        <is>
          <t>11 years</t>
        </is>
      </c>
    </row>
    <row r="12">
      <c r="A12" s="4" t="inlineStr">
        <is>
          <t>Right-of-use real estate | Minimum</t>
        </is>
      </c>
      <c r="B12" s="4" t="inlineStr">
        <is>
          <t xml:space="preserve"> </t>
        </is>
      </c>
    </row>
    <row r="13">
      <c r="A13" s="3" t="inlineStr">
        <is>
          <t>Property, equipment, and right-of-use assets</t>
        </is>
      </c>
      <c r="B13" s="4" t="inlineStr">
        <is>
          <t xml:space="preserve"> </t>
        </is>
      </c>
    </row>
    <row r="14">
      <c r="A14" s="4" t="inlineStr">
        <is>
          <t>Estimated Useful Life</t>
        </is>
      </c>
      <c r="B14" s="4" t="inlineStr">
        <is>
          <t>2 years</t>
        </is>
      </c>
    </row>
    <row r="15">
      <c r="A15" s="4" t="inlineStr">
        <is>
          <t>Right-of-use vehicles | Maximum</t>
        </is>
      </c>
      <c r="B15" s="4" t="inlineStr">
        <is>
          <t xml:space="preserve"> </t>
        </is>
      </c>
    </row>
    <row r="16">
      <c r="A16" s="3" t="inlineStr">
        <is>
          <t>Property, equipment, and right-of-use assets</t>
        </is>
      </c>
      <c r="B16" s="4" t="inlineStr">
        <is>
          <t xml:space="preserve"> </t>
        </is>
      </c>
    </row>
    <row r="17">
      <c r="A17" s="4" t="inlineStr">
        <is>
          <t>Estimated Useful Life</t>
        </is>
      </c>
      <c r="B17" s="4" t="inlineStr">
        <is>
          <t>7 years</t>
        </is>
      </c>
    </row>
    <row r="18">
      <c r="A18" s="4" t="inlineStr">
        <is>
          <t>Right-of-use vehicles | Minimum</t>
        </is>
      </c>
      <c r="B18" s="4" t="inlineStr">
        <is>
          <t xml:space="preserve"> </t>
        </is>
      </c>
    </row>
    <row r="19">
      <c r="A19" s="3" t="inlineStr">
        <is>
          <t>Property, equipment, and right-of-use assets</t>
        </is>
      </c>
      <c r="B19" s="4" t="inlineStr">
        <is>
          <t xml:space="preserve"> </t>
        </is>
      </c>
    </row>
    <row r="20">
      <c r="A20" s="4" t="inlineStr">
        <is>
          <t>Estimated Useful Life</t>
        </is>
      </c>
      <c r="B20" s="4" t="inlineStr">
        <is>
          <t>2 years</t>
        </is>
      </c>
    </row>
    <row r="21">
      <c r="A21" s="4" t="inlineStr">
        <is>
          <t>Vehicles | Maximum</t>
        </is>
      </c>
      <c r="B21" s="4" t="inlineStr">
        <is>
          <t xml:space="preserve"> </t>
        </is>
      </c>
    </row>
    <row r="22">
      <c r="A22" s="3" t="inlineStr">
        <is>
          <t>Property, equipment, and right-of-use assets</t>
        </is>
      </c>
      <c r="B22" s="4" t="inlineStr">
        <is>
          <t xml:space="preserve"> </t>
        </is>
      </c>
    </row>
    <row r="23">
      <c r="A23" s="4" t="inlineStr">
        <is>
          <t>Estimated Useful Life</t>
        </is>
      </c>
      <c r="B23" s="4" t="inlineStr">
        <is>
          <t>5 years</t>
        </is>
      </c>
    </row>
    <row r="24">
      <c r="A24" s="4" t="inlineStr">
        <is>
          <t>Vehicles | Minimum</t>
        </is>
      </c>
      <c r="B24" s="4" t="inlineStr">
        <is>
          <t xml:space="preserve"> </t>
        </is>
      </c>
    </row>
    <row r="25">
      <c r="A25" s="3" t="inlineStr">
        <is>
          <t>Property, equipment, and right-of-use assets</t>
        </is>
      </c>
      <c r="B25" s="4" t="inlineStr">
        <is>
          <t xml:space="preserve"> </t>
        </is>
      </c>
    </row>
    <row r="26">
      <c r="A26" s="4" t="inlineStr">
        <is>
          <t>Estimated Useful Life</t>
        </is>
      </c>
      <c r="B26" s="4" t="inlineStr">
        <is>
          <t>1 year</t>
        </is>
      </c>
    </row>
    <row r="27">
      <c r="A27" s="4" t="inlineStr">
        <is>
          <t>Leasehold Improvements | Maximum</t>
        </is>
      </c>
      <c r="B27" s="4" t="inlineStr">
        <is>
          <t xml:space="preserve"> </t>
        </is>
      </c>
    </row>
    <row r="28">
      <c r="A28" s="3" t="inlineStr">
        <is>
          <t>Property, equipment, and right-of-use assets</t>
        </is>
      </c>
      <c r="B28" s="4" t="inlineStr">
        <is>
          <t xml:space="preserve"> </t>
        </is>
      </c>
    </row>
    <row r="29">
      <c r="A29" s="4" t="inlineStr">
        <is>
          <t>Estimated Useful Life</t>
        </is>
      </c>
      <c r="B29" s="4" t="inlineStr">
        <is>
          <t>11 years</t>
        </is>
      </c>
    </row>
    <row r="30">
      <c r="A30" s="4" t="inlineStr">
        <is>
          <t>Leasehold Improvements | Minimum</t>
        </is>
      </c>
      <c r="B30" s="4" t="inlineStr">
        <is>
          <t xml:space="preserve"> </t>
        </is>
      </c>
    </row>
    <row r="31">
      <c r="A31" s="3" t="inlineStr">
        <is>
          <t>Property, equipment, and right-of-use assets</t>
        </is>
      </c>
      <c r="B31" s="4" t="inlineStr">
        <is>
          <t xml:space="preserve"> </t>
        </is>
      </c>
    </row>
    <row r="32">
      <c r="A32" s="4" t="inlineStr">
        <is>
          <t>Estimated Useful Life</t>
        </is>
      </c>
      <c r="B32" s="4" t="inlineStr">
        <is>
          <t>1 year</t>
        </is>
      </c>
    </row>
    <row r="33">
      <c r="A33" s="4" t="inlineStr">
        <is>
          <t>Buildings | Maximum</t>
        </is>
      </c>
      <c r="B33" s="4" t="inlineStr">
        <is>
          <t xml:space="preserve"> </t>
        </is>
      </c>
    </row>
    <row r="34">
      <c r="A34" s="3" t="inlineStr">
        <is>
          <t>Property, equipment, and right-of-use assets</t>
        </is>
      </c>
      <c r="B34" s="4" t="inlineStr">
        <is>
          <t xml:space="preserve"> </t>
        </is>
      </c>
    </row>
    <row r="35">
      <c r="A35" s="4" t="inlineStr">
        <is>
          <t>Estimated Useful Life</t>
        </is>
      </c>
      <c r="B35" s="4" t="inlineStr">
        <is>
          <t>25 years</t>
        </is>
      </c>
    </row>
    <row r="36">
      <c r="A36" s="4" t="inlineStr">
        <is>
          <t>Office and technology equipment | Maximum</t>
        </is>
      </c>
      <c r="B36" s="4" t="inlineStr">
        <is>
          <t xml:space="preserve"> </t>
        </is>
      </c>
    </row>
    <row r="37">
      <c r="A37" s="3" t="inlineStr">
        <is>
          <t>Property, equipment, and right-of-use assets</t>
        </is>
      </c>
      <c r="B37" s="4" t="inlineStr">
        <is>
          <t xml:space="preserve"> </t>
        </is>
      </c>
    </row>
    <row r="38">
      <c r="A38" s="4" t="inlineStr">
        <is>
          <t>Estimated Useful Life</t>
        </is>
      </c>
      <c r="B38"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Intangible assets (Details)</t>
        </is>
      </c>
      <c r="B1" s="2" t="inlineStr">
        <is>
          <t>Sep. 30, 2024</t>
        </is>
      </c>
    </row>
    <row r="2">
      <c r="A2" s="4" t="inlineStr">
        <is>
          <t>Customer relationships | Maximum</t>
        </is>
      </c>
      <c r="B2" s="4" t="inlineStr">
        <is>
          <t xml:space="preserve"> </t>
        </is>
      </c>
    </row>
    <row r="3">
      <c r="A3" s="3" t="inlineStr">
        <is>
          <t>Summary of intangible assets</t>
        </is>
      </c>
      <c r="B3" s="4" t="inlineStr">
        <is>
          <t xml:space="preserve"> </t>
        </is>
      </c>
    </row>
    <row r="4">
      <c r="A4" s="4" t="inlineStr">
        <is>
          <t>Estimated useful lives</t>
        </is>
      </c>
      <c r="B4" s="4" t="inlineStr">
        <is>
          <t>20 years</t>
        </is>
      </c>
    </row>
    <row r="5">
      <c r="A5" s="4" t="inlineStr">
        <is>
          <t>Customer relationships | Minimum</t>
        </is>
      </c>
      <c r="B5" s="4" t="inlineStr">
        <is>
          <t xml:space="preserve"> </t>
        </is>
      </c>
    </row>
    <row r="6">
      <c r="A6" s="3" t="inlineStr">
        <is>
          <t>Summary of intangible assets</t>
        </is>
      </c>
      <c r="B6" s="4" t="inlineStr">
        <is>
          <t xml:space="preserve"> </t>
        </is>
      </c>
    </row>
    <row r="7">
      <c r="A7" s="4" t="inlineStr">
        <is>
          <t>Estimated useful lives</t>
        </is>
      </c>
      <c r="B7" s="4" t="inlineStr">
        <is>
          <t>10 years</t>
        </is>
      </c>
    </row>
    <row r="8">
      <c r="A8" s="4" t="inlineStr">
        <is>
          <t>Customer contracts</t>
        </is>
      </c>
      <c r="B8" s="4" t="inlineStr">
        <is>
          <t xml:space="preserve"> </t>
        </is>
      </c>
    </row>
    <row r="9">
      <c r="A9" s="3" t="inlineStr">
        <is>
          <t>Summary of intangible assets</t>
        </is>
      </c>
      <c r="B9" s="4" t="inlineStr">
        <is>
          <t xml:space="preserve"> </t>
        </is>
      </c>
    </row>
    <row r="10">
      <c r="A10" s="4" t="inlineStr">
        <is>
          <t>Estimated useful lives</t>
        </is>
      </c>
      <c r="B10" s="4" t="inlineStr">
        <is>
          <t>2 years</t>
        </is>
      </c>
    </row>
    <row r="11">
      <c r="A11" s="4" t="inlineStr">
        <is>
          <t>Trade names</t>
        </is>
      </c>
      <c r="B11" s="4" t="inlineStr">
        <is>
          <t xml:space="preserve"> </t>
        </is>
      </c>
    </row>
    <row r="12">
      <c r="A12" s="3" t="inlineStr">
        <is>
          <t>Summary of intangible assets</t>
        </is>
      </c>
      <c r="B12" s="4" t="inlineStr">
        <is>
          <t xml:space="preserve"> </t>
        </is>
      </c>
    </row>
    <row r="13">
      <c r="A13" s="4" t="inlineStr">
        <is>
          <t>Estimated useful lives</t>
        </is>
      </c>
      <c r="B13" s="4" t="inlineStr">
        <is>
          <t>10 years</t>
        </is>
      </c>
    </row>
    <row r="14">
      <c r="A14" s="4" t="inlineStr">
        <is>
          <t>Non-compete agreements</t>
        </is>
      </c>
      <c r="B14" s="4" t="inlineStr">
        <is>
          <t xml:space="preserve"> </t>
        </is>
      </c>
    </row>
    <row r="15">
      <c r="A15" s="3" t="inlineStr">
        <is>
          <t>Summary of intangible assets</t>
        </is>
      </c>
      <c r="B15" s="4" t="inlineStr">
        <is>
          <t xml:space="preserve"> </t>
        </is>
      </c>
    </row>
    <row r="16">
      <c r="A16" s="4" t="inlineStr">
        <is>
          <t>Estimated useful lives</t>
        </is>
      </c>
      <c r="B16"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Rentals of medical equipment</t>
        </is>
      </c>
      <c r="B4" s="5" t="n">
        <v>94308</v>
      </c>
      <c r="C4" s="5" t="n">
        <v>86172</v>
      </c>
    </row>
    <row r="5">
      <c r="A5" s="4" t="inlineStr">
        <is>
          <t>Sales of medical equipment and supplies</t>
        </is>
      </c>
      <c r="B5" s="6" t="n">
        <v>151607</v>
      </c>
      <c r="C5" s="6" t="n">
        <v>125505</v>
      </c>
    </row>
    <row r="6">
      <c r="A6" s="4" t="inlineStr">
        <is>
          <t>Total revenues</t>
        </is>
      </c>
      <c r="B6" s="6" t="n">
        <v>245915</v>
      </c>
      <c r="C6" s="6" t="n">
        <v>211677</v>
      </c>
    </row>
    <row r="7">
      <c r="A7" s="4" t="inlineStr">
        <is>
          <t>Cost of inventory sold</t>
        </is>
      </c>
      <c r="B7" s="6" t="n">
        <v>68925</v>
      </c>
      <c r="C7" s="6" t="n">
        <v>57897</v>
      </c>
    </row>
    <row r="8">
      <c r="A8" s="4" t="inlineStr">
        <is>
          <t>Operating expenses</t>
        </is>
      </c>
      <c r="B8" s="6" t="n">
        <v>122542</v>
      </c>
      <c r="C8" s="6" t="n">
        <v>103224</v>
      </c>
    </row>
    <row r="9">
      <c r="A9" s="4" t="inlineStr">
        <is>
          <t>Right-of-use operating lease amortization and interest</t>
        </is>
      </c>
      <c r="B9" s="6" t="n">
        <v>5974</v>
      </c>
      <c r="C9" s="6" t="n">
        <v>5131</v>
      </c>
    </row>
    <row r="10">
      <c r="A10" s="4" t="inlineStr">
        <is>
          <t>Depreciation</t>
        </is>
      </c>
      <c r="B10" s="6" t="n">
        <v>38490</v>
      </c>
      <c r="C10" s="6" t="n">
        <v>30901</v>
      </c>
    </row>
    <row r="11">
      <c r="A11" s="4" t="inlineStr">
        <is>
          <t>Amortization of intangible assets</t>
        </is>
      </c>
      <c r="B11" s="6" t="n">
        <v>6091</v>
      </c>
      <c r="C11" s="6" t="n">
        <v>5197</v>
      </c>
    </row>
    <row r="12">
      <c r="A12" s="4" t="inlineStr">
        <is>
          <t>Stock-based compensation</t>
        </is>
      </c>
      <c r="B12" s="6" t="n">
        <v>2484</v>
      </c>
      <c r="C12" s="6" t="n">
        <v>5280</v>
      </c>
    </row>
    <row r="13">
      <c r="A13" s="4" t="inlineStr">
        <is>
          <t>Acquisition-related costs</t>
        </is>
      </c>
      <c r="B13" s="6" t="n">
        <v>401</v>
      </c>
      <c r="C13" s="6" t="n">
        <v>1269</v>
      </c>
    </row>
    <row r="14">
      <c r="A14" s="4" t="inlineStr">
        <is>
          <t>Gain on disposals of property and equipment</t>
        </is>
      </c>
      <c r="B14" s="6" t="n">
        <v>-107</v>
      </c>
      <c r="C14" s="6" t="n">
        <v>-75</v>
      </c>
    </row>
    <row r="15">
      <c r="A15" s="4" t="inlineStr">
        <is>
          <t>Operating income</t>
        </is>
      </c>
      <c r="B15" s="6" t="n">
        <v>1115</v>
      </c>
      <c r="C15" s="6" t="n">
        <v>2853</v>
      </c>
    </row>
    <row r="16">
      <c r="A16" s="4" t="inlineStr">
        <is>
          <t>Interest expense</t>
        </is>
      </c>
      <c r="B16" s="6" t="n">
        <v>7168</v>
      </c>
      <c r="C16" s="6" t="n">
        <v>5910</v>
      </c>
    </row>
    <row r="17">
      <c r="A17" s="4" t="inlineStr">
        <is>
          <t>Interest income</t>
        </is>
      </c>
      <c r="B17" s="6" t="n">
        <v>-787</v>
      </c>
      <c r="C17" s="6" t="n">
        <v>-369</v>
      </c>
    </row>
    <row r="18">
      <c r="A18" s="4" t="inlineStr">
        <is>
          <t>Loss on extinguishment of debt</t>
        </is>
      </c>
      <c r="B18" s="4" t="inlineStr">
        <is>
          <t xml:space="preserve"> </t>
        </is>
      </c>
      <c r="C18" s="6" t="n">
        <v>30</v>
      </c>
    </row>
    <row r="19">
      <c r="A19" s="4" t="inlineStr">
        <is>
          <t>Gain on foreign currency transactions</t>
        </is>
      </c>
      <c r="B19" s="6" t="n">
        <v>-43</v>
      </c>
      <c r="C19" s="6" t="n">
        <v>-108</v>
      </c>
    </row>
    <row r="20">
      <c r="A20" s="4" t="inlineStr">
        <is>
          <t>Share of loss in equity method investment</t>
        </is>
      </c>
      <c r="B20" s="6" t="n">
        <v>309</v>
      </c>
      <c r="C20" s="6" t="n">
        <v>89</v>
      </c>
    </row>
    <row r="21">
      <c r="A21" s="4" t="inlineStr">
        <is>
          <t>Change in fair value of derivative liability - interest rate swap</t>
        </is>
      </c>
      <c r="B21" s="6" t="n">
        <v>1122</v>
      </c>
      <c r="C21" s="4" t="inlineStr">
        <is>
          <t xml:space="preserve"> </t>
        </is>
      </c>
    </row>
    <row r="22">
      <c r="A22" s="4" t="inlineStr">
        <is>
          <t>Loss before taxes</t>
        </is>
      </c>
      <c r="B22" s="6" t="n">
        <v>-6654</v>
      </c>
      <c r="C22" s="6" t="n">
        <v>-2699</v>
      </c>
    </row>
    <row r="23">
      <c r="A23" s="4" t="inlineStr">
        <is>
          <t>Provision for income taxes</t>
        </is>
      </c>
      <c r="B23" s="6" t="n">
        <v>109</v>
      </c>
      <c r="C23" s="6" t="n">
        <v>85</v>
      </c>
    </row>
    <row r="24">
      <c r="A24" s="4" t="inlineStr">
        <is>
          <t>Net loss</t>
        </is>
      </c>
      <c r="B24" s="5" t="n">
        <v>-6763</v>
      </c>
      <c r="C24" s="5" t="n">
        <v>-2784</v>
      </c>
    </row>
    <row r="25">
      <c r="A25" s="3" t="inlineStr">
        <is>
          <t>Net income (loss) per share (Note 15)</t>
        </is>
      </c>
      <c r="B25" s="4" t="inlineStr">
        <is>
          <t xml:space="preserve"> </t>
        </is>
      </c>
      <c r="C25" s="4" t="inlineStr">
        <is>
          <t xml:space="preserve"> </t>
        </is>
      </c>
    </row>
    <row r="26">
      <c r="A26" s="4" t="inlineStr">
        <is>
          <t>Basic loss per share</t>
        </is>
      </c>
      <c r="B26" s="7" t="n">
        <v>-0.16</v>
      </c>
      <c r="C26" s="7" t="n">
        <v>-0.07000000000000001</v>
      </c>
    </row>
    <row r="27">
      <c r="A27" s="4" t="inlineStr">
        <is>
          <t>Diluted loss per share</t>
        </is>
      </c>
      <c r="B27" s="7" t="n">
        <v>-0.16</v>
      </c>
      <c r="C27" s="7" t="n">
        <v>-0.07000000000000001</v>
      </c>
    </row>
    <row r="28">
      <c r="A28" s="3" t="inlineStr">
        <is>
          <t>Weighted average number of common shares outstanding:</t>
        </is>
      </c>
      <c r="B28" s="4" t="inlineStr">
        <is>
          <t xml:space="preserve"> </t>
        </is>
      </c>
      <c r="C28" s="4" t="inlineStr">
        <is>
          <t xml:space="preserve"> </t>
        </is>
      </c>
    </row>
    <row r="29">
      <c r="A29" s="4" t="inlineStr">
        <is>
          <t>Basic</t>
        </is>
      </c>
      <c r="B29" s="6" t="n">
        <v>42501</v>
      </c>
      <c r="C29" s="6" t="n">
        <v>38607</v>
      </c>
    </row>
    <row r="30">
      <c r="A30" s="4" t="inlineStr">
        <is>
          <t>Diluted</t>
        </is>
      </c>
      <c r="B30" s="6" t="n">
        <v>42501</v>
      </c>
      <c r="C30" s="6" t="n">
        <v>386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 Equity method investee (Details) - USD ($)</t>
        </is>
      </c>
      <c r="B1" s="2" t="inlineStr">
        <is>
          <t>1 Months Ended</t>
        </is>
      </c>
    </row>
    <row r="2">
      <c r="B2" s="2" t="inlineStr">
        <is>
          <t>Jul. 31, 2023</t>
        </is>
      </c>
      <c r="C2" s="2" t="inlineStr">
        <is>
          <t>Sep. 30, 2024</t>
        </is>
      </c>
      <c r="D2" s="2" t="inlineStr">
        <is>
          <t>Sep. 30, 2023</t>
        </is>
      </c>
    </row>
    <row r="3">
      <c r="A3" s="3" t="inlineStr">
        <is>
          <t>Equity method investee</t>
        </is>
      </c>
      <c r="B3" s="4" t="inlineStr">
        <is>
          <t xml:space="preserve"> </t>
        </is>
      </c>
      <c r="C3" s="4" t="inlineStr">
        <is>
          <t xml:space="preserve"> </t>
        </is>
      </c>
      <c r="D3" s="4" t="inlineStr">
        <is>
          <t xml:space="preserve"> </t>
        </is>
      </c>
    </row>
    <row r="4">
      <c r="A4" s="4" t="inlineStr">
        <is>
          <t>Cumulative investments</t>
        </is>
      </c>
      <c r="B4" s="4" t="inlineStr">
        <is>
          <t xml:space="preserve"> </t>
        </is>
      </c>
      <c r="C4" s="5" t="n">
        <v>1311000</v>
      </c>
      <c r="D4" s="5" t="n">
        <v>1411000</v>
      </c>
    </row>
    <row r="5">
      <c r="A5" s="4" t="inlineStr">
        <is>
          <t>DMEScripts, LLC</t>
        </is>
      </c>
      <c r="B5" s="4" t="inlineStr">
        <is>
          <t xml:space="preserve"> </t>
        </is>
      </c>
      <c r="C5" s="4" t="inlineStr">
        <is>
          <t xml:space="preserve"> </t>
        </is>
      </c>
      <c r="D5" s="4" t="inlineStr">
        <is>
          <t xml:space="preserve"> </t>
        </is>
      </c>
    </row>
    <row r="6">
      <c r="A6" s="3" t="inlineStr">
        <is>
          <t>Equity method investee</t>
        </is>
      </c>
      <c r="B6" s="4" t="inlineStr">
        <is>
          <t xml:space="preserve"> </t>
        </is>
      </c>
      <c r="C6" s="4" t="inlineStr">
        <is>
          <t xml:space="preserve"> </t>
        </is>
      </c>
      <c r="D6" s="4" t="inlineStr">
        <is>
          <t xml:space="preserve"> </t>
        </is>
      </c>
    </row>
    <row r="7">
      <c r="A7" s="4" t="inlineStr">
        <is>
          <t>Percentage of equity interest acquired</t>
        </is>
      </c>
      <c r="B7" s="8" t="n">
        <v>0.083</v>
      </c>
      <c r="C7" s="8" t="n">
        <v>0.08500000000000001</v>
      </c>
      <c r="D7" s="4" t="inlineStr">
        <is>
          <t xml:space="preserve"> </t>
        </is>
      </c>
    </row>
    <row r="8">
      <c r="A8" s="4" t="inlineStr">
        <is>
          <t>Payments to acquire equity interest</t>
        </is>
      </c>
      <c r="B8" s="5" t="n">
        <v>1500000</v>
      </c>
      <c r="C8" s="4" t="inlineStr">
        <is>
          <t xml:space="preserve"> </t>
        </is>
      </c>
      <c r="D8" s="4" t="inlineStr">
        <is>
          <t xml:space="preserve"> </t>
        </is>
      </c>
    </row>
    <row r="9">
      <c r="A9" s="4" t="inlineStr">
        <is>
          <t>Cumulative investments</t>
        </is>
      </c>
      <c r="B9" s="4" t="inlineStr">
        <is>
          <t xml:space="preserve"> </t>
        </is>
      </c>
      <c r="C9" s="5" t="n">
        <v>1710000</v>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Leases (Details)</t>
        </is>
      </c>
      <c r="B1" s="2" t="inlineStr">
        <is>
          <t>Sep. 30, 2024</t>
        </is>
      </c>
    </row>
    <row r="2">
      <c r="A2" s="4" t="inlineStr">
        <is>
          <t>Maximum</t>
        </is>
      </c>
      <c r="B2" s="4" t="inlineStr">
        <is>
          <t xml:space="preserve"> </t>
        </is>
      </c>
    </row>
    <row r="3">
      <c r="A3" s="3" t="inlineStr">
        <is>
          <t>Leases</t>
        </is>
      </c>
      <c r="B3" s="4" t="inlineStr">
        <is>
          <t xml:space="preserve"> </t>
        </is>
      </c>
    </row>
    <row r="4">
      <c r="A4" s="4" t="inlineStr">
        <is>
          <t>Operating lease real estate term</t>
        </is>
      </c>
      <c r="B4" s="4" t="inlineStr">
        <is>
          <t>11 years</t>
        </is>
      </c>
    </row>
    <row r="5">
      <c r="A5" s="4" t="inlineStr">
        <is>
          <t>Finance lease vehicles term</t>
        </is>
      </c>
      <c r="B5" s="4" t="inlineStr">
        <is>
          <t>7 years</t>
        </is>
      </c>
    </row>
    <row r="6">
      <c r="A6" s="4" t="inlineStr">
        <is>
          <t>Minimum</t>
        </is>
      </c>
      <c r="B6" s="4" t="inlineStr">
        <is>
          <t xml:space="preserve"> </t>
        </is>
      </c>
    </row>
    <row r="7">
      <c r="A7" s="3" t="inlineStr">
        <is>
          <t>Leases</t>
        </is>
      </c>
      <c r="B7" s="4" t="inlineStr">
        <is>
          <t xml:space="preserve"> </t>
        </is>
      </c>
    </row>
    <row r="8">
      <c r="A8" s="4" t="inlineStr">
        <is>
          <t>Operating lease real estate term</t>
        </is>
      </c>
      <c r="B8" s="4" t="inlineStr">
        <is>
          <t>2 years</t>
        </is>
      </c>
    </row>
    <row r="9">
      <c r="A9" s="4" t="inlineStr">
        <is>
          <t>Finance lease vehicles term</t>
        </is>
      </c>
      <c r="B9"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5" customWidth="1" min="1" max="1"/>
    <col width="28" customWidth="1" min="2" max="2"/>
    <col width="46" customWidth="1" min="3" max="3"/>
    <col width="22" customWidth="1" min="4" max="4"/>
    <col width="22" customWidth="1" min="5" max="5"/>
    <col width="22" customWidth="1" min="6" max="6"/>
    <col width="22" customWidth="1" min="7" max="7"/>
  </cols>
  <sheetData>
    <row r="1">
      <c r="A1" s="1" t="inlineStr">
        <is>
          <t>Acquisitions of and investment in businesses (Details)</t>
        </is>
      </c>
      <c r="D1" s="2" t="inlineStr">
        <is>
          <t>1 Months Ended</t>
        </is>
      </c>
      <c r="E1" s="2" t="inlineStr">
        <is>
          <t>9 Months Ended</t>
        </is>
      </c>
      <c r="F1" s="2" t="inlineStr">
        <is>
          <t>12 Months Ended</t>
        </is>
      </c>
    </row>
    <row r="2">
      <c r="B2" s="2" t="inlineStr">
        <is>
          <t>Sep. 01, 2023 USD ($) state</t>
        </is>
      </c>
      <c r="C2" s="2" t="inlineStr">
        <is>
          <t>Jan. 03, 2023 USD ($) state $ / shares shares</t>
        </is>
      </c>
      <c r="D2" s="2" t="inlineStr">
        <is>
          <t>Sep. 30, 2023 USD ($)</t>
        </is>
      </c>
      <c r="E2" s="2" t="inlineStr">
        <is>
          <t>Sep. 30, 2023 USD ($)</t>
        </is>
      </c>
      <c r="F2" s="2" t="inlineStr">
        <is>
          <t>Sep. 30, 2024 USD ($)</t>
        </is>
      </c>
      <c r="G2" s="2" t="inlineStr">
        <is>
          <t>Sep. 30, 2023 USD ($)</t>
        </is>
      </c>
    </row>
    <row r="3">
      <c r="A3" s="3" t="inlineStr">
        <is>
          <t>Goodwill contin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related costs</t>
        </is>
      </c>
      <c r="B4" s="4" t="inlineStr">
        <is>
          <t xml:space="preserve"> </t>
        </is>
      </c>
      <c r="C4" s="4" t="inlineStr">
        <is>
          <t xml:space="preserve"> </t>
        </is>
      </c>
      <c r="D4" s="4" t="inlineStr">
        <is>
          <t xml:space="preserve"> </t>
        </is>
      </c>
      <c r="E4" s="4" t="inlineStr">
        <is>
          <t xml:space="preserve"> </t>
        </is>
      </c>
      <c r="F4" s="5" t="n">
        <v>401000</v>
      </c>
      <c r="G4" s="5" t="n">
        <v>1269000</v>
      </c>
    </row>
    <row r="5">
      <c r="A5" s="4" t="inlineStr">
        <is>
          <t>Great Elm Healthcare,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odwill contin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tates in which operations are based | state</t>
        </is>
      </c>
      <c r="B7" s="4" t="inlineStr">
        <is>
          <t xml:space="preserve"> </t>
        </is>
      </c>
      <c r="C7" s="6" t="n">
        <v>7</v>
      </c>
      <c r="D7" s="4" t="inlineStr">
        <is>
          <t xml:space="preserve"> </t>
        </is>
      </c>
      <c r="E7" s="4" t="inlineStr">
        <is>
          <t xml:space="preserve"> </t>
        </is>
      </c>
      <c r="F7" s="4" t="inlineStr">
        <is>
          <t xml:space="preserve"> </t>
        </is>
      </c>
      <c r="G7" s="4" t="inlineStr">
        <is>
          <t xml:space="preserve"> </t>
        </is>
      </c>
    </row>
    <row r="8">
      <c r="A8" s="4" t="inlineStr">
        <is>
          <t>Total purchase price</t>
        </is>
      </c>
      <c r="B8" s="4" t="inlineStr">
        <is>
          <t xml:space="preserve"> </t>
        </is>
      </c>
      <c r="C8" s="5" t="n">
        <v>73569000</v>
      </c>
      <c r="D8" s="4" t="inlineStr">
        <is>
          <t xml:space="preserve"> </t>
        </is>
      </c>
      <c r="E8" s="4" t="inlineStr">
        <is>
          <t xml:space="preserve"> </t>
        </is>
      </c>
      <c r="F8" s="4" t="inlineStr">
        <is>
          <t xml:space="preserve"> </t>
        </is>
      </c>
      <c r="G8" s="4" t="inlineStr">
        <is>
          <t xml:space="preserve"> </t>
        </is>
      </c>
    </row>
    <row r="9">
      <c r="A9" s="4" t="inlineStr">
        <is>
          <t>Purchase price in cash</t>
        </is>
      </c>
      <c r="B9" s="4" t="inlineStr">
        <is>
          <t xml:space="preserve"> </t>
        </is>
      </c>
      <c r="C9" s="5" t="n">
        <v>72689000</v>
      </c>
      <c r="D9" s="4" t="inlineStr">
        <is>
          <t xml:space="preserve"> </t>
        </is>
      </c>
      <c r="E9" s="4" t="inlineStr">
        <is>
          <t xml:space="preserve"> </t>
        </is>
      </c>
      <c r="F9" s="4" t="inlineStr">
        <is>
          <t xml:space="preserve"> </t>
        </is>
      </c>
      <c r="G9" s="4" t="inlineStr">
        <is>
          <t xml:space="preserve"> </t>
        </is>
      </c>
    </row>
    <row r="10">
      <c r="A10" s="4" t="inlineStr">
        <is>
          <t>Shares issued in business combination | shares</t>
        </is>
      </c>
      <c r="B10" s="4" t="inlineStr">
        <is>
          <t xml:space="preserve"> </t>
        </is>
      </c>
      <c r="C10" s="6" t="n">
        <v>431996</v>
      </c>
      <c r="D10" s="4" t="inlineStr">
        <is>
          <t xml:space="preserve"> </t>
        </is>
      </c>
      <c r="E10" s="4" t="inlineStr">
        <is>
          <t xml:space="preserve"> </t>
        </is>
      </c>
      <c r="F10" s="4" t="inlineStr">
        <is>
          <t xml:space="preserve"> </t>
        </is>
      </c>
      <c r="G10" s="4" t="inlineStr">
        <is>
          <t xml:space="preserve"> </t>
        </is>
      </c>
    </row>
    <row r="11">
      <c r="A11" s="4" t="inlineStr">
        <is>
          <t>Price per share | $ / shares</t>
        </is>
      </c>
      <c r="B11" s="4" t="inlineStr">
        <is>
          <t xml:space="preserve"> </t>
        </is>
      </c>
      <c r="C11" s="7" t="n">
        <v>4.77</v>
      </c>
      <c r="D11" s="4" t="inlineStr">
        <is>
          <t xml:space="preserve"> </t>
        </is>
      </c>
      <c r="E11" s="4" t="inlineStr">
        <is>
          <t xml:space="preserve"> </t>
        </is>
      </c>
      <c r="F11" s="4" t="inlineStr">
        <is>
          <t xml:space="preserve"> </t>
        </is>
      </c>
      <c r="G11" s="4" t="inlineStr">
        <is>
          <t xml:space="preserve"> </t>
        </is>
      </c>
    </row>
    <row r="12">
      <c r="A12" s="4" t="inlineStr">
        <is>
          <t>Purchase price in Quipt common shares</t>
        </is>
      </c>
      <c r="B12" s="4" t="inlineStr">
        <is>
          <t xml:space="preserve"> </t>
        </is>
      </c>
      <c r="C12" s="5" t="n">
        <v>2060000</v>
      </c>
      <c r="D12" s="4" t="inlineStr">
        <is>
          <t xml:space="preserve"> </t>
        </is>
      </c>
      <c r="E12" s="4" t="inlineStr">
        <is>
          <t xml:space="preserve"> </t>
        </is>
      </c>
      <c r="F12" s="4" t="inlineStr">
        <is>
          <t xml:space="preserve"> </t>
        </is>
      </c>
      <c r="G12" s="4" t="inlineStr">
        <is>
          <t xml:space="preserve"> </t>
        </is>
      </c>
    </row>
    <row r="13">
      <c r="A13" s="4" t="inlineStr">
        <is>
          <t>Cash acquired</t>
        </is>
      </c>
      <c r="B13" s="4" t="inlineStr">
        <is>
          <t xml:space="preserve"> </t>
        </is>
      </c>
      <c r="C13" s="6" t="n">
        <v>820000</v>
      </c>
      <c r="D13" s="4" t="inlineStr">
        <is>
          <t xml:space="preserve"> </t>
        </is>
      </c>
      <c r="E13" s="4" t="inlineStr">
        <is>
          <t xml:space="preserve"> </t>
        </is>
      </c>
      <c r="F13" s="4" t="inlineStr">
        <is>
          <t xml:space="preserve"> </t>
        </is>
      </c>
      <c r="G13" s="4" t="inlineStr">
        <is>
          <t xml:space="preserve"> </t>
        </is>
      </c>
    </row>
    <row r="14">
      <c r="A14" s="4" t="inlineStr">
        <is>
          <t>Cash received from working capital adjustment</t>
        </is>
      </c>
      <c r="B14" s="4" t="inlineStr">
        <is>
          <t xml:space="preserve"> </t>
        </is>
      </c>
      <c r="C14" s="5" t="n">
        <v>360000</v>
      </c>
      <c r="D14" s="4" t="inlineStr">
        <is>
          <t xml:space="preserve"> </t>
        </is>
      </c>
      <c r="E14" s="4" t="inlineStr">
        <is>
          <t xml:space="preserve"> </t>
        </is>
      </c>
      <c r="F14" s="4" t="inlineStr">
        <is>
          <t xml:space="preserve"> </t>
        </is>
      </c>
      <c r="G14" s="4" t="inlineStr">
        <is>
          <t xml:space="preserve"> </t>
        </is>
      </c>
    </row>
    <row r="15">
      <c r="A15" s="4" t="inlineStr">
        <is>
          <t>Acquisition-related costs</t>
        </is>
      </c>
      <c r="B15" s="4" t="inlineStr">
        <is>
          <t xml:space="preserve"> </t>
        </is>
      </c>
      <c r="C15" s="4" t="inlineStr">
        <is>
          <t xml:space="preserve"> </t>
        </is>
      </c>
      <c r="D15" s="4" t="inlineStr">
        <is>
          <t xml:space="preserve"> </t>
        </is>
      </c>
      <c r="E15" s="4" t="inlineStr">
        <is>
          <t xml:space="preserve"> </t>
        </is>
      </c>
      <c r="F15" s="6" t="n">
        <v>10000</v>
      </c>
      <c r="G15" s="6" t="n">
        <v>1238000</v>
      </c>
    </row>
    <row r="16">
      <c r="A16" s="4" t="inlineStr">
        <is>
          <t>Pro forma revenues</t>
        </is>
      </c>
      <c r="B16" s="4" t="inlineStr">
        <is>
          <t xml:space="preserve"> </t>
        </is>
      </c>
      <c r="C16" s="4" t="inlineStr">
        <is>
          <t xml:space="preserve"> </t>
        </is>
      </c>
      <c r="D16" s="4" t="inlineStr">
        <is>
          <t xml:space="preserve"> </t>
        </is>
      </c>
      <c r="E16" s="5" t="n">
        <v>50800000</v>
      </c>
      <c r="F16" s="4" t="inlineStr">
        <is>
          <t xml:space="preserve"> </t>
        </is>
      </c>
      <c r="G16" s="6" t="n">
        <v>67500000</v>
      </c>
    </row>
    <row r="17">
      <c r="A17" s="4" t="inlineStr">
        <is>
          <t>Pro forma net income</t>
        </is>
      </c>
      <c r="B17" s="4" t="inlineStr">
        <is>
          <t xml:space="preserve"> </t>
        </is>
      </c>
      <c r="C17" s="4" t="inlineStr">
        <is>
          <t xml:space="preserve"> </t>
        </is>
      </c>
      <c r="D17" s="4" t="inlineStr">
        <is>
          <t xml:space="preserve"> </t>
        </is>
      </c>
      <c r="E17" s="5" t="n">
        <v>2100000</v>
      </c>
      <c r="F17" s="4" t="inlineStr">
        <is>
          <t xml:space="preserve"> </t>
        </is>
      </c>
      <c r="G17" s="6" t="n">
        <v>2300000</v>
      </c>
    </row>
    <row r="18">
      <c r="A18" s="4" t="inlineStr">
        <is>
          <t>Southern Pharmaceutical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contin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tates in which operations are based | state</t>
        </is>
      </c>
      <c r="B20" s="6" t="n">
        <v>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purchase price</t>
        </is>
      </c>
      <c r="B21" s="5" t="n">
        <v>3782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 in cash</t>
        </is>
      </c>
      <c r="B22" s="6" t="n">
        <v>3153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cquired</t>
        </is>
      </c>
      <c r="B23" s="6" t="n">
        <v>124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sition-related costs</t>
        </is>
      </c>
      <c r="B24" s="4" t="inlineStr">
        <is>
          <t xml:space="preserve"> </t>
        </is>
      </c>
      <c r="C24" s="4" t="inlineStr">
        <is>
          <t xml:space="preserve"> </t>
        </is>
      </c>
      <c r="D24" s="4" t="inlineStr">
        <is>
          <t xml:space="preserve"> </t>
        </is>
      </c>
      <c r="E24" s="4" t="inlineStr">
        <is>
          <t xml:space="preserve"> </t>
        </is>
      </c>
      <c r="F24" s="5" t="n">
        <v>120000</v>
      </c>
      <c r="G24" s="6" t="n">
        <v>24000</v>
      </c>
    </row>
    <row r="25">
      <c r="A25" s="4" t="inlineStr">
        <is>
          <t>Pro forma revenues</t>
        </is>
      </c>
      <c r="B25" s="4" t="inlineStr">
        <is>
          <t xml:space="preserve"> </t>
        </is>
      </c>
      <c r="C25" s="4" t="inlineStr">
        <is>
          <t xml:space="preserve"> </t>
        </is>
      </c>
      <c r="D25" s="5" t="n">
        <v>800000</v>
      </c>
      <c r="E25" s="4" t="inlineStr">
        <is>
          <t xml:space="preserve"> </t>
        </is>
      </c>
      <c r="F25" s="4" t="inlineStr">
        <is>
          <t xml:space="preserve"> </t>
        </is>
      </c>
      <c r="G25" s="6" t="n">
        <v>10100000</v>
      </c>
    </row>
    <row r="26">
      <c r="A26" s="4" t="inlineStr">
        <is>
          <t>Pro forma net income</t>
        </is>
      </c>
      <c r="B26" s="4" t="inlineStr">
        <is>
          <t xml:space="preserve"> </t>
        </is>
      </c>
      <c r="C26" s="4" t="inlineStr">
        <is>
          <t xml:space="preserve"> </t>
        </is>
      </c>
      <c r="D26" s="5" t="n">
        <v>200000</v>
      </c>
      <c r="E26" s="4" t="inlineStr">
        <is>
          <t xml:space="preserve"> </t>
        </is>
      </c>
      <c r="F26" s="4" t="inlineStr">
        <is>
          <t xml:space="preserve"> </t>
        </is>
      </c>
      <c r="G26" s="5" t="n">
        <v>1000000</v>
      </c>
    </row>
    <row r="27">
      <c r="A27" s="4" t="inlineStr">
        <is>
          <t>Holdbacks paid during the year</t>
        </is>
      </c>
      <c r="B27" s="5" t="n">
        <v>753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of and investment in businesses - Fair value of the acquired assets and liabilities (Details) - USD ($)</t>
        </is>
      </c>
      <c r="B1" s="2" t="inlineStr">
        <is>
          <t>Sep. 01, 2023</t>
        </is>
      </c>
      <c r="C1" s="2" t="inlineStr">
        <is>
          <t>Jan. 03, 2023</t>
        </is>
      </c>
      <c r="D1" s="2" t="inlineStr">
        <is>
          <t>Sep. 30, 2024</t>
        </is>
      </c>
      <c r="E1" s="2" t="inlineStr">
        <is>
          <t>Sep. 30, 2023</t>
        </is>
      </c>
      <c r="F1" s="2" t="inlineStr">
        <is>
          <t>Sep. 30, 2022</t>
        </is>
      </c>
    </row>
    <row r="2">
      <c r="A2" s="3" t="inlineStr">
        <is>
          <t>Goodwill contin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50733000</v>
      </c>
      <c r="E3" s="5" t="n">
        <v>52825000</v>
      </c>
      <c r="F3" s="5" t="n">
        <v>28208000</v>
      </c>
    </row>
    <row r="4">
      <c r="A4" s="4" t="inlineStr">
        <is>
          <t>Great Elm Healthcare,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Goodwill contin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5" t="n">
        <v>5531000</v>
      </c>
      <c r="D6" s="4" t="inlineStr">
        <is>
          <t xml:space="preserve"> </t>
        </is>
      </c>
      <c r="E6" s="4" t="inlineStr">
        <is>
          <t xml:space="preserve"> </t>
        </is>
      </c>
      <c r="F6" s="4" t="inlineStr">
        <is>
          <t xml:space="preserve"> </t>
        </is>
      </c>
    </row>
    <row r="7">
      <c r="A7" s="4" t="inlineStr">
        <is>
          <t>Inventory</t>
        </is>
      </c>
      <c r="B7" s="4" t="inlineStr">
        <is>
          <t xml:space="preserve"> </t>
        </is>
      </c>
      <c r="C7" s="6" t="n">
        <v>1398000</v>
      </c>
      <c r="D7" s="4" t="inlineStr">
        <is>
          <t xml:space="preserve"> </t>
        </is>
      </c>
      <c r="E7" s="4" t="inlineStr">
        <is>
          <t xml:space="preserve"> </t>
        </is>
      </c>
      <c r="F7" s="4" t="inlineStr">
        <is>
          <t xml:space="preserve"> </t>
        </is>
      </c>
    </row>
    <row r="8">
      <c r="A8" s="4" t="inlineStr">
        <is>
          <t>Prepaid and other current assets</t>
        </is>
      </c>
      <c r="B8" s="4" t="inlineStr">
        <is>
          <t xml:space="preserve"> </t>
        </is>
      </c>
      <c r="C8" s="6" t="n">
        <v>584000</v>
      </c>
      <c r="D8" s="4" t="inlineStr">
        <is>
          <t xml:space="preserve"> </t>
        </is>
      </c>
      <c r="E8" s="4" t="inlineStr">
        <is>
          <t xml:space="preserve"> </t>
        </is>
      </c>
      <c r="F8" s="4" t="inlineStr">
        <is>
          <t xml:space="preserve"> </t>
        </is>
      </c>
    </row>
    <row r="9">
      <c r="A9" s="4" t="inlineStr">
        <is>
          <t>Property, equipment, and right of use assets</t>
        </is>
      </c>
      <c r="B9" s="4" t="inlineStr">
        <is>
          <t xml:space="preserve"> </t>
        </is>
      </c>
      <c r="C9" s="6" t="n">
        <v>13261000</v>
      </c>
      <c r="D9" s="4" t="inlineStr">
        <is>
          <t xml:space="preserve"> </t>
        </is>
      </c>
      <c r="E9" s="4" t="inlineStr">
        <is>
          <t xml:space="preserve"> </t>
        </is>
      </c>
      <c r="F9" s="4" t="inlineStr">
        <is>
          <t xml:space="preserve"> </t>
        </is>
      </c>
    </row>
    <row r="10">
      <c r="A10" s="4" t="inlineStr">
        <is>
          <t>Goodwill</t>
        </is>
      </c>
      <c r="B10" s="4" t="inlineStr">
        <is>
          <t xml:space="preserve"> </t>
        </is>
      </c>
      <c r="C10" s="6" t="n">
        <v>22826000</v>
      </c>
      <c r="D10" s="4" t="inlineStr">
        <is>
          <t xml:space="preserve"> </t>
        </is>
      </c>
      <c r="E10" s="4" t="inlineStr">
        <is>
          <t xml:space="preserve"> </t>
        </is>
      </c>
      <c r="F10" s="4" t="inlineStr">
        <is>
          <t xml:space="preserve"> </t>
        </is>
      </c>
    </row>
    <row r="11">
      <c r="A11" s="4" t="inlineStr">
        <is>
          <t>Other assets</t>
        </is>
      </c>
      <c r="B11" s="4" t="inlineStr">
        <is>
          <t xml:space="preserve"> </t>
        </is>
      </c>
      <c r="C11" s="6" t="n">
        <v>161000</v>
      </c>
      <c r="D11" s="4" t="inlineStr">
        <is>
          <t xml:space="preserve"> </t>
        </is>
      </c>
      <c r="E11" s="4" t="inlineStr">
        <is>
          <t xml:space="preserve"> </t>
        </is>
      </c>
      <c r="F11" s="4" t="inlineStr">
        <is>
          <t xml:space="preserve"> </t>
        </is>
      </c>
    </row>
    <row r="12">
      <c r="A12" s="4" t="inlineStr">
        <is>
          <t>Accounts payable</t>
        </is>
      </c>
      <c r="B12" s="4" t="inlineStr">
        <is>
          <t xml:space="preserve"> </t>
        </is>
      </c>
      <c r="C12" s="6" t="n">
        <v>-6085000</v>
      </c>
      <c r="D12" s="4" t="inlineStr">
        <is>
          <t xml:space="preserve"> </t>
        </is>
      </c>
      <c r="E12" s="4" t="inlineStr">
        <is>
          <t xml:space="preserve"> </t>
        </is>
      </c>
      <c r="F12" s="4" t="inlineStr">
        <is>
          <t xml:space="preserve"> </t>
        </is>
      </c>
    </row>
    <row r="13">
      <c r="A13" s="4" t="inlineStr">
        <is>
          <t>Accrued liabilities</t>
        </is>
      </c>
      <c r="B13" s="4" t="inlineStr">
        <is>
          <t xml:space="preserve"> </t>
        </is>
      </c>
      <c r="C13" s="6" t="n">
        <v>-3845000</v>
      </c>
      <c r="D13" s="4" t="inlineStr">
        <is>
          <t xml:space="preserve"> </t>
        </is>
      </c>
      <c r="E13" s="4" t="inlineStr">
        <is>
          <t xml:space="preserve"> </t>
        </is>
      </c>
      <c r="F13" s="4" t="inlineStr">
        <is>
          <t xml:space="preserve"> </t>
        </is>
      </c>
    </row>
    <row r="14">
      <c r="A14" s="4" t="inlineStr">
        <is>
          <t>Deferred revenue</t>
        </is>
      </c>
      <c r="B14" s="4" t="inlineStr">
        <is>
          <t xml:space="preserve"> </t>
        </is>
      </c>
      <c r="C14" s="6" t="n">
        <v>-1022000</v>
      </c>
      <c r="D14" s="4" t="inlineStr">
        <is>
          <t xml:space="preserve"> </t>
        </is>
      </c>
      <c r="E14" s="4" t="inlineStr">
        <is>
          <t xml:space="preserve"> </t>
        </is>
      </c>
      <c r="F14" s="4" t="inlineStr">
        <is>
          <t xml:space="preserve"> </t>
        </is>
      </c>
    </row>
    <row r="15">
      <c r="A15" s="4" t="inlineStr">
        <is>
          <t>Equipment loans</t>
        </is>
      </c>
      <c r="B15" s="4" t="inlineStr">
        <is>
          <t xml:space="preserve"> </t>
        </is>
      </c>
      <c r="C15" s="6" t="n">
        <v>-4259000</v>
      </c>
      <c r="D15" s="4" t="inlineStr">
        <is>
          <t xml:space="preserve"> </t>
        </is>
      </c>
      <c r="E15" s="4" t="inlineStr">
        <is>
          <t xml:space="preserve"> </t>
        </is>
      </c>
      <c r="F15" s="4" t="inlineStr">
        <is>
          <t xml:space="preserve"> </t>
        </is>
      </c>
    </row>
    <row r="16">
      <c r="A16" s="4" t="inlineStr">
        <is>
          <t>Lease liabilities</t>
        </is>
      </c>
      <c r="B16" s="4" t="inlineStr">
        <is>
          <t xml:space="preserve"> </t>
        </is>
      </c>
      <c r="C16" s="6" t="n">
        <v>-2801000</v>
      </c>
      <c r="D16" s="4" t="inlineStr">
        <is>
          <t xml:space="preserve"> </t>
        </is>
      </c>
      <c r="E16" s="4" t="inlineStr">
        <is>
          <t xml:space="preserve"> </t>
        </is>
      </c>
      <c r="F16" s="4" t="inlineStr">
        <is>
          <t xml:space="preserve"> </t>
        </is>
      </c>
    </row>
    <row r="17">
      <c r="A17" s="4" t="inlineStr">
        <is>
          <t>Net assets acquired</t>
        </is>
      </c>
      <c r="B17" s="4" t="inlineStr">
        <is>
          <t xml:space="preserve"> </t>
        </is>
      </c>
      <c r="C17" s="6" t="n">
        <v>73569000</v>
      </c>
      <c r="D17" s="4" t="inlineStr">
        <is>
          <t xml:space="preserve"> </t>
        </is>
      </c>
      <c r="E17" s="4" t="inlineStr">
        <is>
          <t xml:space="preserve"> </t>
        </is>
      </c>
      <c r="F17" s="4" t="inlineStr">
        <is>
          <t xml:space="preserve"> </t>
        </is>
      </c>
    </row>
    <row r="18">
      <c r="A18" s="4" t="inlineStr">
        <is>
          <t>Cash paid at closing</t>
        </is>
      </c>
      <c r="B18" s="4" t="inlineStr">
        <is>
          <t xml:space="preserve"> </t>
        </is>
      </c>
      <c r="C18" s="6" t="n">
        <v>72689000</v>
      </c>
      <c r="D18" s="4" t="inlineStr">
        <is>
          <t xml:space="preserve"> </t>
        </is>
      </c>
      <c r="E18" s="4" t="inlineStr">
        <is>
          <t xml:space="preserve"> </t>
        </is>
      </c>
      <c r="F18" s="4" t="inlineStr">
        <is>
          <t xml:space="preserve"> </t>
        </is>
      </c>
    </row>
    <row r="19">
      <c r="A19" s="4" t="inlineStr">
        <is>
          <t>Cash received from working capital adjustment</t>
        </is>
      </c>
      <c r="B19" s="4" t="inlineStr">
        <is>
          <t xml:space="preserve"> </t>
        </is>
      </c>
      <c r="C19" s="6" t="n">
        <v>-360000</v>
      </c>
      <c r="D19" s="4" t="inlineStr">
        <is>
          <t xml:space="preserve"> </t>
        </is>
      </c>
      <c r="E19" s="4" t="inlineStr">
        <is>
          <t xml:space="preserve"> </t>
        </is>
      </c>
      <c r="F19" s="4" t="inlineStr">
        <is>
          <t xml:space="preserve"> </t>
        </is>
      </c>
    </row>
    <row r="20">
      <c r="A20" s="4" t="inlineStr">
        <is>
          <t>Cash acquired</t>
        </is>
      </c>
      <c r="B20" s="4" t="inlineStr">
        <is>
          <t xml:space="preserve"> </t>
        </is>
      </c>
      <c r="C20" s="6" t="n">
        <v>-820000</v>
      </c>
      <c r="D20" s="4" t="inlineStr">
        <is>
          <t xml:space="preserve"> </t>
        </is>
      </c>
      <c r="E20" s="4" t="inlineStr">
        <is>
          <t xml:space="preserve"> </t>
        </is>
      </c>
      <c r="F20" s="4" t="inlineStr">
        <is>
          <t xml:space="preserve"> </t>
        </is>
      </c>
    </row>
    <row r="21">
      <c r="A21" s="4" t="inlineStr">
        <is>
          <t>Equity issued at closing</t>
        </is>
      </c>
      <c r="B21" s="4" t="inlineStr">
        <is>
          <t xml:space="preserve"> </t>
        </is>
      </c>
      <c r="C21" s="6" t="n">
        <v>2060000</v>
      </c>
      <c r="D21" s="4" t="inlineStr">
        <is>
          <t xml:space="preserve"> </t>
        </is>
      </c>
      <c r="E21" s="4" t="inlineStr">
        <is>
          <t xml:space="preserve"> </t>
        </is>
      </c>
      <c r="F21" s="4" t="inlineStr">
        <is>
          <t xml:space="preserve"> </t>
        </is>
      </c>
    </row>
    <row r="22">
      <c r="A22" s="4" t="inlineStr">
        <is>
          <t>Consideration paid or payable</t>
        </is>
      </c>
      <c r="B22" s="4" t="inlineStr">
        <is>
          <t xml:space="preserve"> </t>
        </is>
      </c>
      <c r="C22" s="6" t="n">
        <v>73569000</v>
      </c>
      <c r="D22" s="4" t="inlineStr">
        <is>
          <t xml:space="preserve"> </t>
        </is>
      </c>
      <c r="E22" s="4" t="inlineStr">
        <is>
          <t xml:space="preserve"> </t>
        </is>
      </c>
      <c r="F22" s="4" t="inlineStr">
        <is>
          <t xml:space="preserve"> </t>
        </is>
      </c>
    </row>
    <row r="23">
      <c r="A23" s="4" t="inlineStr">
        <is>
          <t>Great Elm Healthcare, LLC | Trade nam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contin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t>
        </is>
      </c>
      <c r="B25" s="4" t="inlineStr">
        <is>
          <t xml:space="preserve"> </t>
        </is>
      </c>
      <c r="C25" s="6" t="n">
        <v>5820000</v>
      </c>
      <c r="D25" s="4" t="inlineStr">
        <is>
          <t xml:space="preserve"> </t>
        </is>
      </c>
      <c r="E25" s="4" t="inlineStr">
        <is>
          <t xml:space="preserve"> </t>
        </is>
      </c>
      <c r="F25" s="4" t="inlineStr">
        <is>
          <t xml:space="preserve"> </t>
        </is>
      </c>
    </row>
    <row r="26">
      <c r="A26" s="4" t="inlineStr">
        <is>
          <t>Great Elm Healthcare, LLC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contin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t>
        </is>
      </c>
      <c r="B28" s="4" t="inlineStr">
        <is>
          <t xml:space="preserve"> </t>
        </is>
      </c>
      <c r="C28" s="5" t="n">
        <v>42000000</v>
      </c>
      <c r="D28" s="4" t="inlineStr">
        <is>
          <t xml:space="preserve"> </t>
        </is>
      </c>
      <c r="E28" s="4" t="inlineStr">
        <is>
          <t xml:space="preserve"> </t>
        </is>
      </c>
      <c r="F28" s="4" t="inlineStr">
        <is>
          <t xml:space="preserve"> </t>
        </is>
      </c>
    </row>
    <row r="29">
      <c r="A29" s="4" t="inlineStr">
        <is>
          <t>Southern Pharmaceutical Corpor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contin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receivable</t>
        </is>
      </c>
      <c r="B31" s="5" t="n">
        <v>845000</v>
      </c>
      <c r="C31" s="4" t="inlineStr">
        <is>
          <t xml:space="preserve"> </t>
        </is>
      </c>
      <c r="D31" s="4" t="inlineStr">
        <is>
          <t xml:space="preserve"> </t>
        </is>
      </c>
      <c r="E31" s="4" t="inlineStr">
        <is>
          <t xml:space="preserve"> </t>
        </is>
      </c>
      <c r="F31" s="4" t="inlineStr">
        <is>
          <t xml:space="preserve"> </t>
        </is>
      </c>
    </row>
    <row r="32">
      <c r="A32" s="4" t="inlineStr">
        <is>
          <t>Inventory</t>
        </is>
      </c>
      <c r="B32" s="6" t="n">
        <v>1374000</v>
      </c>
      <c r="C32" s="4" t="inlineStr">
        <is>
          <t xml:space="preserve"> </t>
        </is>
      </c>
      <c r="D32" s="4" t="inlineStr">
        <is>
          <t xml:space="preserve"> </t>
        </is>
      </c>
      <c r="E32" s="4" t="inlineStr">
        <is>
          <t xml:space="preserve"> </t>
        </is>
      </c>
      <c r="F32" s="4" t="inlineStr">
        <is>
          <t xml:space="preserve"> </t>
        </is>
      </c>
    </row>
    <row r="33">
      <c r="A33" s="4" t="inlineStr">
        <is>
          <t>Prepaid and other current assets</t>
        </is>
      </c>
      <c r="B33" s="6" t="n">
        <v>4000</v>
      </c>
      <c r="C33" s="4" t="inlineStr">
        <is>
          <t xml:space="preserve"> </t>
        </is>
      </c>
      <c r="D33" s="4" t="inlineStr">
        <is>
          <t xml:space="preserve"> </t>
        </is>
      </c>
      <c r="E33" s="4" t="inlineStr">
        <is>
          <t xml:space="preserve"> </t>
        </is>
      </c>
      <c r="F33" s="4" t="inlineStr">
        <is>
          <t xml:space="preserve"> </t>
        </is>
      </c>
    </row>
    <row r="34">
      <c r="A34" s="4" t="inlineStr">
        <is>
          <t>Property, equipment, and right of use assets</t>
        </is>
      </c>
      <c r="B34" s="6" t="n">
        <v>3290000</v>
      </c>
      <c r="C34" s="4" t="inlineStr">
        <is>
          <t xml:space="preserve"> </t>
        </is>
      </c>
      <c r="D34" s="4" t="inlineStr">
        <is>
          <t xml:space="preserve"> </t>
        </is>
      </c>
      <c r="E34" s="4" t="inlineStr">
        <is>
          <t xml:space="preserve"> </t>
        </is>
      </c>
      <c r="F34" s="4" t="inlineStr">
        <is>
          <t xml:space="preserve"> </t>
        </is>
      </c>
    </row>
    <row r="35">
      <c r="A35" s="4" t="inlineStr">
        <is>
          <t>Goodwill</t>
        </is>
      </c>
      <c r="B35" s="6" t="n">
        <v>243000</v>
      </c>
      <c r="C35" s="4" t="inlineStr">
        <is>
          <t xml:space="preserve"> </t>
        </is>
      </c>
      <c r="D35" s="4" t="inlineStr">
        <is>
          <t xml:space="preserve"> </t>
        </is>
      </c>
      <c r="E35" s="4" t="inlineStr">
        <is>
          <t xml:space="preserve"> </t>
        </is>
      </c>
      <c r="F35" s="4" t="inlineStr">
        <is>
          <t xml:space="preserve"> </t>
        </is>
      </c>
    </row>
    <row r="36">
      <c r="A36" s="4" t="inlineStr">
        <is>
          <t>Accounts payable</t>
        </is>
      </c>
      <c r="B36" s="6" t="n">
        <v>-1483000</v>
      </c>
      <c r="C36" s="4" t="inlineStr">
        <is>
          <t xml:space="preserve"> </t>
        </is>
      </c>
      <c r="D36" s="4" t="inlineStr">
        <is>
          <t xml:space="preserve"> </t>
        </is>
      </c>
      <c r="E36" s="4" t="inlineStr">
        <is>
          <t xml:space="preserve"> </t>
        </is>
      </c>
      <c r="F36" s="4" t="inlineStr">
        <is>
          <t xml:space="preserve"> </t>
        </is>
      </c>
    </row>
    <row r="37">
      <c r="A37" s="4" t="inlineStr">
        <is>
          <t>Accrued liabilities</t>
        </is>
      </c>
      <c r="B37" s="6" t="n">
        <v>-196000</v>
      </c>
      <c r="C37" s="4" t="inlineStr">
        <is>
          <t xml:space="preserve"> </t>
        </is>
      </c>
      <c r="D37" s="4" t="inlineStr">
        <is>
          <t xml:space="preserve"> </t>
        </is>
      </c>
      <c r="E37" s="4" t="inlineStr">
        <is>
          <t xml:space="preserve"> </t>
        </is>
      </c>
      <c r="F37" s="4" t="inlineStr">
        <is>
          <t xml:space="preserve"> </t>
        </is>
      </c>
    </row>
    <row r="38">
      <c r="A38" s="4" t="inlineStr">
        <is>
          <t>Deferred revenue</t>
        </is>
      </c>
      <c r="B38" s="6" t="n">
        <v>-212000</v>
      </c>
      <c r="C38" s="4" t="inlineStr">
        <is>
          <t xml:space="preserve"> </t>
        </is>
      </c>
      <c r="D38" s="4" t="inlineStr">
        <is>
          <t xml:space="preserve"> </t>
        </is>
      </c>
      <c r="E38" s="4" t="inlineStr">
        <is>
          <t xml:space="preserve"> </t>
        </is>
      </c>
      <c r="F38" s="4" t="inlineStr">
        <is>
          <t xml:space="preserve"> </t>
        </is>
      </c>
    </row>
    <row r="39">
      <c r="A39" s="4" t="inlineStr">
        <is>
          <t>Equipment loans</t>
        </is>
      </c>
      <c r="B39" s="6" t="n">
        <v>-1063000</v>
      </c>
      <c r="C39" s="4" t="inlineStr">
        <is>
          <t xml:space="preserve"> </t>
        </is>
      </c>
      <c r="D39" s="4" t="inlineStr">
        <is>
          <t xml:space="preserve"> </t>
        </is>
      </c>
      <c r="E39" s="4" t="inlineStr">
        <is>
          <t xml:space="preserve"> </t>
        </is>
      </c>
      <c r="F39" s="4" t="inlineStr">
        <is>
          <t xml:space="preserve"> </t>
        </is>
      </c>
    </row>
    <row r="40">
      <c r="A40" s="4" t="inlineStr">
        <is>
          <t>Lease liabilities</t>
        </is>
      </c>
      <c r="B40" s="6" t="n">
        <v>-1142000</v>
      </c>
      <c r="C40" s="4" t="inlineStr">
        <is>
          <t xml:space="preserve"> </t>
        </is>
      </c>
      <c r="D40" s="4" t="inlineStr">
        <is>
          <t xml:space="preserve"> </t>
        </is>
      </c>
      <c r="E40" s="4" t="inlineStr">
        <is>
          <t xml:space="preserve"> </t>
        </is>
      </c>
      <c r="F40" s="4" t="inlineStr">
        <is>
          <t xml:space="preserve"> </t>
        </is>
      </c>
    </row>
    <row r="41">
      <c r="A41" s="4" t="inlineStr">
        <is>
          <t>Deferred income taxes</t>
        </is>
      </c>
      <c r="B41" s="6" t="n">
        <v>-408000</v>
      </c>
      <c r="C41" s="4" t="inlineStr">
        <is>
          <t xml:space="preserve"> </t>
        </is>
      </c>
      <c r="D41" s="4" t="inlineStr">
        <is>
          <t xml:space="preserve"> </t>
        </is>
      </c>
      <c r="E41" s="4" t="inlineStr">
        <is>
          <t xml:space="preserve"> </t>
        </is>
      </c>
      <c r="F41" s="4" t="inlineStr">
        <is>
          <t xml:space="preserve"> </t>
        </is>
      </c>
    </row>
    <row r="42">
      <c r="A42" s="4" t="inlineStr">
        <is>
          <t>Net assets acquired</t>
        </is>
      </c>
      <c r="B42" s="6" t="n">
        <v>3782000</v>
      </c>
      <c r="C42" s="4" t="inlineStr">
        <is>
          <t xml:space="preserve"> </t>
        </is>
      </c>
      <c r="D42" s="4" t="inlineStr">
        <is>
          <t xml:space="preserve"> </t>
        </is>
      </c>
      <c r="E42" s="4" t="inlineStr">
        <is>
          <t xml:space="preserve"> </t>
        </is>
      </c>
      <c r="F42" s="4" t="inlineStr">
        <is>
          <t xml:space="preserve"> </t>
        </is>
      </c>
    </row>
    <row r="43">
      <c r="A43" s="4" t="inlineStr">
        <is>
          <t>Cash paid at closing</t>
        </is>
      </c>
      <c r="B43" s="6" t="n">
        <v>3153000</v>
      </c>
      <c r="C43" s="4" t="inlineStr">
        <is>
          <t xml:space="preserve"> </t>
        </is>
      </c>
      <c r="D43" s="4" t="inlineStr">
        <is>
          <t xml:space="preserve"> </t>
        </is>
      </c>
      <c r="E43" s="4" t="inlineStr">
        <is>
          <t xml:space="preserve"> </t>
        </is>
      </c>
      <c r="F43" s="4" t="inlineStr">
        <is>
          <t xml:space="preserve"> </t>
        </is>
      </c>
    </row>
    <row r="44">
      <c r="A44" s="4" t="inlineStr">
        <is>
          <t>Cash acquired</t>
        </is>
      </c>
      <c r="B44" s="6" t="n">
        <v>-124000</v>
      </c>
      <c r="C44" s="4" t="inlineStr">
        <is>
          <t xml:space="preserve"> </t>
        </is>
      </c>
      <c r="D44" s="4" t="inlineStr">
        <is>
          <t xml:space="preserve"> </t>
        </is>
      </c>
      <c r="E44" s="4" t="inlineStr">
        <is>
          <t xml:space="preserve"> </t>
        </is>
      </c>
      <c r="F44" s="4" t="inlineStr">
        <is>
          <t xml:space="preserve"> </t>
        </is>
      </c>
    </row>
    <row r="45">
      <c r="A45" s="4" t="inlineStr">
        <is>
          <t>Cash to be paid after closing, included in purchase price payable</t>
        </is>
      </c>
      <c r="B45" s="6" t="n">
        <v>753000</v>
      </c>
      <c r="C45" s="4" t="inlineStr">
        <is>
          <t xml:space="preserve"> </t>
        </is>
      </c>
      <c r="D45" s="4" t="inlineStr">
        <is>
          <t xml:space="preserve"> </t>
        </is>
      </c>
      <c r="E45" s="4" t="inlineStr">
        <is>
          <t xml:space="preserve"> </t>
        </is>
      </c>
      <c r="F45" s="4" t="inlineStr">
        <is>
          <t xml:space="preserve"> </t>
        </is>
      </c>
    </row>
    <row r="46">
      <c r="A46" s="4" t="inlineStr">
        <is>
          <t>Consideration paid or payable</t>
        </is>
      </c>
      <c r="B46" s="6" t="n">
        <v>3782000</v>
      </c>
      <c r="C46" s="4" t="inlineStr">
        <is>
          <t xml:space="preserve"> </t>
        </is>
      </c>
      <c r="D46" s="4" t="inlineStr">
        <is>
          <t xml:space="preserve"> </t>
        </is>
      </c>
      <c r="E46" s="4" t="inlineStr">
        <is>
          <t xml:space="preserve"> </t>
        </is>
      </c>
      <c r="F46" s="4" t="inlineStr">
        <is>
          <t xml:space="preserve"> </t>
        </is>
      </c>
    </row>
    <row r="47">
      <c r="A47" s="4" t="inlineStr">
        <is>
          <t>Southern Pharmaceutical Corporation | Trade nam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oodwill contin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angible asset</t>
        </is>
      </c>
      <c r="B49" s="6" t="n">
        <v>300000</v>
      </c>
      <c r="C49" s="4" t="inlineStr">
        <is>
          <t xml:space="preserve"> </t>
        </is>
      </c>
      <c r="D49" s="4" t="inlineStr">
        <is>
          <t xml:space="preserve"> </t>
        </is>
      </c>
      <c r="E49" s="4" t="inlineStr">
        <is>
          <t xml:space="preserve"> </t>
        </is>
      </c>
      <c r="F49" s="4" t="inlineStr">
        <is>
          <t xml:space="preserve"> </t>
        </is>
      </c>
    </row>
    <row r="50">
      <c r="A50" s="4" t="inlineStr">
        <is>
          <t>Southern Pharmaceutical Corporation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Goodwill contin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angible asset</t>
        </is>
      </c>
      <c r="B52" s="6" t="n">
        <v>2190000</v>
      </c>
      <c r="C52" s="4" t="inlineStr">
        <is>
          <t xml:space="preserve"> </t>
        </is>
      </c>
      <c r="D52" s="4" t="inlineStr">
        <is>
          <t xml:space="preserve"> </t>
        </is>
      </c>
      <c r="E52" s="4" t="inlineStr">
        <is>
          <t xml:space="preserve"> </t>
        </is>
      </c>
      <c r="F52" s="4" t="inlineStr">
        <is>
          <t xml:space="preserve"> </t>
        </is>
      </c>
    </row>
    <row r="53">
      <c r="A53" s="4" t="inlineStr">
        <is>
          <t>Southern Pharmaceutical Corporation | Non-compete agree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Goodwill contin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angible asset</t>
        </is>
      </c>
      <c r="B55" s="5" t="n">
        <v>40000</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of and investment in businesses - Movement in Purchase Price Payable (Details) - USD ($) $ in Thousands</t>
        </is>
      </c>
      <c r="B1" s="2" t="inlineStr">
        <is>
          <t>12 Months Ended</t>
        </is>
      </c>
    </row>
    <row r="2">
      <c r="B2" s="2" t="inlineStr">
        <is>
          <t>Sep. 30, 2024</t>
        </is>
      </c>
      <c r="C2" s="2" t="inlineStr">
        <is>
          <t>Sep. 30, 2023</t>
        </is>
      </c>
    </row>
    <row r="3">
      <c r="A3" s="3" t="inlineStr">
        <is>
          <t>Purchase price payable</t>
        </is>
      </c>
      <c r="B3" s="4" t="inlineStr">
        <is>
          <t xml:space="preserve"> </t>
        </is>
      </c>
      <c r="C3" s="4" t="inlineStr">
        <is>
          <t xml:space="preserve"> </t>
        </is>
      </c>
    </row>
    <row r="4">
      <c r="A4" s="4" t="inlineStr">
        <is>
          <t>Balance, beginning</t>
        </is>
      </c>
      <c r="B4" s="5" t="n">
        <v>1457</v>
      </c>
      <c r="C4" s="5" t="n">
        <v>5778</v>
      </c>
    </row>
    <row r="5">
      <c r="A5" s="4" t="inlineStr">
        <is>
          <t>Addition from acquisitions</t>
        </is>
      </c>
      <c r="B5" s="4" t="inlineStr">
        <is>
          <t xml:space="preserve"> </t>
        </is>
      </c>
      <c r="C5" s="6" t="n">
        <v>1274</v>
      </c>
    </row>
    <row r="6">
      <c r="A6" s="4" t="inlineStr">
        <is>
          <t>Accretion of interest</t>
        </is>
      </c>
      <c r="B6" s="6" t="n">
        <v>37</v>
      </c>
      <c r="C6" s="6" t="n">
        <v>128</v>
      </c>
    </row>
    <row r="7">
      <c r="A7" s="4" t="inlineStr">
        <is>
          <t>Derecognition of purchase price payable</t>
        </is>
      </c>
      <c r="B7" s="6" t="n">
        <v>-550</v>
      </c>
      <c r="C7" s="6" t="n">
        <v>-640</v>
      </c>
    </row>
    <row r="8">
      <c r="A8" s="4" t="inlineStr">
        <is>
          <t>Payments</t>
        </is>
      </c>
      <c r="B8" s="5" t="n">
        <v>-944</v>
      </c>
      <c r="C8" s="6" t="n">
        <v>-5083</v>
      </c>
    </row>
    <row r="9">
      <c r="A9" s="4" t="inlineStr">
        <is>
          <t>Balance, ending</t>
        </is>
      </c>
      <c r="B9" s="4" t="inlineStr">
        <is>
          <t xml:space="preserve"> </t>
        </is>
      </c>
      <c r="C9" s="5" t="n">
        <v>14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Sep. 30, 2024</t>
        </is>
      </c>
      <c r="C1" s="2" t="inlineStr">
        <is>
          <t>Sep. 30, 2023</t>
        </is>
      </c>
    </row>
    <row r="2">
      <c r="A2" s="3" t="inlineStr">
        <is>
          <t>Prepaid and other current assets</t>
        </is>
      </c>
      <c r="B2" s="4" t="inlineStr">
        <is>
          <t xml:space="preserve"> </t>
        </is>
      </c>
      <c r="C2" s="4" t="inlineStr">
        <is>
          <t xml:space="preserve"> </t>
        </is>
      </c>
    </row>
    <row r="3">
      <c r="A3" s="4" t="inlineStr">
        <is>
          <t>Vendor rebates</t>
        </is>
      </c>
      <c r="B3" s="5" t="n">
        <v>2798</v>
      </c>
      <c r="C3" s="5" t="n">
        <v>2211</v>
      </c>
    </row>
    <row r="4">
      <c r="A4" s="4" t="inlineStr">
        <is>
          <t>Prepaid insurance</t>
        </is>
      </c>
      <c r="B4" s="6" t="n">
        <v>1904</v>
      </c>
      <c r="C4" s="6" t="n">
        <v>825</v>
      </c>
    </row>
    <row r="5">
      <c r="A5" s="4" t="inlineStr">
        <is>
          <t>Prepaid income taxes</t>
        </is>
      </c>
      <c r="B5" s="6" t="n">
        <v>1283</v>
      </c>
      <c r="C5" s="6" t="n">
        <v>424</v>
      </c>
    </row>
    <row r="6">
      <c r="A6" s="4" t="inlineStr">
        <is>
          <t>Other</t>
        </is>
      </c>
      <c r="B6" s="6" t="n">
        <v>926</v>
      </c>
      <c r="C6" s="6" t="n">
        <v>372</v>
      </c>
    </row>
    <row r="7">
      <c r="A7" s="4" t="inlineStr">
        <is>
          <t>Total</t>
        </is>
      </c>
      <c r="B7" s="5" t="n">
        <v>6911</v>
      </c>
      <c r="C7" s="5" t="n">
        <v>38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right-of-use assets (Details) - USD ($) $ in Thousands</t>
        </is>
      </c>
      <c r="B1" s="2" t="inlineStr">
        <is>
          <t>Sep. 30, 2024</t>
        </is>
      </c>
      <c r="C1" s="2" t="inlineStr">
        <is>
          <t>Sep. 30, 2023</t>
        </is>
      </c>
    </row>
    <row r="2">
      <c r="A2" s="3" t="inlineStr">
        <is>
          <t>Property, equipment, and right-of-use assets</t>
        </is>
      </c>
      <c r="B2" s="4" t="inlineStr">
        <is>
          <t xml:space="preserve"> </t>
        </is>
      </c>
      <c r="C2" s="4" t="inlineStr">
        <is>
          <t xml:space="preserve"> </t>
        </is>
      </c>
    </row>
    <row r="3">
      <c r="A3" s="4" t="inlineStr">
        <is>
          <t>Property and equipment, gross</t>
        </is>
      </c>
      <c r="B3" s="5" t="n">
        <v>72847</v>
      </c>
      <c r="C3" s="5" t="n">
        <v>68530</v>
      </c>
    </row>
    <row r="4">
      <c r="A4" s="4" t="inlineStr">
        <is>
          <t>Less: accumulated depreciation</t>
        </is>
      </c>
      <c r="B4" s="6" t="n">
        <v>-35462</v>
      </c>
      <c r="C4" s="6" t="n">
        <v>-33027</v>
      </c>
    </row>
    <row r="5">
      <c r="A5" s="4" t="inlineStr">
        <is>
          <t>Property and equipment, net</t>
        </is>
      </c>
      <c r="B5" s="6" t="n">
        <v>37385</v>
      </c>
      <c r="C5" s="6" t="n">
        <v>35503</v>
      </c>
    </row>
    <row r="6">
      <c r="A6" s="4" t="inlineStr">
        <is>
          <t>Right of use, gross</t>
        </is>
      </c>
      <c r="B6" s="6" t="n">
        <v>29008</v>
      </c>
      <c r="C6" s="6" t="n">
        <v>25438</v>
      </c>
    </row>
    <row r="7">
      <c r="A7" s="4" t="inlineStr">
        <is>
          <t>Less: accumulated amortization</t>
        </is>
      </c>
      <c r="B7" s="6" t="n">
        <v>-12533</v>
      </c>
      <c r="C7" s="6" t="n">
        <v>-7536</v>
      </c>
    </row>
    <row r="8">
      <c r="A8" s="4" t="inlineStr">
        <is>
          <t>Right of use, net</t>
        </is>
      </c>
      <c r="B8" s="6" t="n">
        <v>16475</v>
      </c>
      <c r="C8" s="6" t="n">
        <v>17902</v>
      </c>
    </row>
    <row r="9">
      <c r="A9" s="4" t="inlineStr">
        <is>
          <t>Rental equipment</t>
        </is>
      </c>
      <c r="B9" s="4" t="inlineStr">
        <is>
          <t xml:space="preserve"> </t>
        </is>
      </c>
      <c r="C9" s="4" t="inlineStr">
        <is>
          <t xml:space="preserve"> </t>
        </is>
      </c>
    </row>
    <row r="10">
      <c r="A10" s="3" t="inlineStr">
        <is>
          <t>Property, equipment, and right-of-use assets</t>
        </is>
      </c>
      <c r="B10" s="4" t="inlineStr">
        <is>
          <t xml:space="preserve"> </t>
        </is>
      </c>
      <c r="C10" s="4" t="inlineStr">
        <is>
          <t xml:space="preserve"> </t>
        </is>
      </c>
    </row>
    <row r="11">
      <c r="A11" s="4" t="inlineStr">
        <is>
          <t>Property and equipment, gross</t>
        </is>
      </c>
      <c r="B11" s="6" t="n">
        <v>64568</v>
      </c>
      <c r="C11" s="6" t="n">
        <v>61683</v>
      </c>
    </row>
    <row r="12">
      <c r="A12" s="4" t="inlineStr">
        <is>
          <t>Vehicles</t>
        </is>
      </c>
      <c r="B12" s="4" t="inlineStr">
        <is>
          <t xml:space="preserve"> </t>
        </is>
      </c>
      <c r="C12" s="4" t="inlineStr">
        <is>
          <t xml:space="preserve"> </t>
        </is>
      </c>
    </row>
    <row r="13">
      <c r="A13" s="3" t="inlineStr">
        <is>
          <t>Property, equipment, and right-of-use assets</t>
        </is>
      </c>
      <c r="B13" s="4" t="inlineStr">
        <is>
          <t xml:space="preserve"> </t>
        </is>
      </c>
      <c r="C13" s="4" t="inlineStr">
        <is>
          <t xml:space="preserve"> </t>
        </is>
      </c>
    </row>
    <row r="14">
      <c r="A14" s="4" t="inlineStr">
        <is>
          <t>Property and equipment, gross</t>
        </is>
      </c>
      <c r="B14" s="6" t="n">
        <v>3296</v>
      </c>
      <c r="C14" s="6" t="n">
        <v>2516</v>
      </c>
    </row>
    <row r="15">
      <c r="A15" s="4" t="inlineStr">
        <is>
          <t>Leasehold Improvements</t>
        </is>
      </c>
      <c r="B15" s="4" t="inlineStr">
        <is>
          <t xml:space="preserve"> </t>
        </is>
      </c>
      <c r="C15" s="4" t="inlineStr">
        <is>
          <t xml:space="preserve"> </t>
        </is>
      </c>
    </row>
    <row r="16">
      <c r="A16" s="3" t="inlineStr">
        <is>
          <t>Property, equipment, and right-of-use assets</t>
        </is>
      </c>
      <c r="B16" s="4" t="inlineStr">
        <is>
          <t xml:space="preserve"> </t>
        </is>
      </c>
      <c r="C16" s="4" t="inlineStr">
        <is>
          <t xml:space="preserve"> </t>
        </is>
      </c>
    </row>
    <row r="17">
      <c r="A17" s="4" t="inlineStr">
        <is>
          <t>Property and equipment, gross</t>
        </is>
      </c>
      <c r="B17" s="6" t="n">
        <v>2403</v>
      </c>
      <c r="C17" s="6" t="n">
        <v>2117</v>
      </c>
    </row>
    <row r="18">
      <c r="A18" s="4" t="inlineStr">
        <is>
          <t>Office and technology equipment</t>
        </is>
      </c>
      <c r="B18" s="4" t="inlineStr">
        <is>
          <t xml:space="preserve"> </t>
        </is>
      </c>
      <c r="C18" s="4" t="inlineStr">
        <is>
          <t xml:space="preserve"> </t>
        </is>
      </c>
    </row>
    <row r="19">
      <c r="A19" s="3" t="inlineStr">
        <is>
          <t>Property, equipment, and right-of-use assets</t>
        </is>
      </c>
      <c r="B19" s="4" t="inlineStr">
        <is>
          <t xml:space="preserve"> </t>
        </is>
      </c>
      <c r="C19" s="4" t="inlineStr">
        <is>
          <t xml:space="preserve"> </t>
        </is>
      </c>
    </row>
    <row r="20">
      <c r="A20" s="4" t="inlineStr">
        <is>
          <t>Property and equipment, gross</t>
        </is>
      </c>
      <c r="B20" s="6" t="n">
        <v>1130</v>
      </c>
      <c r="C20" s="6" t="n">
        <v>1124</v>
      </c>
    </row>
    <row r="21">
      <c r="A21" s="4" t="inlineStr">
        <is>
          <t>Land</t>
        </is>
      </c>
      <c r="B21" s="4" t="inlineStr">
        <is>
          <t xml:space="preserve"> </t>
        </is>
      </c>
      <c r="C21" s="4" t="inlineStr">
        <is>
          <t xml:space="preserve"> </t>
        </is>
      </c>
    </row>
    <row r="22">
      <c r="A22" s="3" t="inlineStr">
        <is>
          <t>Property, equipment, and right-of-use assets</t>
        </is>
      </c>
      <c r="B22" s="4" t="inlineStr">
        <is>
          <t xml:space="preserve"> </t>
        </is>
      </c>
      <c r="C22" s="4" t="inlineStr">
        <is>
          <t xml:space="preserve"> </t>
        </is>
      </c>
    </row>
    <row r="23">
      <c r="A23" s="4" t="inlineStr">
        <is>
          <t>Property and equipment, gross</t>
        </is>
      </c>
      <c r="B23" s="6" t="n">
        <v>160</v>
      </c>
      <c r="C23" s="6" t="n">
        <v>160</v>
      </c>
    </row>
    <row r="24">
      <c r="A24" s="4" t="inlineStr">
        <is>
          <t>Buildings</t>
        </is>
      </c>
      <c r="B24" s="4" t="inlineStr">
        <is>
          <t xml:space="preserve"> </t>
        </is>
      </c>
      <c r="C24" s="4" t="inlineStr">
        <is>
          <t xml:space="preserve"> </t>
        </is>
      </c>
    </row>
    <row r="25">
      <c r="A25" s="3" t="inlineStr">
        <is>
          <t>Property, equipment, and right-of-use assets</t>
        </is>
      </c>
      <c r="B25" s="4" t="inlineStr">
        <is>
          <t xml:space="preserve"> </t>
        </is>
      </c>
      <c r="C25" s="4" t="inlineStr">
        <is>
          <t xml:space="preserve"> </t>
        </is>
      </c>
    </row>
    <row r="26">
      <c r="A26" s="4" t="inlineStr">
        <is>
          <t>Property and equipment, gross</t>
        </is>
      </c>
      <c r="B26" s="6" t="n">
        <v>930</v>
      </c>
      <c r="C26" s="6" t="n">
        <v>930</v>
      </c>
    </row>
    <row r="27">
      <c r="A27" s="4" t="inlineStr">
        <is>
          <t>Projects in process</t>
        </is>
      </c>
      <c r="B27" s="4" t="inlineStr">
        <is>
          <t xml:space="preserve"> </t>
        </is>
      </c>
      <c r="C27" s="4" t="inlineStr">
        <is>
          <t xml:space="preserve"> </t>
        </is>
      </c>
    </row>
    <row r="28">
      <c r="A28" s="3" t="inlineStr">
        <is>
          <t>Property, equipment, and right-of-use assets</t>
        </is>
      </c>
      <c r="B28" s="4" t="inlineStr">
        <is>
          <t xml:space="preserve"> </t>
        </is>
      </c>
      <c r="C28" s="4" t="inlineStr">
        <is>
          <t xml:space="preserve"> </t>
        </is>
      </c>
    </row>
    <row r="29">
      <c r="A29" s="4" t="inlineStr">
        <is>
          <t>Property and equipment, gross</t>
        </is>
      </c>
      <c r="B29" s="6" t="n">
        <v>360</v>
      </c>
      <c r="C29" s="4" t="inlineStr">
        <is>
          <t xml:space="preserve"> </t>
        </is>
      </c>
    </row>
    <row r="30">
      <c r="A30" s="4" t="inlineStr">
        <is>
          <t>Right-of-use real estate</t>
        </is>
      </c>
      <c r="B30" s="4" t="inlineStr">
        <is>
          <t xml:space="preserve"> </t>
        </is>
      </c>
      <c r="C30" s="4" t="inlineStr">
        <is>
          <t xml:space="preserve"> </t>
        </is>
      </c>
    </row>
    <row r="31">
      <c r="A31" s="3" t="inlineStr">
        <is>
          <t>Property, equipment, and right-of-use assets</t>
        </is>
      </c>
      <c r="B31" s="4" t="inlineStr">
        <is>
          <t xml:space="preserve"> </t>
        </is>
      </c>
      <c r="C31" s="4" t="inlineStr">
        <is>
          <t xml:space="preserve"> </t>
        </is>
      </c>
    </row>
    <row r="32">
      <c r="A32" s="4" t="inlineStr">
        <is>
          <t>Right of use, gross</t>
        </is>
      </c>
      <c r="B32" s="6" t="n">
        <v>23510</v>
      </c>
      <c r="C32" s="6" t="n">
        <v>21227</v>
      </c>
    </row>
    <row r="33">
      <c r="A33" s="4" t="inlineStr">
        <is>
          <t>Right-of-use vehicles</t>
        </is>
      </c>
      <c r="B33" s="4" t="inlineStr">
        <is>
          <t xml:space="preserve"> </t>
        </is>
      </c>
      <c r="C33" s="4" t="inlineStr">
        <is>
          <t xml:space="preserve"> </t>
        </is>
      </c>
    </row>
    <row r="34">
      <c r="A34" s="3" t="inlineStr">
        <is>
          <t>Property, equipment, and right-of-use assets</t>
        </is>
      </c>
      <c r="B34" s="4" t="inlineStr">
        <is>
          <t xml:space="preserve"> </t>
        </is>
      </c>
      <c r="C34" s="4" t="inlineStr">
        <is>
          <t xml:space="preserve"> </t>
        </is>
      </c>
    </row>
    <row r="35">
      <c r="A35" s="4" t="inlineStr">
        <is>
          <t>Right of use, gross</t>
        </is>
      </c>
      <c r="B35" s="5" t="n">
        <v>5498</v>
      </c>
      <c r="C35" s="5" t="n">
        <v>42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equipment, and right-of-use assets - Narrative (Details) - USD ($)</t>
        </is>
      </c>
      <c r="B1" s="2" t="inlineStr">
        <is>
          <t>12 Months Ended</t>
        </is>
      </c>
    </row>
    <row r="2">
      <c r="B2" s="2" t="inlineStr">
        <is>
          <t>Sep. 30, 2024</t>
        </is>
      </c>
      <c r="C2" s="2" t="inlineStr">
        <is>
          <t>Sep. 30, 2023</t>
        </is>
      </c>
    </row>
    <row r="3">
      <c r="A3" s="3" t="inlineStr">
        <is>
          <t>Property, equipment, and right-of-use assets</t>
        </is>
      </c>
      <c r="B3" s="4" t="inlineStr">
        <is>
          <t xml:space="preserve"> </t>
        </is>
      </c>
      <c r="C3" s="4" t="inlineStr">
        <is>
          <t xml:space="preserve"> </t>
        </is>
      </c>
    </row>
    <row r="4">
      <c r="A4" s="4" t="inlineStr">
        <is>
          <t>Balance of equipment value paid in cash</t>
        </is>
      </c>
      <c r="B4" s="5" t="n">
        <v>10313000</v>
      </c>
      <c r="C4" s="5" t="n">
        <v>6852000</v>
      </c>
    </row>
    <row r="5">
      <c r="A5" s="4" t="inlineStr">
        <is>
          <t>Rental equipment</t>
        </is>
      </c>
      <c r="B5" s="4" t="inlineStr">
        <is>
          <t xml:space="preserve"> </t>
        </is>
      </c>
      <c r="C5" s="4" t="inlineStr">
        <is>
          <t xml:space="preserve"> </t>
        </is>
      </c>
    </row>
    <row r="6">
      <c r="A6" s="3" t="inlineStr">
        <is>
          <t>Property, equipment, and right-of-use assets</t>
        </is>
      </c>
      <c r="B6" s="4" t="inlineStr">
        <is>
          <t xml:space="preserve"> </t>
        </is>
      </c>
      <c r="C6" s="4" t="inlineStr">
        <is>
          <t xml:space="preserve"> </t>
        </is>
      </c>
    </row>
    <row r="7">
      <c r="A7" s="4" t="inlineStr">
        <is>
          <t>Rental equipment transferred from inventory</t>
        </is>
      </c>
      <c r="B7" s="6" t="n">
        <v>33566000</v>
      </c>
      <c r="C7" s="6" t="n">
        <v>29279000</v>
      </c>
    </row>
    <row r="8">
      <c r="A8" s="4" t="inlineStr">
        <is>
          <t>Balance of equipment value paid in cash</t>
        </is>
      </c>
      <c r="B8" s="6" t="n">
        <v>8262000</v>
      </c>
      <c r="C8" s="6" t="n">
        <v>5664000</v>
      </c>
    </row>
    <row r="9">
      <c r="A9" s="4" t="inlineStr">
        <is>
          <t>Rental equipment | Equipment loans</t>
        </is>
      </c>
      <c r="B9" s="4" t="inlineStr">
        <is>
          <t xml:space="preserve"> </t>
        </is>
      </c>
      <c r="C9" s="4" t="inlineStr">
        <is>
          <t xml:space="preserve"> </t>
        </is>
      </c>
    </row>
    <row r="10">
      <c r="A10" s="3" t="inlineStr">
        <is>
          <t>Property, equipment, and right-of-use assets</t>
        </is>
      </c>
      <c r="B10" s="4" t="inlineStr">
        <is>
          <t xml:space="preserve"> </t>
        </is>
      </c>
      <c r="C10" s="4" t="inlineStr">
        <is>
          <t xml:space="preserve"> </t>
        </is>
      </c>
    </row>
    <row r="11">
      <c r="A11" s="4" t="inlineStr">
        <is>
          <t>Principal amount of debt</t>
        </is>
      </c>
      <c r="B11" s="5" t="n">
        <v>25304000</v>
      </c>
      <c r="C11" s="5" t="n">
        <v>2361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continuity (Details) - USD ($) $ in Thousands</t>
        </is>
      </c>
      <c r="B1" s="2" t="inlineStr">
        <is>
          <t>12 Months Ended</t>
        </is>
      </c>
    </row>
    <row r="2">
      <c r="B2" s="2" t="inlineStr">
        <is>
          <t>Sep. 30, 2024</t>
        </is>
      </c>
      <c r="C2" s="2" t="inlineStr">
        <is>
          <t>Sep. 30, 2023</t>
        </is>
      </c>
    </row>
    <row r="3">
      <c r="A3" s="3" t="inlineStr">
        <is>
          <t>Activity in goodwill</t>
        </is>
      </c>
      <c r="B3" s="4" t="inlineStr">
        <is>
          <t xml:space="preserve"> </t>
        </is>
      </c>
      <c r="C3" s="4" t="inlineStr">
        <is>
          <t xml:space="preserve"> </t>
        </is>
      </c>
    </row>
    <row r="4">
      <c r="A4" s="4" t="inlineStr">
        <is>
          <t>Goodwill, Beginning balance</t>
        </is>
      </c>
      <c r="B4" s="5" t="n">
        <v>52825</v>
      </c>
      <c r="C4" s="5" t="n">
        <v>28208</v>
      </c>
    </row>
    <row r="5">
      <c r="A5" s="4" t="inlineStr">
        <is>
          <t>Adjustments</t>
        </is>
      </c>
      <c r="B5" s="4" t="inlineStr">
        <is>
          <t xml:space="preserve"> </t>
        </is>
      </c>
      <c r="C5" s="6" t="n">
        <v>-544</v>
      </c>
    </row>
    <row r="6">
      <c r="A6" s="4" t="inlineStr">
        <is>
          <t>Goodwill, Ending balance</t>
        </is>
      </c>
      <c r="B6" s="6" t="n">
        <v>50733</v>
      </c>
      <c r="C6" s="6" t="n">
        <v>52825</v>
      </c>
    </row>
    <row r="7">
      <c r="A7" s="4" t="inlineStr">
        <is>
          <t>Great Elm</t>
        </is>
      </c>
      <c r="B7" s="4" t="inlineStr">
        <is>
          <t xml:space="preserve"> </t>
        </is>
      </c>
      <c r="C7" s="4" t="inlineStr">
        <is>
          <t xml:space="preserve"> </t>
        </is>
      </c>
    </row>
    <row r="8">
      <c r="A8" s="3" t="inlineStr">
        <is>
          <t>Activity in goodwill</t>
        </is>
      </c>
      <c r="B8" s="4" t="inlineStr">
        <is>
          <t xml:space="preserve"> </t>
        </is>
      </c>
      <c r="C8" s="4" t="inlineStr">
        <is>
          <t xml:space="preserve"> </t>
        </is>
      </c>
    </row>
    <row r="9">
      <c r="A9" s="4" t="inlineStr">
        <is>
          <t>Acquisitions</t>
        </is>
      </c>
      <c r="B9" s="4" t="inlineStr">
        <is>
          <t xml:space="preserve"> </t>
        </is>
      </c>
      <c r="C9" s="6" t="n">
        <v>22826</v>
      </c>
    </row>
    <row r="10">
      <c r="A10" s="4" t="inlineStr">
        <is>
          <t>Southern</t>
        </is>
      </c>
      <c r="B10" s="4" t="inlineStr">
        <is>
          <t xml:space="preserve"> </t>
        </is>
      </c>
      <c r="C10" s="4" t="inlineStr">
        <is>
          <t xml:space="preserve"> </t>
        </is>
      </c>
    </row>
    <row r="11">
      <c r="A11" s="3" t="inlineStr">
        <is>
          <t>Activity in goodwill</t>
        </is>
      </c>
      <c r="B11" s="4" t="inlineStr">
        <is>
          <t xml:space="preserve"> </t>
        </is>
      </c>
      <c r="C11" s="4" t="inlineStr">
        <is>
          <t xml:space="preserve"> </t>
        </is>
      </c>
    </row>
    <row r="12">
      <c r="A12" s="4" t="inlineStr">
        <is>
          <t>Adjustments</t>
        </is>
      </c>
      <c r="B12" s="5" t="n">
        <v>-2092</v>
      </c>
      <c r="C12" s="4" t="inlineStr">
        <is>
          <t xml:space="preserve"> </t>
        </is>
      </c>
    </row>
    <row r="13">
      <c r="A13" s="4" t="inlineStr">
        <is>
          <t>Acquisitions</t>
        </is>
      </c>
      <c r="B13" s="4" t="inlineStr">
        <is>
          <t xml:space="preserve"> </t>
        </is>
      </c>
      <c r="C13" s="5" t="n">
        <v>23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Sep. 30, 2024</t>
        </is>
      </c>
      <c r="C1" s="2" t="inlineStr">
        <is>
          <t>Sep. 30, 2023</t>
        </is>
      </c>
    </row>
    <row r="2">
      <c r="A2" s="3" t="inlineStr">
        <is>
          <t>Summary of intangible assets</t>
        </is>
      </c>
      <c r="B2" s="4" t="inlineStr">
        <is>
          <t xml:space="preserve"> </t>
        </is>
      </c>
      <c r="C2" s="4" t="inlineStr">
        <is>
          <t xml:space="preserve"> </t>
        </is>
      </c>
    </row>
    <row r="3">
      <c r="A3" s="4" t="inlineStr">
        <is>
          <t>Intangible assets, gross</t>
        </is>
      </c>
      <c r="B3" s="5" t="n">
        <v>95230</v>
      </c>
      <c r="C3" s="5" t="n">
        <v>95230</v>
      </c>
    </row>
    <row r="4">
      <c r="A4" s="4" t="inlineStr">
        <is>
          <t>Less: accumulated amortization</t>
        </is>
      </c>
      <c r="B4" s="6" t="n">
        <v>-27277</v>
      </c>
      <c r="C4" s="6" t="n">
        <v>-21190</v>
      </c>
    </row>
    <row r="5">
      <c r="A5" s="4" t="inlineStr">
        <is>
          <t>Total intangible assets, net</t>
        </is>
      </c>
      <c r="B5" s="6" t="n">
        <v>67953</v>
      </c>
      <c r="C5" s="6" t="n">
        <v>74040</v>
      </c>
    </row>
    <row r="6">
      <c r="A6" s="4" t="inlineStr">
        <is>
          <t>Customer relationships</t>
        </is>
      </c>
      <c r="B6" s="4" t="inlineStr">
        <is>
          <t xml:space="preserve"> </t>
        </is>
      </c>
      <c r="C6" s="4" t="inlineStr">
        <is>
          <t xml:space="preserve"> </t>
        </is>
      </c>
    </row>
    <row r="7">
      <c r="A7" s="3" t="inlineStr">
        <is>
          <t>Summary of intangible assets</t>
        </is>
      </c>
      <c r="B7" s="4" t="inlineStr">
        <is>
          <t xml:space="preserve"> </t>
        </is>
      </c>
      <c r="C7" s="4" t="inlineStr">
        <is>
          <t xml:space="preserve"> </t>
        </is>
      </c>
    </row>
    <row r="8">
      <c r="A8" s="4" t="inlineStr">
        <is>
          <t>Intangible assets, gross</t>
        </is>
      </c>
      <c r="B8" s="6" t="n">
        <v>79088</v>
      </c>
      <c r="C8" s="6" t="n">
        <v>79088</v>
      </c>
    </row>
    <row r="9">
      <c r="A9" s="4" t="inlineStr">
        <is>
          <t>Trade names</t>
        </is>
      </c>
      <c r="B9" s="4" t="inlineStr">
        <is>
          <t xml:space="preserve"> </t>
        </is>
      </c>
      <c r="C9" s="4" t="inlineStr">
        <is>
          <t xml:space="preserve"> </t>
        </is>
      </c>
    </row>
    <row r="10">
      <c r="A10" s="3" t="inlineStr">
        <is>
          <t>Summary of intangible assets</t>
        </is>
      </c>
      <c r="B10" s="4" t="inlineStr">
        <is>
          <t xml:space="preserve"> </t>
        </is>
      </c>
      <c r="C10" s="4" t="inlineStr">
        <is>
          <t xml:space="preserve"> </t>
        </is>
      </c>
    </row>
    <row r="11">
      <c r="A11" s="4" t="inlineStr">
        <is>
          <t>Intangible assets, gross</t>
        </is>
      </c>
      <c r="B11" s="6" t="n">
        <v>11581</v>
      </c>
      <c r="C11" s="6" t="n">
        <v>11581</v>
      </c>
    </row>
    <row r="12">
      <c r="A12" s="4" t="inlineStr">
        <is>
          <t>Customer contracts</t>
        </is>
      </c>
      <c r="B12" s="4" t="inlineStr">
        <is>
          <t xml:space="preserve"> </t>
        </is>
      </c>
      <c r="C12" s="4" t="inlineStr">
        <is>
          <t xml:space="preserve"> </t>
        </is>
      </c>
    </row>
    <row r="13">
      <c r="A13" s="3" t="inlineStr">
        <is>
          <t>Summary of intangible assets</t>
        </is>
      </c>
      <c r="B13" s="4" t="inlineStr">
        <is>
          <t xml:space="preserve"> </t>
        </is>
      </c>
      <c r="C13" s="4" t="inlineStr">
        <is>
          <t xml:space="preserve"> </t>
        </is>
      </c>
    </row>
    <row r="14">
      <c r="A14" s="4" t="inlineStr">
        <is>
          <t>Intangible assets, gross</t>
        </is>
      </c>
      <c r="B14" s="6" t="n">
        <v>3851</v>
      </c>
      <c r="C14" s="6" t="n">
        <v>3851</v>
      </c>
    </row>
    <row r="15">
      <c r="A15" s="4" t="inlineStr">
        <is>
          <t>Non-compete agreements</t>
        </is>
      </c>
      <c r="B15" s="4" t="inlineStr">
        <is>
          <t xml:space="preserve"> </t>
        </is>
      </c>
      <c r="C15" s="4" t="inlineStr">
        <is>
          <t xml:space="preserve"> </t>
        </is>
      </c>
    </row>
    <row r="16">
      <c r="A16" s="3" t="inlineStr">
        <is>
          <t>Summary of intangible assets</t>
        </is>
      </c>
      <c r="B16" s="4" t="inlineStr">
        <is>
          <t xml:space="preserve"> </t>
        </is>
      </c>
      <c r="C16" s="4" t="inlineStr">
        <is>
          <t xml:space="preserve"> </t>
        </is>
      </c>
    </row>
    <row r="17">
      <c r="A17" s="4" t="inlineStr">
        <is>
          <t>Intangible assets, gross</t>
        </is>
      </c>
      <c r="B17" s="5" t="n">
        <v>710</v>
      </c>
      <c r="C17" s="5" t="n">
        <v>7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27" customWidth="1" min="3" max="3"/>
    <col width="20" customWidth="1" min="4" max="4"/>
    <col width="13" customWidth="1" min="5" max="5"/>
  </cols>
  <sheetData>
    <row r="1">
      <c r="A1" s="1" t="inlineStr">
        <is>
          <t>CONSOLIDATED STATEMENTS OF CHANGES IN SHAREHOLDERS' EQUITY - USD ($) shares in Thousands, $ in Thousands</t>
        </is>
      </c>
      <c r="B1" s="2" t="inlineStr">
        <is>
          <t>Number of Shares</t>
        </is>
      </c>
      <c r="C1" s="2" t="inlineStr">
        <is>
          <t>Additional Paid-In Capital</t>
        </is>
      </c>
      <c r="D1" s="2" t="inlineStr">
        <is>
          <t>Accumulated Deficit</t>
        </is>
      </c>
      <c r="E1" s="2" t="inlineStr">
        <is>
          <t>Total</t>
        </is>
      </c>
    </row>
    <row r="2">
      <c r="A2" s="4" t="inlineStr">
        <is>
          <t>Beginning Balance at Sep. 30, 2022</t>
        </is>
      </c>
      <c r="B2" s="4" t="inlineStr">
        <is>
          <t xml:space="preserve"> </t>
        </is>
      </c>
      <c r="C2" s="5" t="n">
        <v>240571</v>
      </c>
      <c r="D2" s="5" t="n">
        <v>-161024</v>
      </c>
      <c r="E2" s="5" t="n">
        <v>79547</v>
      </c>
    </row>
    <row r="3">
      <c r="A3" s="4" t="inlineStr">
        <is>
          <t>Beginning Balance (in shares) at Sep. 30, 2022</t>
        </is>
      </c>
      <c r="B3" s="6" t="n">
        <v>35605</v>
      </c>
      <c r="C3" s="4" t="inlineStr">
        <is>
          <t xml:space="preserve"> </t>
        </is>
      </c>
      <c r="D3" s="4" t="inlineStr">
        <is>
          <t xml:space="preserve"> </t>
        </is>
      </c>
      <c r="E3" s="4" t="inlineStr">
        <is>
          <t xml:space="preserve"> </t>
        </is>
      </c>
    </row>
    <row r="4">
      <c r="A4" s="3" t="inlineStr">
        <is>
          <t>Changes in Shareholder's Equity</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6" t="n">
        <v>-2784</v>
      </c>
      <c r="E5" s="6" t="n">
        <v>-2784</v>
      </c>
    </row>
    <row r="6">
      <c r="A6" s="4" t="inlineStr">
        <is>
          <t>Acquisition of Great Elm</t>
        </is>
      </c>
      <c r="B6" s="4" t="inlineStr">
        <is>
          <t xml:space="preserve"> </t>
        </is>
      </c>
      <c r="C6" s="6" t="n">
        <v>2060</v>
      </c>
      <c r="D6" s="4" t="inlineStr">
        <is>
          <t xml:space="preserve"> </t>
        </is>
      </c>
      <c r="E6" s="6" t="n">
        <v>2060</v>
      </c>
    </row>
    <row r="7">
      <c r="A7" s="4" t="inlineStr">
        <is>
          <t>Acquisition of Great Elm (in shares)</t>
        </is>
      </c>
      <c r="B7" s="6" t="n">
        <v>432</v>
      </c>
      <c r="C7" s="4" t="inlineStr">
        <is>
          <t xml:space="preserve"> </t>
        </is>
      </c>
      <c r="D7" s="4" t="inlineStr">
        <is>
          <t xml:space="preserve"> </t>
        </is>
      </c>
      <c r="E7" s="4" t="inlineStr">
        <is>
          <t xml:space="preserve"> </t>
        </is>
      </c>
    </row>
    <row r="8">
      <c r="A8" s="4" t="inlineStr">
        <is>
          <t>Issuance of shares, net of issuance costs</t>
        </is>
      </c>
      <c r="B8" s="4" t="inlineStr">
        <is>
          <t xml:space="preserve"> </t>
        </is>
      </c>
      <c r="C8" s="6" t="n">
        <v>27866</v>
      </c>
      <c r="D8" s="4" t="inlineStr">
        <is>
          <t xml:space="preserve"> </t>
        </is>
      </c>
      <c r="E8" s="6" t="n">
        <v>27866</v>
      </c>
    </row>
    <row r="9">
      <c r="A9" s="4" t="inlineStr">
        <is>
          <t>Issuance of shares, net of issuance costs (in shares)</t>
        </is>
      </c>
      <c r="B9" s="6" t="n">
        <v>5409</v>
      </c>
      <c r="C9" s="4" t="inlineStr">
        <is>
          <t xml:space="preserve"> </t>
        </is>
      </c>
      <c r="D9" s="4" t="inlineStr">
        <is>
          <t xml:space="preserve"> </t>
        </is>
      </c>
      <c r="E9" s="4" t="inlineStr">
        <is>
          <t xml:space="preserve"> </t>
        </is>
      </c>
    </row>
    <row r="10">
      <c r="A10" s="4" t="inlineStr">
        <is>
          <t>Settlement of restricted stock units</t>
        </is>
      </c>
      <c r="B10" s="4" t="inlineStr">
        <is>
          <t xml:space="preserve"> </t>
        </is>
      </c>
      <c r="C10" s="6" t="n">
        <v>-1338</v>
      </c>
      <c r="D10" s="4" t="inlineStr">
        <is>
          <t xml:space="preserve"> </t>
        </is>
      </c>
      <c r="E10" s="6" t="n">
        <v>-1338</v>
      </c>
    </row>
    <row r="11">
      <c r="A11" s="4" t="inlineStr">
        <is>
          <t>Settlement of restricted stock units (in shares)</t>
        </is>
      </c>
      <c r="B11" s="6" t="n">
        <v>526</v>
      </c>
      <c r="C11" s="4" t="inlineStr">
        <is>
          <t xml:space="preserve"> </t>
        </is>
      </c>
      <c r="D11" s="4" t="inlineStr">
        <is>
          <t xml:space="preserve"> </t>
        </is>
      </c>
      <c r="E11" s="4" t="inlineStr">
        <is>
          <t xml:space="preserve"> </t>
        </is>
      </c>
    </row>
    <row r="12">
      <c r="A12" s="4" t="inlineStr">
        <is>
          <t>Stock options exercised</t>
        </is>
      </c>
      <c r="B12" s="4" t="inlineStr">
        <is>
          <t xml:space="preserve"> </t>
        </is>
      </c>
      <c r="C12" s="6" t="n">
        <v>484</v>
      </c>
      <c r="D12" s="4" t="inlineStr">
        <is>
          <t xml:space="preserve"> </t>
        </is>
      </c>
      <c r="E12" s="5" t="n">
        <v>484</v>
      </c>
    </row>
    <row r="13">
      <c r="A13" s="4" t="inlineStr">
        <is>
          <t>Stock options exercised (in shares)</t>
        </is>
      </c>
      <c r="B13" s="6" t="n">
        <v>130</v>
      </c>
      <c r="C13" s="4" t="inlineStr">
        <is>
          <t xml:space="preserve"> </t>
        </is>
      </c>
      <c r="D13" s="4" t="inlineStr">
        <is>
          <t xml:space="preserve"> </t>
        </is>
      </c>
      <c r="E13" s="6" t="n">
        <v>130</v>
      </c>
    </row>
    <row r="14">
      <c r="A14" s="4" t="inlineStr">
        <is>
          <t>Stock-based compensation</t>
        </is>
      </c>
      <c r="B14" s="4" t="inlineStr">
        <is>
          <t xml:space="preserve"> </t>
        </is>
      </c>
      <c r="C14" s="6" t="n">
        <v>5280</v>
      </c>
      <c r="D14" s="4" t="inlineStr">
        <is>
          <t xml:space="preserve"> </t>
        </is>
      </c>
      <c r="E14" s="5" t="n">
        <v>5280</v>
      </c>
    </row>
    <row r="15">
      <c r="A15" s="4" t="inlineStr">
        <is>
          <t>Ending Balance at Sep. 30, 2023</t>
        </is>
      </c>
      <c r="B15" s="4" t="inlineStr">
        <is>
          <t xml:space="preserve"> </t>
        </is>
      </c>
      <c r="C15" s="6" t="n">
        <v>274923</v>
      </c>
      <c r="D15" s="6" t="n">
        <v>-163808</v>
      </c>
      <c r="E15" s="6" t="n">
        <v>111115</v>
      </c>
    </row>
    <row r="16">
      <c r="A16" s="4" t="inlineStr">
        <is>
          <t>Ending Balance (in shares) at Sep. 30, 2023</t>
        </is>
      </c>
      <c r="B16" s="6" t="n">
        <v>42102</v>
      </c>
      <c r="C16" s="4" t="inlineStr">
        <is>
          <t xml:space="preserve"> </t>
        </is>
      </c>
      <c r="D16" s="4" t="inlineStr">
        <is>
          <t xml:space="preserve"> </t>
        </is>
      </c>
      <c r="E16" s="4" t="inlineStr">
        <is>
          <t xml:space="preserve"> </t>
        </is>
      </c>
    </row>
    <row r="17">
      <c r="A17" s="3" t="inlineStr">
        <is>
          <t>Changes in Shareholder's Equity</t>
        </is>
      </c>
      <c r="B17" s="4" t="inlineStr">
        <is>
          <t xml:space="preserve"> </t>
        </is>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6" t="n">
        <v>-6763</v>
      </c>
      <c r="E18" s="6" t="n">
        <v>-6763</v>
      </c>
    </row>
    <row r="19">
      <c r="A19" s="4" t="inlineStr">
        <is>
          <t>Settlement of restricted stock units</t>
        </is>
      </c>
      <c r="B19" s="4" t="inlineStr">
        <is>
          <t xml:space="preserve"> </t>
        </is>
      </c>
      <c r="C19" s="6" t="n">
        <v>-213</v>
      </c>
      <c r="D19" s="4" t="inlineStr">
        <is>
          <t xml:space="preserve"> </t>
        </is>
      </c>
      <c r="E19" s="6" t="n">
        <v>-213</v>
      </c>
    </row>
    <row r="20">
      <c r="A20" s="4" t="inlineStr">
        <is>
          <t>Settlement of restricted stock units (in shares)</t>
        </is>
      </c>
      <c r="B20" s="6" t="n">
        <v>469</v>
      </c>
      <c r="C20" s="4" t="inlineStr">
        <is>
          <t xml:space="preserve"> </t>
        </is>
      </c>
      <c r="D20" s="4" t="inlineStr">
        <is>
          <t xml:space="preserve"> </t>
        </is>
      </c>
      <c r="E20" s="4" t="inlineStr">
        <is>
          <t xml:space="preserve"> </t>
        </is>
      </c>
    </row>
    <row r="21">
      <c r="A21" s="4" t="inlineStr">
        <is>
          <t>Stock options exercised</t>
        </is>
      </c>
      <c r="B21" s="4" t="inlineStr">
        <is>
          <t xml:space="preserve"> </t>
        </is>
      </c>
      <c r="C21" s="6" t="n">
        <v>568</v>
      </c>
      <c r="D21" s="4" t="inlineStr">
        <is>
          <t xml:space="preserve"> </t>
        </is>
      </c>
      <c r="E21" s="5" t="n">
        <v>568</v>
      </c>
    </row>
    <row r="22">
      <c r="A22" s="4" t="inlineStr">
        <is>
          <t>Stock options exercised (in shares)</t>
        </is>
      </c>
      <c r="B22" s="6" t="n">
        <v>519</v>
      </c>
      <c r="C22" s="4" t="inlineStr">
        <is>
          <t xml:space="preserve"> </t>
        </is>
      </c>
      <c r="D22" s="4" t="inlineStr">
        <is>
          <t xml:space="preserve"> </t>
        </is>
      </c>
      <c r="E22" s="6" t="n">
        <v>520</v>
      </c>
    </row>
    <row r="23">
      <c r="A23" s="4" t="inlineStr">
        <is>
          <t>Stock-based compensation</t>
        </is>
      </c>
      <c r="B23" s="4" t="inlineStr">
        <is>
          <t xml:space="preserve"> </t>
        </is>
      </c>
      <c r="C23" s="6" t="n">
        <v>2484</v>
      </c>
      <c r="D23" s="4" t="inlineStr">
        <is>
          <t xml:space="preserve"> </t>
        </is>
      </c>
      <c r="E23" s="5" t="n">
        <v>2484</v>
      </c>
    </row>
    <row r="24">
      <c r="A24" s="4" t="inlineStr">
        <is>
          <t>Ending Balance at Sep. 30, 2024</t>
        </is>
      </c>
      <c r="B24" s="4" t="inlineStr">
        <is>
          <t xml:space="preserve"> </t>
        </is>
      </c>
      <c r="C24" s="5" t="n">
        <v>277762</v>
      </c>
      <c r="D24" s="5" t="n">
        <v>-170571</v>
      </c>
      <c r="E24" s="5" t="n">
        <v>107191</v>
      </c>
    </row>
    <row r="25">
      <c r="A25" s="4" t="inlineStr">
        <is>
          <t>Ending Balance (in shares) at Sep. 30, 2024</t>
        </is>
      </c>
      <c r="B25" s="6" t="n">
        <v>43090</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nnual amortization of intangible asset (Details) - USD ($) $ in Thousands</t>
        </is>
      </c>
      <c r="B1" s="2" t="inlineStr">
        <is>
          <t>Sep. 30, 2024</t>
        </is>
      </c>
      <c r="C1" s="2" t="inlineStr">
        <is>
          <t>Sep. 30, 2023</t>
        </is>
      </c>
    </row>
    <row r="2">
      <c r="A2" s="3" t="inlineStr">
        <is>
          <t>Annual amortization of intangible assets</t>
        </is>
      </c>
      <c r="B2" s="4" t="inlineStr">
        <is>
          <t xml:space="preserve"> </t>
        </is>
      </c>
      <c r="C2" s="4" t="inlineStr">
        <is>
          <t xml:space="preserve"> </t>
        </is>
      </c>
    </row>
    <row r="3">
      <c r="A3" s="4" t="inlineStr">
        <is>
          <t>2025</t>
        </is>
      </c>
      <c r="B3" s="5" t="n">
        <v>6016</v>
      </c>
      <c r="C3" s="4" t="inlineStr">
        <is>
          <t xml:space="preserve"> </t>
        </is>
      </c>
    </row>
    <row r="4">
      <c r="A4" s="4" t="inlineStr">
        <is>
          <t>2026</t>
        </is>
      </c>
      <c r="B4" s="6" t="n">
        <v>5776</v>
      </c>
      <c r="C4" s="4" t="inlineStr">
        <is>
          <t xml:space="preserve"> </t>
        </is>
      </c>
    </row>
    <row r="5">
      <c r="A5" s="4" t="inlineStr">
        <is>
          <t>2027</t>
        </is>
      </c>
      <c r="B5" s="6" t="n">
        <v>5723</v>
      </c>
      <c r="C5" s="4" t="inlineStr">
        <is>
          <t xml:space="preserve"> </t>
        </is>
      </c>
    </row>
    <row r="6">
      <c r="A6" s="4" t="inlineStr">
        <is>
          <t>2028</t>
        </is>
      </c>
      <c r="B6" s="6" t="n">
        <v>5594</v>
      </c>
      <c r="C6" s="4" t="inlineStr">
        <is>
          <t xml:space="preserve"> </t>
        </is>
      </c>
    </row>
    <row r="7">
      <c r="A7" s="4" t="inlineStr">
        <is>
          <t>2029</t>
        </is>
      </c>
      <c r="B7" s="6" t="n">
        <v>5587</v>
      </c>
      <c r="C7" s="4" t="inlineStr">
        <is>
          <t xml:space="preserve"> </t>
        </is>
      </c>
    </row>
    <row r="8">
      <c r="A8" s="4" t="inlineStr">
        <is>
          <t>Thereafter</t>
        </is>
      </c>
      <c r="B8" s="6" t="n">
        <v>39257</v>
      </c>
      <c r="C8" s="4" t="inlineStr">
        <is>
          <t xml:space="preserve"> </t>
        </is>
      </c>
    </row>
    <row r="9">
      <c r="A9" s="4" t="inlineStr">
        <is>
          <t>Total intangible assets, net</t>
        </is>
      </c>
      <c r="B9" s="5" t="n">
        <v>67953</v>
      </c>
      <c r="C9" s="5" t="n">
        <v>740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4</t>
        </is>
      </c>
      <c r="C1" s="2" t="inlineStr">
        <is>
          <t>Sep. 30, 2023</t>
        </is>
      </c>
    </row>
    <row r="2">
      <c r="A2" s="3" t="inlineStr">
        <is>
          <t>Accounts payable and accrued liabilities</t>
        </is>
      </c>
      <c r="B2" s="4" t="inlineStr">
        <is>
          <t xml:space="preserve"> </t>
        </is>
      </c>
      <c r="C2" s="4" t="inlineStr">
        <is>
          <t xml:space="preserve"> </t>
        </is>
      </c>
    </row>
    <row r="3">
      <c r="A3" s="4" t="inlineStr">
        <is>
          <t>Accounts payable</t>
        </is>
      </c>
      <c r="B3" s="5" t="n">
        <v>29310</v>
      </c>
      <c r="C3" s="5" t="n">
        <v>24736</v>
      </c>
    </row>
    <row r="4">
      <c r="A4" s="4" t="inlineStr">
        <is>
          <t>Accrued compensation</t>
        </is>
      </c>
      <c r="B4" s="6" t="n">
        <v>4576</v>
      </c>
      <c r="C4" s="6" t="n">
        <v>4927</v>
      </c>
    </row>
    <row r="5">
      <c r="A5" s="4" t="inlineStr">
        <is>
          <t>Other</t>
        </is>
      </c>
      <c r="B5" s="6" t="n">
        <v>1477</v>
      </c>
      <c r="C5" s="6" t="n">
        <v>2355</v>
      </c>
    </row>
    <row r="6">
      <c r="A6" s="4" t="inlineStr">
        <is>
          <t>Total</t>
        </is>
      </c>
      <c r="B6" s="5" t="n">
        <v>35363</v>
      </c>
      <c r="C6" s="5" t="n">
        <v>320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ferred revenue (Details) - USD ($) $ in Thousands</t>
        </is>
      </c>
      <c r="B1" s="2" t="inlineStr">
        <is>
          <t>12 Months Ended</t>
        </is>
      </c>
    </row>
    <row r="2">
      <c r="B2" s="2" t="inlineStr">
        <is>
          <t>Sep. 30, 2024</t>
        </is>
      </c>
      <c r="C2" s="2" t="inlineStr">
        <is>
          <t>Sep. 30, 2023</t>
        </is>
      </c>
    </row>
    <row r="3">
      <c r="A3" s="3" t="inlineStr">
        <is>
          <t>Activity for deferred revenue</t>
        </is>
      </c>
      <c r="B3" s="4" t="inlineStr">
        <is>
          <t xml:space="preserve"> </t>
        </is>
      </c>
      <c r="C3" s="4" t="inlineStr">
        <is>
          <t xml:space="preserve"> </t>
        </is>
      </c>
    </row>
    <row r="4">
      <c r="A4" s="4" t="inlineStr">
        <is>
          <t>Beginning balance</t>
        </is>
      </c>
      <c r="B4" s="5" t="n">
        <v>4511</v>
      </c>
      <c r="C4" s="5" t="n">
        <v>3036</v>
      </c>
    </row>
    <row r="5">
      <c r="A5" s="4" t="inlineStr">
        <is>
          <t>Acquisitions</t>
        </is>
      </c>
      <c r="B5" s="4" t="inlineStr">
        <is>
          <t xml:space="preserve"> </t>
        </is>
      </c>
      <c r="C5" s="6" t="n">
        <v>1234</v>
      </c>
    </row>
    <row r="6">
      <c r="A6" s="4" t="inlineStr">
        <is>
          <t>Operations</t>
        </is>
      </c>
      <c r="B6" s="6" t="n">
        <v>-943</v>
      </c>
      <c r="C6" s="6" t="n">
        <v>241</v>
      </c>
    </row>
    <row r="7">
      <c r="A7" s="4" t="inlineStr">
        <is>
          <t>Ending balance</t>
        </is>
      </c>
      <c r="B7" s="5" t="n">
        <v>3568</v>
      </c>
      <c r="C7" s="5" t="n">
        <v>45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48" customWidth="1" min="3" max="3"/>
    <col width="14" customWidth="1" min="4" max="4"/>
  </cols>
  <sheetData>
    <row r="1">
      <c r="A1" s="1" t="inlineStr">
        <is>
          <t>Long-term debt and lease liabilities - Senior credit facility (Details) - USD ($)</t>
        </is>
      </c>
      <c r="C1" s="2" t="inlineStr">
        <is>
          <t>12 Months Ended</t>
        </is>
      </c>
    </row>
    <row r="2">
      <c r="B2" s="2" t="inlineStr">
        <is>
          <t>Jan. 03, 2023</t>
        </is>
      </c>
      <c r="C2" s="2" t="inlineStr">
        <is>
          <t>Sep. 30, 2024</t>
        </is>
      </c>
      <c r="D2" s="2" t="inlineStr">
        <is>
          <t>Sep. 30, 2023</t>
        </is>
      </c>
    </row>
    <row r="3">
      <c r="A3" s="3" t="inlineStr">
        <is>
          <t>Long-term debt</t>
        </is>
      </c>
      <c r="B3" s="4" t="inlineStr">
        <is>
          <t xml:space="preserve"> </t>
        </is>
      </c>
      <c r="C3" s="4" t="inlineStr">
        <is>
          <t xml:space="preserve"> </t>
        </is>
      </c>
      <c r="D3" s="4" t="inlineStr">
        <is>
          <t xml:space="preserve"> </t>
        </is>
      </c>
    </row>
    <row r="4">
      <c r="A4" s="4" t="inlineStr">
        <is>
          <t>Issuance of delayed-draw term loan under senior credit facility</t>
        </is>
      </c>
      <c r="B4" s="4" t="inlineStr">
        <is>
          <t xml:space="preserve"> </t>
        </is>
      </c>
      <c r="C4" s="4" t="inlineStr">
        <is>
          <t xml:space="preserve"> </t>
        </is>
      </c>
      <c r="D4" s="5" t="n">
        <v>64000000</v>
      </c>
    </row>
    <row r="5">
      <c r="A5" s="4" t="inlineStr">
        <is>
          <t>Floor rate</t>
        </is>
      </c>
      <c r="B5" s="4" t="inlineStr">
        <is>
          <t xml:space="preserve"> </t>
        </is>
      </c>
      <c r="C5" s="8" t="n">
        <v>0.005</v>
      </c>
      <c r="D5" s="4" t="inlineStr">
        <is>
          <t xml:space="preserve"> </t>
        </is>
      </c>
    </row>
    <row r="6">
      <c r="A6" s="4" t="inlineStr">
        <is>
          <t>Debt Instrument, Variable Interest Rate, Type [Extensible Enumeration]</t>
        </is>
      </c>
      <c r="B6" s="4" t="inlineStr">
        <is>
          <t xml:space="preserve"> </t>
        </is>
      </c>
      <c r="C6" s="4" t="inlineStr">
        <is>
          <t>us-gaap:SecuredOvernightFinancingRateSofrMember</t>
        </is>
      </c>
      <c r="D6" s="4" t="inlineStr">
        <is>
          <t xml:space="preserve"> </t>
        </is>
      </c>
    </row>
    <row r="7">
      <c r="A7" s="4" t="inlineStr">
        <is>
          <t>Interest rate</t>
        </is>
      </c>
      <c r="B7" s="4" t="inlineStr">
        <is>
          <t xml:space="preserve"> </t>
        </is>
      </c>
      <c r="C7" s="9" t="n">
        <v>0</v>
      </c>
      <c r="D7" s="4" t="inlineStr">
        <is>
          <t xml:space="preserve"> </t>
        </is>
      </c>
    </row>
    <row r="8">
      <c r="A8" s="4" t="inlineStr">
        <is>
          <t>Reduction of interest expense</t>
        </is>
      </c>
      <c r="B8" s="4" t="inlineStr">
        <is>
          <t xml:space="preserve"> </t>
        </is>
      </c>
      <c r="C8" s="5" t="n">
        <v>311000</v>
      </c>
      <c r="D8" s="4" t="inlineStr">
        <is>
          <t xml:space="preserve"> </t>
        </is>
      </c>
    </row>
    <row r="9">
      <c r="A9" s="4" t="inlineStr">
        <is>
          <t>Derivative liability - interest rate swap</t>
        </is>
      </c>
      <c r="B9" s="4" t="inlineStr">
        <is>
          <t xml:space="preserve"> </t>
        </is>
      </c>
      <c r="C9" s="6" t="n">
        <v>1122000</v>
      </c>
      <c r="D9" s="4" t="inlineStr">
        <is>
          <t xml:space="preserve"> </t>
        </is>
      </c>
    </row>
    <row r="10">
      <c r="A10" s="4" t="inlineStr">
        <is>
          <t>Interest expense</t>
        </is>
      </c>
      <c r="B10" s="4" t="inlineStr">
        <is>
          <t xml:space="preserve"> </t>
        </is>
      </c>
      <c r="C10" s="6" t="n">
        <v>5346000</v>
      </c>
      <c r="D10" s="6" t="n">
        <v>4415000</v>
      </c>
    </row>
    <row r="11">
      <c r="A11" s="4" t="inlineStr">
        <is>
          <t>Amortization of deferred financing costs</t>
        </is>
      </c>
      <c r="B11" s="4" t="inlineStr">
        <is>
          <t xml:space="preserve"> </t>
        </is>
      </c>
      <c r="C11" s="6" t="n">
        <v>513000</v>
      </c>
      <c r="D11" s="5" t="n">
        <v>462000</v>
      </c>
    </row>
    <row r="12">
      <c r="A12" s="4" t="inlineStr">
        <is>
          <t>Interest rate swap</t>
        </is>
      </c>
      <c r="B12" s="4" t="inlineStr">
        <is>
          <t xml:space="preserve"> </t>
        </is>
      </c>
      <c r="C12" s="4" t="inlineStr">
        <is>
          <t xml:space="preserve"> </t>
        </is>
      </c>
      <c r="D12" s="4" t="inlineStr">
        <is>
          <t xml:space="preserve"> </t>
        </is>
      </c>
    </row>
    <row r="13">
      <c r="A13" s="3" t="inlineStr">
        <is>
          <t>Long-term debt</t>
        </is>
      </c>
      <c r="B13" s="4" t="inlineStr">
        <is>
          <t xml:space="preserve"> </t>
        </is>
      </c>
      <c r="C13" s="4" t="inlineStr">
        <is>
          <t xml:space="preserve"> </t>
        </is>
      </c>
      <c r="D13" s="4" t="inlineStr">
        <is>
          <t xml:space="preserve"> </t>
        </is>
      </c>
    </row>
    <row r="14">
      <c r="A14" s="4" t="inlineStr">
        <is>
          <t>Notional amount</t>
        </is>
      </c>
      <c r="B14" s="4" t="inlineStr">
        <is>
          <t xml:space="preserve"> </t>
        </is>
      </c>
      <c r="C14" s="6" t="n">
        <v>59000000</v>
      </c>
      <c r="D14" s="4" t="inlineStr">
        <is>
          <t xml:space="preserve"> </t>
        </is>
      </c>
    </row>
    <row r="15">
      <c r="A15" s="4" t="inlineStr">
        <is>
          <t>Derivative liability - interest rate swap</t>
        </is>
      </c>
      <c r="B15" s="4" t="inlineStr">
        <is>
          <t xml:space="preserve"> </t>
        </is>
      </c>
      <c r="C15" s="5" t="n">
        <v>1122000</v>
      </c>
      <c r="D15" s="4" t="inlineStr">
        <is>
          <t xml:space="preserve"> </t>
        </is>
      </c>
    </row>
    <row r="16">
      <c r="A16" s="4" t="inlineStr">
        <is>
          <t>Minimum | Interest rate swap</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Fixed SOFR rate</t>
        </is>
      </c>
      <c r="B18" s="4" t="inlineStr">
        <is>
          <t xml:space="preserve"> </t>
        </is>
      </c>
      <c r="C18" s="8" t="n">
        <v>0.034</v>
      </c>
      <c r="D18" s="4" t="inlineStr">
        <is>
          <t xml:space="preserve"> </t>
        </is>
      </c>
    </row>
    <row r="19">
      <c r="A19" s="4" t="inlineStr">
        <is>
          <t>Maximum | Interest rate swap</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Fixed SOFR rate</t>
        </is>
      </c>
      <c r="B21" s="4" t="inlineStr">
        <is>
          <t xml:space="preserve"> </t>
        </is>
      </c>
      <c r="C21" s="8" t="n">
        <v>0.044</v>
      </c>
      <c r="D21" s="4" t="inlineStr">
        <is>
          <t xml:space="preserve"> </t>
        </is>
      </c>
    </row>
    <row r="22">
      <c r="A22" s="4" t="inlineStr">
        <is>
          <t>Weighted average | Interest rate swap</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Fixed SOFR rate</t>
        </is>
      </c>
      <c r="B24" s="4" t="inlineStr">
        <is>
          <t xml:space="preserve"> </t>
        </is>
      </c>
      <c r="C24" s="8" t="n">
        <v>0.068</v>
      </c>
      <c r="D24" s="4" t="inlineStr">
        <is>
          <t xml:space="preserve"> </t>
        </is>
      </c>
    </row>
    <row r="25">
      <c r="A25" s="4" t="inlineStr">
        <is>
          <t>Senior credit facility</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Borrowing capacity</t>
        </is>
      </c>
      <c r="B27" s="5" t="n">
        <v>110000000</v>
      </c>
      <c r="C27" s="4" t="inlineStr">
        <is>
          <t xml:space="preserve"> </t>
        </is>
      </c>
      <c r="D27" s="4" t="inlineStr">
        <is>
          <t xml:space="preserve"> </t>
        </is>
      </c>
    </row>
    <row r="28">
      <c r="A28" s="4" t="inlineStr">
        <is>
          <t>Delayed-draw term loan</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Borrowing capacity</t>
        </is>
      </c>
      <c r="B30" s="6" t="n">
        <v>85000000</v>
      </c>
      <c r="C30" s="4" t="inlineStr">
        <is>
          <t xml:space="preserve"> </t>
        </is>
      </c>
      <c r="D30" s="4" t="inlineStr">
        <is>
          <t xml:space="preserve"> </t>
        </is>
      </c>
    </row>
    <row r="31">
      <c r="A31" s="4" t="inlineStr">
        <is>
          <t>Issuance of delayed-draw term loan under senior credit facility</t>
        </is>
      </c>
      <c r="B31" s="6" t="n">
        <v>64000000</v>
      </c>
      <c r="C31" s="4" t="inlineStr">
        <is>
          <t xml:space="preserve"> </t>
        </is>
      </c>
      <c r="D31" s="4" t="inlineStr">
        <is>
          <t xml:space="preserve"> </t>
        </is>
      </c>
    </row>
    <row r="32">
      <c r="A32" s="4" t="inlineStr">
        <is>
          <t>Term loan</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Issuance of delayed-draw term loan under senior credit facility</t>
        </is>
      </c>
      <c r="B34" s="6" t="n">
        <v>5000000</v>
      </c>
      <c r="C34" s="4" t="inlineStr">
        <is>
          <t xml:space="preserve"> </t>
        </is>
      </c>
      <c r="D34" s="4" t="inlineStr">
        <is>
          <t xml:space="preserve"> </t>
        </is>
      </c>
    </row>
    <row r="35">
      <c r="A35" s="4" t="inlineStr">
        <is>
          <t>Revolving credit facility</t>
        </is>
      </c>
      <c r="B35" s="4" t="inlineStr">
        <is>
          <t xml:space="preserve"> </t>
        </is>
      </c>
      <c r="C35" s="4" t="inlineStr">
        <is>
          <t xml:space="preserve"> </t>
        </is>
      </c>
      <c r="D35" s="4" t="inlineStr">
        <is>
          <t xml:space="preserve"> </t>
        </is>
      </c>
    </row>
    <row r="36">
      <c r="A36" s="3" t="inlineStr">
        <is>
          <t>Long-term debt</t>
        </is>
      </c>
      <c r="B36" s="4" t="inlineStr">
        <is>
          <t xml:space="preserve"> </t>
        </is>
      </c>
      <c r="C36" s="4" t="inlineStr">
        <is>
          <t xml:space="preserve"> </t>
        </is>
      </c>
      <c r="D36" s="4" t="inlineStr">
        <is>
          <t xml:space="preserve"> </t>
        </is>
      </c>
    </row>
    <row r="37">
      <c r="A37" s="4" t="inlineStr">
        <is>
          <t>Borrowing capacity</t>
        </is>
      </c>
      <c r="B37" s="5" t="n">
        <v>20000000</v>
      </c>
      <c r="C37" s="4" t="inlineStr">
        <is>
          <t xml:space="preserve"> </t>
        </is>
      </c>
      <c r="D37" s="4" t="inlineStr">
        <is>
          <t xml:space="preserve"> </t>
        </is>
      </c>
    </row>
    <row r="38">
      <c r="A38" s="4" t="inlineStr">
        <is>
          <t>Repricing period</t>
        </is>
      </c>
      <c r="B38" s="4" t="inlineStr">
        <is>
          <t xml:space="preserve"> </t>
        </is>
      </c>
      <c r="C38" s="4" t="inlineStr">
        <is>
          <t>1 month</t>
        </is>
      </c>
      <c r="D38" s="4" t="inlineStr">
        <is>
          <t xml:space="preserve"> </t>
        </is>
      </c>
    </row>
    <row r="39">
      <c r="A39" s="4" t="inlineStr">
        <is>
          <t>Interest rate</t>
        </is>
      </c>
      <c r="B39" s="4" t="inlineStr">
        <is>
          <t xml:space="preserve"> </t>
        </is>
      </c>
      <c r="C39" s="8" t="n">
        <v>0.077</v>
      </c>
      <c r="D39" s="4" t="inlineStr">
        <is>
          <t xml:space="preserve"> </t>
        </is>
      </c>
    </row>
    <row r="40">
      <c r="A40" s="4" t="inlineStr">
        <is>
          <t>Delayed Draw Term Loan and Term Loan</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Weighted average interest rate</t>
        </is>
      </c>
      <c r="B42" s="4" t="inlineStr">
        <is>
          <t xml:space="preserve"> </t>
        </is>
      </c>
      <c r="C42" s="8" t="n">
        <v>0.076</v>
      </c>
      <c r="D42" s="4" t="inlineStr">
        <is>
          <t xml:space="preserve"> </t>
        </is>
      </c>
    </row>
    <row r="43">
      <c r="A43" s="4" t="inlineStr">
        <is>
          <t>Spread rate</t>
        </is>
      </c>
      <c r="B43" s="4" t="inlineStr">
        <is>
          <t xml:space="preserve"> </t>
        </is>
      </c>
      <c r="C43" s="8" t="n">
        <v>0.0265</v>
      </c>
      <c r="D43" s="4" t="inlineStr">
        <is>
          <t xml:space="preserve"> </t>
        </is>
      </c>
    </row>
    <row r="44">
      <c r="A44" s="4" t="inlineStr">
        <is>
          <t>Repricing period</t>
        </is>
      </c>
      <c r="B44" s="4" t="inlineStr">
        <is>
          <t xml:space="preserve"> </t>
        </is>
      </c>
      <c r="C44" s="4" t="inlineStr">
        <is>
          <t>3 months</t>
        </is>
      </c>
      <c r="D44" s="4" t="inlineStr">
        <is>
          <t xml:space="preserve"> </t>
        </is>
      </c>
    </row>
    <row r="45">
      <c r="A45" s="4" t="inlineStr">
        <is>
          <t>Delayed Draw Term Loan and Term Loan | Minimum</t>
        </is>
      </c>
      <c r="B45" s="4" t="inlineStr">
        <is>
          <t xml:space="preserve"> </t>
        </is>
      </c>
      <c r="C45" s="4" t="inlineStr">
        <is>
          <t xml:space="preserve"> </t>
        </is>
      </c>
      <c r="D45" s="4" t="inlineStr">
        <is>
          <t xml:space="preserve"> </t>
        </is>
      </c>
    </row>
    <row r="46">
      <c r="A46" s="3" t="inlineStr">
        <is>
          <t>Long-term debt</t>
        </is>
      </c>
      <c r="B46" s="4" t="inlineStr">
        <is>
          <t xml:space="preserve"> </t>
        </is>
      </c>
      <c r="C46" s="4" t="inlineStr">
        <is>
          <t xml:space="preserve"> </t>
        </is>
      </c>
      <c r="D46" s="4" t="inlineStr">
        <is>
          <t xml:space="preserve"> </t>
        </is>
      </c>
    </row>
    <row r="47">
      <c r="A47" s="4" t="inlineStr">
        <is>
          <t>Spread rate</t>
        </is>
      </c>
      <c r="B47" s="4" t="inlineStr">
        <is>
          <t xml:space="preserve"> </t>
        </is>
      </c>
      <c r="C47" s="8" t="n">
        <v>0.021</v>
      </c>
      <c r="D47" s="4" t="inlineStr">
        <is>
          <t xml:space="preserve"> </t>
        </is>
      </c>
    </row>
    <row r="48">
      <c r="A48" s="4" t="inlineStr">
        <is>
          <t>Delayed Draw Term Loan and Term Loan | Maximum</t>
        </is>
      </c>
      <c r="B48" s="4" t="inlineStr">
        <is>
          <t xml:space="preserve"> </t>
        </is>
      </c>
      <c r="C48" s="4" t="inlineStr">
        <is>
          <t xml:space="preserve"> </t>
        </is>
      </c>
      <c r="D48" s="4" t="inlineStr">
        <is>
          <t xml:space="preserve"> </t>
        </is>
      </c>
    </row>
    <row r="49">
      <c r="A49" s="3" t="inlineStr">
        <is>
          <t>Long-term debt</t>
        </is>
      </c>
      <c r="B49" s="4" t="inlineStr">
        <is>
          <t xml:space="preserve"> </t>
        </is>
      </c>
      <c r="C49" s="4" t="inlineStr">
        <is>
          <t xml:space="preserve"> </t>
        </is>
      </c>
      <c r="D49" s="4" t="inlineStr">
        <is>
          <t xml:space="preserve"> </t>
        </is>
      </c>
    </row>
    <row r="50">
      <c r="A50" s="4" t="inlineStr">
        <is>
          <t>Spread rate</t>
        </is>
      </c>
      <c r="B50" s="4" t="inlineStr">
        <is>
          <t xml:space="preserve"> </t>
        </is>
      </c>
      <c r="C50" s="8" t="n">
        <v>0.0285</v>
      </c>
      <c r="D5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ase liabilities - Summary of the balances on the Facility (Details) - USD ($) $ in Thousands</t>
        </is>
      </c>
      <c r="B1" s="2" t="inlineStr">
        <is>
          <t>Sep. 30, 2024</t>
        </is>
      </c>
      <c r="C1" s="2" t="inlineStr">
        <is>
          <t>Sep. 30, 2023</t>
        </is>
      </c>
    </row>
    <row r="2">
      <c r="A2" s="3" t="inlineStr">
        <is>
          <t>Long-term debt</t>
        </is>
      </c>
      <c r="B2" s="4" t="inlineStr">
        <is>
          <t xml:space="preserve"> </t>
        </is>
      </c>
      <c r="C2" s="4" t="inlineStr">
        <is>
          <t xml:space="preserve"> </t>
        </is>
      </c>
    </row>
    <row r="3">
      <c r="A3" s="4" t="inlineStr">
        <is>
          <t>Total principal</t>
        </is>
      </c>
      <c r="B3" s="5" t="n">
        <v>69223</v>
      </c>
      <c r="C3" s="5" t="n">
        <v>66350</v>
      </c>
    </row>
    <row r="4">
      <c r="A4" s="4" t="inlineStr">
        <is>
          <t>Deferred financing costs</t>
        </is>
      </c>
      <c r="B4" s="6" t="n">
        <v>-1430</v>
      </c>
      <c r="C4" s="6" t="n">
        <v>-1884</v>
      </c>
    </row>
    <row r="5">
      <c r="A5" s="4" t="inlineStr">
        <is>
          <t>Net carrying value</t>
        </is>
      </c>
      <c r="B5" s="6" t="n">
        <v>67793</v>
      </c>
      <c r="C5" s="6" t="n">
        <v>64466</v>
      </c>
    </row>
    <row r="6">
      <c r="A6" s="4" t="inlineStr">
        <is>
          <t>Current portion</t>
        </is>
      </c>
      <c r="B6" s="6" t="n">
        <v>3248</v>
      </c>
      <c r="C6" s="6" t="n">
        <v>3352</v>
      </c>
    </row>
    <row r="7">
      <c r="A7" s="4" t="inlineStr">
        <is>
          <t>Long-term portion</t>
        </is>
      </c>
      <c r="B7" s="6" t="n">
        <v>64545</v>
      </c>
      <c r="C7" s="6" t="n">
        <v>61114</v>
      </c>
    </row>
    <row r="8">
      <c r="A8" s="4" t="inlineStr">
        <is>
          <t>Delayed-draw term loan</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Total principal</t>
        </is>
      </c>
      <c r="B10" s="6" t="n">
        <v>58400</v>
      </c>
      <c r="C10" s="6" t="n">
        <v>61600</v>
      </c>
    </row>
    <row r="11">
      <c r="A11" s="4" t="inlineStr">
        <is>
          <t>Term loan</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Total principal</t>
        </is>
      </c>
      <c r="B13" s="6" t="n">
        <v>4500</v>
      </c>
      <c r="C13" s="5" t="n">
        <v>4750</v>
      </c>
    </row>
    <row r="14">
      <c r="A14" s="4" t="inlineStr">
        <is>
          <t>Revolving credit facility</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Total principal</t>
        </is>
      </c>
      <c r="B16" s="5" t="n">
        <v>6323</v>
      </c>
      <c r="C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and lease liabilities - Future repayments (Details) $ in Thousands</t>
        </is>
      </c>
      <c r="B1" s="2" t="inlineStr">
        <is>
          <t>Sep. 30, 2024 USD ($)</t>
        </is>
      </c>
    </row>
    <row r="2">
      <c r="A2" s="3" t="inlineStr">
        <is>
          <t>Long-Term Debt, Fiscal Year Maturity</t>
        </is>
      </c>
      <c r="B2" s="4" t="inlineStr">
        <is>
          <t xml:space="preserve"> </t>
        </is>
      </c>
    </row>
    <row r="3">
      <c r="A3" s="4" t="inlineStr">
        <is>
          <t>2025</t>
        </is>
      </c>
      <c r="B3" s="5" t="n">
        <v>3450</v>
      </c>
    </row>
    <row r="4">
      <c r="A4" s="4" t="inlineStr">
        <is>
          <t>2026</t>
        </is>
      </c>
      <c r="B4" s="6" t="n">
        <v>3450</v>
      </c>
    </row>
    <row r="5">
      <c r="A5" s="4" t="inlineStr">
        <is>
          <t>2027</t>
        </is>
      </c>
      <c r="B5" s="6" t="n">
        <v>69223</v>
      </c>
    </row>
    <row r="6">
      <c r="A6" s="4" t="inlineStr">
        <is>
          <t>Total</t>
        </is>
      </c>
      <c r="B6" s="5" t="n">
        <v>761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34" customWidth="1" min="2" max="2"/>
    <col width="22" customWidth="1" min="3" max="3"/>
  </cols>
  <sheetData>
    <row r="1">
      <c r="A1" s="1" t="inlineStr">
        <is>
          <t>Long-term debt and lease liabilities - Equipment Loans (Details)</t>
        </is>
      </c>
      <c r="B1" s="2" t="inlineStr">
        <is>
          <t>12 Months Ended</t>
        </is>
      </c>
    </row>
    <row r="2">
      <c r="B2" s="2" t="inlineStr">
        <is>
          <t>Sep. 30, 2024 USD ($) installment</t>
        </is>
      </c>
      <c r="C2" s="2" t="inlineStr">
        <is>
          <t>Sep. 30, 2023 USD ($)</t>
        </is>
      </c>
    </row>
    <row r="3">
      <c r="A3" s="3" t="inlineStr">
        <is>
          <t>Long-term debt</t>
        </is>
      </c>
      <c r="B3" s="4" t="inlineStr">
        <is>
          <t xml:space="preserve"> </t>
        </is>
      </c>
      <c r="C3" s="4" t="inlineStr">
        <is>
          <t xml:space="preserve"> </t>
        </is>
      </c>
    </row>
    <row r="4">
      <c r="A4" s="4" t="inlineStr">
        <is>
          <t>Interest rate</t>
        </is>
      </c>
      <c r="B4" s="9" t="n">
        <v>0</v>
      </c>
      <c r="C4" s="4" t="inlineStr">
        <is>
          <t xml:space="preserve"> </t>
        </is>
      </c>
    </row>
    <row r="5">
      <c r="A5" s="4" t="inlineStr">
        <is>
          <t>Equipment Loan</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Number of installments | installment</t>
        </is>
      </c>
      <c r="B7" s="6" t="n">
        <v>12</v>
      </c>
      <c r="C7" s="4" t="inlineStr">
        <is>
          <t xml:space="preserve"> </t>
        </is>
      </c>
    </row>
    <row r="8">
      <c r="A8" s="4" t="inlineStr">
        <is>
          <t>Carrying value of secured equipment | $</t>
        </is>
      </c>
      <c r="B8" s="5" t="n">
        <v>22871000</v>
      </c>
      <c r="C8" s="5" t="n">
        <v>20262000</v>
      </c>
    </row>
    <row r="9">
      <c r="A9" s="4" t="inlineStr">
        <is>
          <t>Equipment Loan | Minimum</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Incremental borrowing rate</t>
        </is>
      </c>
      <c r="B11" s="9" t="n">
        <v>0.06</v>
      </c>
      <c r="C11" s="4" t="inlineStr">
        <is>
          <t xml:space="preserve"> </t>
        </is>
      </c>
    </row>
    <row r="12">
      <c r="A12" s="4" t="inlineStr">
        <is>
          <t>Equipment Loan | Maximum</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Incremental borrowing rate</t>
        </is>
      </c>
      <c r="B14" s="9" t="n">
        <v>0.08</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lease liabilities - Activity in equipment loans (Details) - USD ($) $ in Thousands</t>
        </is>
      </c>
      <c r="B1" s="2" t="inlineStr">
        <is>
          <t>12 Months Ended</t>
        </is>
      </c>
    </row>
    <row r="2">
      <c r="B2" s="2" t="inlineStr">
        <is>
          <t>Sep. 30, 2024</t>
        </is>
      </c>
      <c r="C2" s="2" t="inlineStr">
        <is>
          <t>Sep. 30, 2023</t>
        </is>
      </c>
    </row>
    <row r="3">
      <c r="A3" s="3" t="inlineStr">
        <is>
          <t>Long-term debt and lease liabilities</t>
        </is>
      </c>
      <c r="B3" s="4" t="inlineStr">
        <is>
          <t xml:space="preserve"> </t>
        </is>
      </c>
      <c r="C3" s="4" t="inlineStr">
        <is>
          <t xml:space="preserve"> </t>
        </is>
      </c>
    </row>
    <row r="4">
      <c r="A4" s="4" t="inlineStr">
        <is>
          <t>Beginning Balance</t>
        </is>
      </c>
      <c r="B4" s="5" t="n">
        <v>14347</v>
      </c>
      <c r="C4" s="5" t="n">
        <v>5707</v>
      </c>
    </row>
    <row r="5">
      <c r="A5" s="4" t="inlineStr">
        <is>
          <t>Acquisitions</t>
        </is>
      </c>
      <c r="B5" s="4" t="inlineStr">
        <is>
          <t xml:space="preserve"> </t>
        </is>
      </c>
      <c r="C5" s="6" t="n">
        <v>5322</v>
      </c>
    </row>
    <row r="6">
      <c r="A6" s="4" t="inlineStr">
        <is>
          <t>Operations</t>
        </is>
      </c>
      <c r="B6" s="6" t="n">
        <v>25304</v>
      </c>
      <c r="C6" s="6" t="n">
        <v>23615</v>
      </c>
    </row>
    <row r="7">
      <c r="A7" s="4" t="inlineStr">
        <is>
          <t>Repayments</t>
        </is>
      </c>
      <c r="B7" s="6" t="n">
        <v>-26792</v>
      </c>
      <c r="C7" s="6" t="n">
        <v>-20297</v>
      </c>
    </row>
    <row r="8">
      <c r="A8" s="4" t="inlineStr">
        <is>
          <t>Ending Balance</t>
        </is>
      </c>
      <c r="B8" s="6" t="n">
        <v>12859</v>
      </c>
      <c r="C8" s="6" t="n">
        <v>14347</v>
      </c>
    </row>
    <row r="9">
      <c r="A9" s="4" t="inlineStr">
        <is>
          <t>Current portion, due during the year</t>
        </is>
      </c>
      <c r="B9" s="6" t="n">
        <v>12804</v>
      </c>
      <c r="C9" s="6" t="n">
        <v>14114</v>
      </c>
    </row>
    <row r="10">
      <c r="A10" s="4" t="inlineStr">
        <is>
          <t>Long-term portion, due during the year</t>
        </is>
      </c>
      <c r="B10" s="5" t="n">
        <v>55</v>
      </c>
      <c r="C10" s="5" t="n">
        <v>2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ng-term debt and lease liabilities - Movement in lease liabilities (Details) - USD ($) $ in Thousands</t>
        </is>
      </c>
      <c r="B1" s="2" t="inlineStr">
        <is>
          <t>12 Months Ended</t>
        </is>
      </c>
    </row>
    <row r="2">
      <c r="B2" s="2" t="inlineStr">
        <is>
          <t>Sep. 30, 2024</t>
        </is>
      </c>
      <c r="C2" s="2" t="inlineStr">
        <is>
          <t>Sep. 30, 2023</t>
        </is>
      </c>
      <c r="D2" s="2" t="inlineStr">
        <is>
          <t>Sep. 30, 2022</t>
        </is>
      </c>
    </row>
    <row r="3">
      <c r="A3" s="3" t="inlineStr">
        <is>
          <t>Finance</t>
        </is>
      </c>
      <c r="B3" s="4" t="inlineStr">
        <is>
          <t xml:space="preserve"> </t>
        </is>
      </c>
      <c r="C3" s="4" t="inlineStr">
        <is>
          <t xml:space="preserve"> </t>
        </is>
      </c>
      <c r="D3" s="4" t="inlineStr">
        <is>
          <t xml:space="preserve"> </t>
        </is>
      </c>
    </row>
    <row r="4">
      <c r="A4" s="4" t="inlineStr">
        <is>
          <t>Beginning balance</t>
        </is>
      </c>
      <c r="B4" s="5" t="n">
        <v>2914</v>
      </c>
      <c r="C4" s="5" t="n">
        <v>1993</v>
      </c>
      <c r="D4" s="4" t="inlineStr">
        <is>
          <t xml:space="preserve"> </t>
        </is>
      </c>
    </row>
    <row r="5">
      <c r="A5" s="4" t="inlineStr">
        <is>
          <t>Acquisitions</t>
        </is>
      </c>
      <c r="B5" s="4" t="inlineStr">
        <is>
          <t xml:space="preserve"> </t>
        </is>
      </c>
      <c r="C5" s="6" t="n">
        <v>583</v>
      </c>
      <c r="D5" s="4" t="inlineStr">
        <is>
          <t xml:space="preserve"> </t>
        </is>
      </c>
    </row>
    <row r="6">
      <c r="A6" s="4" t="inlineStr">
        <is>
          <t>Operations</t>
        </is>
      </c>
      <c r="B6" s="6" t="n">
        <v>1975</v>
      </c>
      <c r="C6" s="6" t="n">
        <v>1159</v>
      </c>
      <c r="D6" s="4" t="inlineStr">
        <is>
          <t xml:space="preserve"> </t>
        </is>
      </c>
    </row>
    <row r="7">
      <c r="A7" s="4" t="inlineStr">
        <is>
          <t>Repayments of finance leases</t>
        </is>
      </c>
      <c r="B7" s="6" t="n">
        <v>-1579</v>
      </c>
      <c r="C7" s="6" t="n">
        <v>-821</v>
      </c>
      <c r="D7" s="4" t="inlineStr">
        <is>
          <t xml:space="preserve"> </t>
        </is>
      </c>
    </row>
    <row r="8">
      <c r="A8" s="4" t="inlineStr">
        <is>
          <t>Ending balance</t>
        </is>
      </c>
      <c r="B8" s="5" t="n">
        <v>3310</v>
      </c>
      <c r="C8" s="5" t="n">
        <v>2914</v>
      </c>
      <c r="D8" s="4" t="inlineStr">
        <is>
          <t xml:space="preserve"> </t>
        </is>
      </c>
    </row>
    <row r="9">
      <c r="A9" s="4" t="inlineStr">
        <is>
          <t>Finance Lease, Liability, Statement of Financial Position [Extensible Enumeration]</t>
        </is>
      </c>
      <c r="B9" s="4" t="inlineStr">
        <is>
          <t>Ending balance</t>
        </is>
      </c>
      <c r="C9" s="4" t="inlineStr">
        <is>
          <t>Ending balance</t>
        </is>
      </c>
      <c r="D9" s="4" t="inlineStr">
        <is>
          <t>Ending balance</t>
        </is>
      </c>
    </row>
    <row r="10">
      <c r="A10" s="3" t="inlineStr">
        <is>
          <t>Operating</t>
        </is>
      </c>
      <c r="B10" s="4" t="inlineStr">
        <is>
          <t xml:space="preserve"> </t>
        </is>
      </c>
      <c r="C10" s="4" t="inlineStr">
        <is>
          <t xml:space="preserve"> </t>
        </is>
      </c>
      <c r="D10" s="4" t="inlineStr">
        <is>
          <t xml:space="preserve"> </t>
        </is>
      </c>
    </row>
    <row r="11">
      <c r="A11" s="4" t="inlineStr">
        <is>
          <t>Beginning balance</t>
        </is>
      </c>
      <c r="B11" s="5" t="n">
        <v>16236</v>
      </c>
      <c r="C11" s="5" t="n">
        <v>8506</v>
      </c>
      <c r="D11" s="4" t="inlineStr">
        <is>
          <t xml:space="preserve"> </t>
        </is>
      </c>
    </row>
    <row r="12">
      <c r="A12" s="4" t="inlineStr">
        <is>
          <t>Acquisitions</t>
        </is>
      </c>
      <c r="B12" s="4" t="inlineStr">
        <is>
          <t xml:space="preserve"> </t>
        </is>
      </c>
      <c r="C12" s="6" t="n">
        <v>3361</v>
      </c>
      <c r="D12" s="4" t="inlineStr">
        <is>
          <t xml:space="preserve"> </t>
        </is>
      </c>
    </row>
    <row r="13">
      <c r="A13" s="4" t="inlineStr">
        <is>
          <t>Operations</t>
        </is>
      </c>
      <c r="B13" s="6" t="n">
        <v>4229</v>
      </c>
      <c r="C13" s="6" t="n">
        <v>7938</v>
      </c>
      <c r="D13" s="4" t="inlineStr">
        <is>
          <t xml:space="preserve"> </t>
        </is>
      </c>
    </row>
    <row r="14">
      <c r="A14" s="4" t="inlineStr">
        <is>
          <t>Lease terminations</t>
        </is>
      </c>
      <c r="B14" s="6" t="n">
        <v>-438</v>
      </c>
      <c r="C14" s="6" t="n">
        <v>-13</v>
      </c>
      <c r="D14" s="4" t="inlineStr">
        <is>
          <t xml:space="preserve"> </t>
        </is>
      </c>
    </row>
    <row r="15">
      <c r="A15" s="4" t="inlineStr">
        <is>
          <t>Repayments</t>
        </is>
      </c>
      <c r="B15" s="6" t="n">
        <v>4187</v>
      </c>
      <c r="C15" s="6" t="n">
        <v>3556</v>
      </c>
      <c r="D15" s="4" t="inlineStr">
        <is>
          <t xml:space="preserve"> </t>
        </is>
      </c>
    </row>
    <row r="16">
      <c r="A16" s="4" t="inlineStr">
        <is>
          <t>Ending balance</t>
        </is>
      </c>
      <c r="B16" s="5" t="n">
        <v>15840</v>
      </c>
      <c r="C16" s="5" t="n">
        <v>16236</v>
      </c>
      <c r="D16" s="4" t="inlineStr">
        <is>
          <t xml:space="preserve"> </t>
        </is>
      </c>
    </row>
    <row r="17">
      <c r="A17" s="4" t="inlineStr">
        <is>
          <t>Operating Lease, Liability, Statement of Financial Position [Extensible Enumeration]</t>
        </is>
      </c>
      <c r="B17" s="4" t="inlineStr">
        <is>
          <t>Ending balance</t>
        </is>
      </c>
      <c r="C17" s="4" t="inlineStr">
        <is>
          <t>Ending balance</t>
        </is>
      </c>
      <c r="D17" s="4" t="inlineStr">
        <is>
          <t>Ending balance</t>
        </is>
      </c>
    </row>
    <row r="18">
      <c r="A18" s="3" t="inlineStr">
        <is>
          <t>Total</t>
        </is>
      </c>
      <c r="B18" s="4" t="inlineStr">
        <is>
          <t xml:space="preserve"> </t>
        </is>
      </c>
      <c r="C18" s="4" t="inlineStr">
        <is>
          <t xml:space="preserve"> </t>
        </is>
      </c>
      <c r="D18" s="4" t="inlineStr">
        <is>
          <t xml:space="preserve"> </t>
        </is>
      </c>
    </row>
    <row r="19">
      <c r="A19" s="4" t="inlineStr">
        <is>
          <t>Beginning balance</t>
        </is>
      </c>
      <c r="B19" s="5" t="n">
        <v>19150</v>
      </c>
      <c r="C19" s="5" t="n">
        <v>10499</v>
      </c>
      <c r="D19" s="4" t="inlineStr">
        <is>
          <t xml:space="preserve"> </t>
        </is>
      </c>
    </row>
    <row r="20">
      <c r="A20" s="4" t="inlineStr">
        <is>
          <t>Acquisitions</t>
        </is>
      </c>
      <c r="B20" s="4" t="inlineStr">
        <is>
          <t xml:space="preserve"> </t>
        </is>
      </c>
      <c r="C20" s="6" t="n">
        <v>3944</v>
      </c>
      <c r="D20" s="4" t="inlineStr">
        <is>
          <t xml:space="preserve"> </t>
        </is>
      </c>
    </row>
    <row r="21">
      <c r="A21" s="4" t="inlineStr">
        <is>
          <t>Operations</t>
        </is>
      </c>
      <c r="B21" s="6" t="n">
        <v>6204</v>
      </c>
      <c r="C21" s="6" t="n">
        <v>9097</v>
      </c>
      <c r="D21" s="4" t="inlineStr">
        <is>
          <t xml:space="preserve"> </t>
        </is>
      </c>
    </row>
    <row r="22">
      <c r="A22" s="4" t="inlineStr">
        <is>
          <t>Lease terminations</t>
        </is>
      </c>
      <c r="B22" s="6" t="n">
        <v>-438</v>
      </c>
      <c r="C22" s="6" t="n">
        <v>-13</v>
      </c>
      <c r="D22" s="4" t="inlineStr">
        <is>
          <t xml:space="preserve"> </t>
        </is>
      </c>
    </row>
    <row r="23">
      <c r="A23" s="4" t="inlineStr">
        <is>
          <t>Repayments</t>
        </is>
      </c>
      <c r="B23" s="6" t="n">
        <v>-5766</v>
      </c>
      <c r="C23" s="6" t="n">
        <v>-4377</v>
      </c>
      <c r="D23" s="4" t="inlineStr">
        <is>
          <t xml:space="preserve"> </t>
        </is>
      </c>
    </row>
    <row r="24">
      <c r="A24" s="4" t="inlineStr">
        <is>
          <t>Ending balance</t>
        </is>
      </c>
      <c r="B24" s="5" t="n">
        <v>19150</v>
      </c>
      <c r="C24" s="5" t="n">
        <v>19150</v>
      </c>
      <c r="D2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Long-term debt and lease liabilities - Future payments pursuant to lease liabilities (Details) - USD ($) $ in Thousands</t>
        </is>
      </c>
      <c r="B1" s="2" t="inlineStr">
        <is>
          <t>Sep. 30, 2024</t>
        </is>
      </c>
      <c r="C1" s="2" t="inlineStr">
        <is>
          <t>Sep. 30, 2023</t>
        </is>
      </c>
      <c r="D1" s="2" t="inlineStr">
        <is>
          <t>Sep. 30, 2022</t>
        </is>
      </c>
    </row>
    <row r="2">
      <c r="A2" s="3" t="inlineStr">
        <is>
          <t>Operating</t>
        </is>
      </c>
      <c r="B2" s="4" t="inlineStr">
        <is>
          <t xml:space="preserve"> </t>
        </is>
      </c>
      <c r="C2" s="4" t="inlineStr">
        <is>
          <t xml:space="preserve"> </t>
        </is>
      </c>
      <c r="D2" s="4" t="inlineStr">
        <is>
          <t xml:space="preserve"> </t>
        </is>
      </c>
    </row>
    <row r="3">
      <c r="A3" s="4" t="inlineStr">
        <is>
          <t>2025</t>
        </is>
      </c>
      <c r="B3" s="5" t="n">
        <v>5518</v>
      </c>
      <c r="C3" s="4" t="inlineStr">
        <is>
          <t xml:space="preserve"> </t>
        </is>
      </c>
      <c r="D3" s="4" t="inlineStr">
        <is>
          <t xml:space="preserve"> </t>
        </is>
      </c>
    </row>
    <row r="4">
      <c r="A4" s="4" t="inlineStr">
        <is>
          <t>2026</t>
        </is>
      </c>
      <c r="B4" s="6" t="n">
        <v>4610</v>
      </c>
      <c r="C4" s="4" t="inlineStr">
        <is>
          <t xml:space="preserve"> </t>
        </is>
      </c>
      <c r="D4" s="4" t="inlineStr">
        <is>
          <t xml:space="preserve"> </t>
        </is>
      </c>
    </row>
    <row r="5">
      <c r="A5" s="4" t="inlineStr">
        <is>
          <t>2027</t>
        </is>
      </c>
      <c r="B5" s="6" t="n">
        <v>3301</v>
      </c>
      <c r="C5" s="4" t="inlineStr">
        <is>
          <t xml:space="preserve"> </t>
        </is>
      </c>
      <c r="D5" s="4" t="inlineStr">
        <is>
          <t xml:space="preserve"> </t>
        </is>
      </c>
    </row>
    <row r="6">
      <c r="A6" s="4" t="inlineStr">
        <is>
          <t>2028</t>
        </is>
      </c>
      <c r="B6" s="6" t="n">
        <v>2360</v>
      </c>
      <c r="C6" s="4" t="inlineStr">
        <is>
          <t xml:space="preserve"> </t>
        </is>
      </c>
      <c r="D6" s="4" t="inlineStr">
        <is>
          <t xml:space="preserve"> </t>
        </is>
      </c>
    </row>
    <row r="7">
      <c r="A7" s="4" t="inlineStr">
        <is>
          <t>2029</t>
        </is>
      </c>
      <c r="B7" s="6" t="n">
        <v>1697</v>
      </c>
      <c r="C7" s="4" t="inlineStr">
        <is>
          <t xml:space="preserve"> </t>
        </is>
      </c>
      <c r="D7" s="4" t="inlineStr">
        <is>
          <t xml:space="preserve"> </t>
        </is>
      </c>
    </row>
    <row r="8">
      <c r="A8" s="4" t="inlineStr">
        <is>
          <t>2030</t>
        </is>
      </c>
      <c r="B8" s="6" t="n">
        <v>450</v>
      </c>
      <c r="C8" s="4" t="inlineStr">
        <is>
          <t xml:space="preserve"> </t>
        </is>
      </c>
      <c r="D8" s="4" t="inlineStr">
        <is>
          <t xml:space="preserve"> </t>
        </is>
      </c>
    </row>
    <row r="9">
      <c r="A9" s="4" t="inlineStr">
        <is>
          <t>Thereafter</t>
        </is>
      </c>
      <c r="B9" s="6" t="n">
        <v>443</v>
      </c>
      <c r="C9" s="4" t="inlineStr">
        <is>
          <t xml:space="preserve"> </t>
        </is>
      </c>
      <c r="D9" s="4" t="inlineStr">
        <is>
          <t xml:space="preserve"> </t>
        </is>
      </c>
    </row>
    <row r="10">
      <c r="A10" s="4" t="inlineStr">
        <is>
          <t>Gross lease payments</t>
        </is>
      </c>
      <c r="B10" s="6" t="n">
        <v>18379</v>
      </c>
      <c r="C10" s="4" t="inlineStr">
        <is>
          <t xml:space="preserve"> </t>
        </is>
      </c>
      <c r="D10" s="4" t="inlineStr">
        <is>
          <t xml:space="preserve"> </t>
        </is>
      </c>
    </row>
    <row r="11">
      <c r="A11" s="4" t="inlineStr">
        <is>
          <t>Less amounts relating to interest</t>
        </is>
      </c>
      <c r="B11" s="6" t="n">
        <v>-2539</v>
      </c>
      <c r="C11" s="4" t="inlineStr">
        <is>
          <t xml:space="preserve"> </t>
        </is>
      </c>
      <c r="D11" s="4" t="inlineStr">
        <is>
          <t xml:space="preserve"> </t>
        </is>
      </c>
    </row>
    <row r="12">
      <c r="A12" s="4" t="inlineStr">
        <is>
          <t>Lease liabilities</t>
        </is>
      </c>
      <c r="B12" s="5" t="n">
        <v>15840</v>
      </c>
      <c r="C12" s="5" t="n">
        <v>16236</v>
      </c>
      <c r="D12" s="5" t="n">
        <v>8506</v>
      </c>
    </row>
    <row r="13">
      <c r="A13" s="4" t="inlineStr">
        <is>
          <t>Operating Lease, Liability, Statement of Financial Position [Extensible Enumeration]</t>
        </is>
      </c>
      <c r="B13" s="4" t="inlineStr">
        <is>
          <t>Lease liabilities</t>
        </is>
      </c>
      <c r="C13" s="4" t="inlineStr">
        <is>
          <t>Lease liabilities</t>
        </is>
      </c>
      <c r="D13" s="4" t="inlineStr">
        <is>
          <t>Lease liabilities</t>
        </is>
      </c>
    </row>
    <row r="14">
      <c r="A14" s="3" t="inlineStr">
        <is>
          <t>Finance</t>
        </is>
      </c>
      <c r="B14" s="4" t="inlineStr">
        <is>
          <t xml:space="preserve"> </t>
        </is>
      </c>
      <c r="C14" s="4" t="inlineStr">
        <is>
          <t xml:space="preserve"> </t>
        </is>
      </c>
      <c r="D14" s="4" t="inlineStr">
        <is>
          <t xml:space="preserve"> </t>
        </is>
      </c>
    </row>
    <row r="15">
      <c r="A15" s="4" t="inlineStr">
        <is>
          <t>2025</t>
        </is>
      </c>
      <c r="B15" s="5" t="n">
        <v>1537</v>
      </c>
      <c r="C15" s="4" t="inlineStr">
        <is>
          <t xml:space="preserve"> </t>
        </is>
      </c>
      <c r="D15" s="4" t="inlineStr">
        <is>
          <t xml:space="preserve"> </t>
        </is>
      </c>
    </row>
    <row r="16">
      <c r="A16" s="4" t="inlineStr">
        <is>
          <t>2026</t>
        </is>
      </c>
      <c r="B16" s="6" t="n">
        <v>1039</v>
      </c>
      <c r="C16" s="4" t="inlineStr">
        <is>
          <t xml:space="preserve"> </t>
        </is>
      </c>
      <c r="D16" s="4" t="inlineStr">
        <is>
          <t xml:space="preserve"> </t>
        </is>
      </c>
    </row>
    <row r="17">
      <c r="A17" s="4" t="inlineStr">
        <is>
          <t>2027</t>
        </is>
      </c>
      <c r="B17" s="6" t="n">
        <v>682</v>
      </c>
      <c r="C17" s="4" t="inlineStr">
        <is>
          <t xml:space="preserve"> </t>
        </is>
      </c>
      <c r="D17" s="4" t="inlineStr">
        <is>
          <t xml:space="preserve"> </t>
        </is>
      </c>
    </row>
    <row r="18">
      <c r="A18" s="4" t="inlineStr">
        <is>
          <t>2028</t>
        </is>
      </c>
      <c r="B18" s="6" t="n">
        <v>428</v>
      </c>
      <c r="C18" s="4" t="inlineStr">
        <is>
          <t xml:space="preserve"> </t>
        </is>
      </c>
      <c r="D18" s="4" t="inlineStr">
        <is>
          <t xml:space="preserve"> </t>
        </is>
      </c>
    </row>
    <row r="19">
      <c r="A19" s="4" t="inlineStr">
        <is>
          <t>2029</t>
        </is>
      </c>
      <c r="B19" s="6" t="n">
        <v>68</v>
      </c>
      <c r="C19" s="4" t="inlineStr">
        <is>
          <t xml:space="preserve"> </t>
        </is>
      </c>
      <c r="D19" s="4" t="inlineStr">
        <is>
          <t xml:space="preserve"> </t>
        </is>
      </c>
    </row>
    <row r="20">
      <c r="A20" s="4" t="inlineStr">
        <is>
          <t>Gross lease payments</t>
        </is>
      </c>
      <c r="B20" s="6" t="n">
        <v>3754</v>
      </c>
      <c r="C20" s="4" t="inlineStr">
        <is>
          <t xml:space="preserve"> </t>
        </is>
      </c>
      <c r="D20" s="4" t="inlineStr">
        <is>
          <t xml:space="preserve"> </t>
        </is>
      </c>
    </row>
    <row r="21">
      <c r="A21" s="4" t="inlineStr">
        <is>
          <t>Less amounts relating to interest</t>
        </is>
      </c>
      <c r="B21" s="6" t="n">
        <v>-444</v>
      </c>
      <c r="C21" s="4" t="inlineStr">
        <is>
          <t xml:space="preserve"> </t>
        </is>
      </c>
      <c r="D21" s="4" t="inlineStr">
        <is>
          <t xml:space="preserve"> </t>
        </is>
      </c>
    </row>
    <row r="22">
      <c r="A22" s="4" t="inlineStr">
        <is>
          <t>Lease liabilities</t>
        </is>
      </c>
      <c r="B22" s="5" t="n">
        <v>3310</v>
      </c>
      <c r="C22" s="5" t="n">
        <v>2914</v>
      </c>
      <c r="D22" s="5" t="n">
        <v>1993</v>
      </c>
    </row>
    <row r="23">
      <c r="A23" s="4" t="inlineStr">
        <is>
          <t>Finance Lease, Liability, Statement of Financial Position [Extensible Enumeration]</t>
        </is>
      </c>
      <c r="B23" s="4" t="inlineStr">
        <is>
          <t>Lease liabilities</t>
        </is>
      </c>
      <c r="C23" s="4" t="inlineStr">
        <is>
          <t>Lease liabilities</t>
        </is>
      </c>
      <c r="D23" s="4" t="inlineStr">
        <is>
          <t>Lease liabilities</t>
        </is>
      </c>
    </row>
    <row r="24">
      <c r="A24" s="3" t="inlineStr">
        <is>
          <t>Total</t>
        </is>
      </c>
      <c r="B24" s="4" t="inlineStr">
        <is>
          <t xml:space="preserve"> </t>
        </is>
      </c>
      <c r="C24" s="4" t="inlineStr">
        <is>
          <t xml:space="preserve"> </t>
        </is>
      </c>
      <c r="D24" s="4" t="inlineStr">
        <is>
          <t xml:space="preserve"> </t>
        </is>
      </c>
    </row>
    <row r="25">
      <c r="A25" s="4" t="inlineStr">
        <is>
          <t>2025</t>
        </is>
      </c>
      <c r="B25" s="5" t="n">
        <v>7055</v>
      </c>
      <c r="C25" s="4" t="inlineStr">
        <is>
          <t xml:space="preserve"> </t>
        </is>
      </c>
      <c r="D25" s="4" t="inlineStr">
        <is>
          <t xml:space="preserve"> </t>
        </is>
      </c>
    </row>
    <row r="26">
      <c r="A26" s="4" t="inlineStr">
        <is>
          <t>2026</t>
        </is>
      </c>
      <c r="B26" s="6" t="n">
        <v>5649</v>
      </c>
      <c r="C26" s="4" t="inlineStr">
        <is>
          <t xml:space="preserve"> </t>
        </is>
      </c>
      <c r="D26" s="4" t="inlineStr">
        <is>
          <t xml:space="preserve"> </t>
        </is>
      </c>
    </row>
    <row r="27">
      <c r="A27" s="4" t="inlineStr">
        <is>
          <t>2027</t>
        </is>
      </c>
      <c r="B27" s="6" t="n">
        <v>3983</v>
      </c>
      <c r="C27" s="4" t="inlineStr">
        <is>
          <t xml:space="preserve"> </t>
        </is>
      </c>
      <c r="D27" s="4" t="inlineStr">
        <is>
          <t xml:space="preserve"> </t>
        </is>
      </c>
    </row>
    <row r="28">
      <c r="A28" s="4" t="inlineStr">
        <is>
          <t>2028</t>
        </is>
      </c>
      <c r="B28" s="6" t="n">
        <v>2788</v>
      </c>
      <c r="C28" s="4" t="inlineStr">
        <is>
          <t xml:space="preserve"> </t>
        </is>
      </c>
      <c r="D28" s="4" t="inlineStr">
        <is>
          <t xml:space="preserve"> </t>
        </is>
      </c>
    </row>
    <row r="29">
      <c r="A29" s="4" t="inlineStr">
        <is>
          <t>2029</t>
        </is>
      </c>
      <c r="B29" s="6" t="n">
        <v>1765</v>
      </c>
      <c r="C29" s="4" t="inlineStr">
        <is>
          <t xml:space="preserve"> </t>
        </is>
      </c>
      <c r="D29" s="4" t="inlineStr">
        <is>
          <t xml:space="preserve"> </t>
        </is>
      </c>
    </row>
    <row r="30">
      <c r="A30" s="4" t="inlineStr">
        <is>
          <t>2030</t>
        </is>
      </c>
      <c r="B30" s="6" t="n">
        <v>450</v>
      </c>
      <c r="C30" s="4" t="inlineStr">
        <is>
          <t xml:space="preserve"> </t>
        </is>
      </c>
      <c r="D30" s="4" t="inlineStr">
        <is>
          <t xml:space="preserve"> </t>
        </is>
      </c>
    </row>
    <row r="31">
      <c r="A31" s="4" t="inlineStr">
        <is>
          <t>Thereafter</t>
        </is>
      </c>
      <c r="B31" s="6" t="n">
        <v>443</v>
      </c>
      <c r="C31" s="4" t="inlineStr">
        <is>
          <t xml:space="preserve"> </t>
        </is>
      </c>
      <c r="D31" s="4" t="inlineStr">
        <is>
          <t xml:space="preserve"> </t>
        </is>
      </c>
    </row>
    <row r="32">
      <c r="A32" s="4" t="inlineStr">
        <is>
          <t>Gross lease payments</t>
        </is>
      </c>
      <c r="B32" s="6" t="n">
        <v>22133</v>
      </c>
      <c r="C32" s="4" t="inlineStr">
        <is>
          <t xml:space="preserve"> </t>
        </is>
      </c>
      <c r="D32" s="4" t="inlineStr">
        <is>
          <t xml:space="preserve"> </t>
        </is>
      </c>
    </row>
    <row r="33">
      <c r="A33" s="4" t="inlineStr">
        <is>
          <t>Less amounts relating to interest</t>
        </is>
      </c>
      <c r="B33" s="6" t="n">
        <v>-2983</v>
      </c>
      <c r="C33" s="4" t="inlineStr">
        <is>
          <t xml:space="preserve"> </t>
        </is>
      </c>
      <c r="D33" s="4" t="inlineStr">
        <is>
          <t xml:space="preserve"> </t>
        </is>
      </c>
    </row>
    <row r="34">
      <c r="A34" s="4" t="inlineStr">
        <is>
          <t>Lease liabilities</t>
        </is>
      </c>
      <c r="B34" s="5" t="n">
        <v>19150</v>
      </c>
      <c r="C34" s="5" t="n">
        <v>19150</v>
      </c>
      <c r="D34" s="5" t="n">
        <v>104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 $ in Thousands</t>
        </is>
      </c>
      <c r="B1" s="2" t="inlineStr">
        <is>
          <t>12 Months Ended</t>
        </is>
      </c>
    </row>
    <row r="2">
      <c r="B2" s="2" t="inlineStr">
        <is>
          <t>Sep. 30, 2023 USD ($)</t>
        </is>
      </c>
    </row>
    <row r="3">
      <c r="A3" s="3" t="inlineStr">
        <is>
          <t>CONSOLIDATED STATEMENTS OF CHANGES IN SHAREHOLDERS' EQUITY</t>
        </is>
      </c>
      <c r="B3" s="4" t="inlineStr">
        <is>
          <t xml:space="preserve"> </t>
        </is>
      </c>
    </row>
    <row r="4">
      <c r="A4" s="4" t="inlineStr">
        <is>
          <t>Issuance of shares, issuance costs</t>
        </is>
      </c>
      <c r="B4" s="5" t="n">
        <v>33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ng-term debt and lease liabilities - Components of finance lease expense and other information relating to leases (Details) - USD ($) $ in Thousands</t>
        </is>
      </c>
      <c r="B1" s="2" t="inlineStr">
        <is>
          <t>12 Months Ended</t>
        </is>
      </c>
    </row>
    <row r="2">
      <c r="B2" s="2" t="inlineStr">
        <is>
          <t>Sep. 30, 2024</t>
        </is>
      </c>
      <c r="C2" s="2" t="inlineStr">
        <is>
          <t>Sep. 30, 2023</t>
        </is>
      </c>
    </row>
    <row r="3">
      <c r="A3" s="3" t="inlineStr">
        <is>
          <t>Long-term debt and lease liabilities</t>
        </is>
      </c>
      <c r="B3" s="4" t="inlineStr">
        <is>
          <t xml:space="preserve"> </t>
        </is>
      </c>
      <c r="C3" s="4" t="inlineStr">
        <is>
          <t xml:space="preserve"> </t>
        </is>
      </c>
    </row>
    <row r="4">
      <c r="A4" s="4" t="inlineStr">
        <is>
          <t>Finance lease expense: Amortization of lease assets</t>
        </is>
      </c>
      <c r="B4" s="5" t="n">
        <v>1262</v>
      </c>
      <c r="C4" s="5" t="n">
        <v>983</v>
      </c>
    </row>
    <row r="5">
      <c r="A5" s="4" t="inlineStr">
        <is>
          <t>Finance lease expense: Interest on lease liabilities</t>
        </is>
      </c>
      <c r="B5" s="6" t="n">
        <v>262</v>
      </c>
      <c r="C5" s="6" t="n">
        <v>187</v>
      </c>
    </row>
    <row r="6">
      <c r="A6" s="4" t="inlineStr">
        <is>
          <t>Total finance lease cost</t>
        </is>
      </c>
      <c r="B6" s="5" t="n">
        <v>1524</v>
      </c>
      <c r="C6" s="5" t="n">
        <v>1170</v>
      </c>
    </row>
    <row r="7">
      <c r="A7" s="4" t="inlineStr">
        <is>
          <t>Operating leases, weighted average remaining lease term (in years)</t>
        </is>
      </c>
      <c r="B7" s="4" t="inlineStr">
        <is>
          <t>4 years 1 month 6 days</t>
        </is>
      </c>
      <c r="C7" s="4" t="inlineStr">
        <is>
          <t>4 years 6 months</t>
        </is>
      </c>
    </row>
    <row r="8">
      <c r="A8" s="4" t="inlineStr">
        <is>
          <t>Finance leases, weighted average remaining lease term (in years)</t>
        </is>
      </c>
      <c r="B8" s="4" t="inlineStr">
        <is>
          <t>2 years 9 months 18 days</t>
        </is>
      </c>
      <c r="C8" s="4" t="inlineStr">
        <is>
          <t>2 years 3 months 18 days</t>
        </is>
      </c>
    </row>
    <row r="9">
      <c r="A9" s="4" t="inlineStr">
        <is>
          <t>Operating leases, weighted average discount rate (in percent)</t>
        </is>
      </c>
      <c r="B9" s="8" t="n">
        <v>0.074</v>
      </c>
      <c r="C9" s="8" t="n">
        <v>0.074</v>
      </c>
    </row>
    <row r="10">
      <c r="A10" s="4" t="inlineStr">
        <is>
          <t>Finance leases, weighted average discount rate (in percent)</t>
        </is>
      </c>
      <c r="B10" s="8" t="n">
        <v>0.08500000000000001</v>
      </c>
      <c r="C10" s="8" t="n">
        <v>0.0850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Long-term debt and lease liabilities - SBA Loan (Details)</t>
        </is>
      </c>
      <c r="B1" s="2" t="inlineStr">
        <is>
          <t>12 Months Ended</t>
        </is>
      </c>
    </row>
    <row r="2">
      <c r="B2" s="2" t="inlineStr">
        <is>
          <t>Sep. 30, 2023 USD ($)</t>
        </is>
      </c>
    </row>
    <row r="3">
      <c r="A3" s="3" t="inlineStr">
        <is>
          <t>Long-term debt</t>
        </is>
      </c>
      <c r="B3" s="4" t="inlineStr">
        <is>
          <t xml:space="preserve"> </t>
        </is>
      </c>
    </row>
    <row r="4">
      <c r="A4" s="4" t="inlineStr">
        <is>
          <t>Loss on extinguishment of debt</t>
        </is>
      </c>
      <c r="B4" s="5" t="n">
        <v>-30000</v>
      </c>
    </row>
    <row r="5">
      <c r="A5" s="4" t="inlineStr">
        <is>
          <t>SBA Loan</t>
        </is>
      </c>
      <c r="B5" s="4" t="inlineStr">
        <is>
          <t xml:space="preserve"> </t>
        </is>
      </c>
    </row>
    <row r="6">
      <c r="A6" s="3" t="inlineStr">
        <is>
          <t>Long-term debt</t>
        </is>
      </c>
      <c r="B6" s="4" t="inlineStr">
        <is>
          <t xml:space="preserve"> </t>
        </is>
      </c>
    </row>
    <row r="7">
      <c r="A7" s="4" t="inlineStr">
        <is>
          <t>Loss on extinguishment of debt</t>
        </is>
      </c>
      <c r="B7" s="5" t="n">
        <v>-3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9" customWidth="1" min="2" max="2"/>
    <col width="29" customWidth="1" min="3" max="3"/>
    <col width="19" customWidth="1" min="4" max="4"/>
    <col width="22" customWidth="1" min="5" max="5"/>
  </cols>
  <sheetData>
    <row r="1">
      <c r="A1" s="1" t="inlineStr">
        <is>
          <t>Shareholders' Equity - Issuance of common shares (Details)</t>
        </is>
      </c>
      <c r="B1" s="2" t="inlineStr">
        <is>
          <t>1 Months Ended</t>
        </is>
      </c>
      <c r="D1" s="2" t="inlineStr">
        <is>
          <t>12 Months Ended</t>
        </is>
      </c>
    </row>
    <row r="2">
      <c r="B2" s="2" t="inlineStr">
        <is>
          <t>Apr. 30, 2023 USD ($) shares</t>
        </is>
      </c>
      <c r="C2" s="2" t="inlineStr">
        <is>
          <t>Apr. 30, 2023 CAD ($) shares</t>
        </is>
      </c>
      <c r="D2" s="2" t="inlineStr">
        <is>
          <t>Sep. 30, 2024 item</t>
        </is>
      </c>
      <c r="E2" s="2" t="inlineStr">
        <is>
          <t>Sep. 30, 2023 USD ($)</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Number of class of common stock outstanding | item</t>
        </is>
      </c>
      <c r="B4" s="4" t="inlineStr">
        <is>
          <t xml:space="preserve"> </t>
        </is>
      </c>
      <c r="C4" s="4" t="inlineStr">
        <is>
          <t xml:space="preserve"> </t>
        </is>
      </c>
      <c r="D4" s="6" t="n">
        <v>1</v>
      </c>
      <c r="E4" s="4" t="inlineStr">
        <is>
          <t xml:space="preserve"> </t>
        </is>
      </c>
    </row>
    <row r="5">
      <c r="A5" s="4" t="inlineStr">
        <is>
          <t>Number of shares issued | shares</t>
        </is>
      </c>
      <c r="B5" s="6" t="n">
        <v>5409000</v>
      </c>
      <c r="C5" s="6" t="n">
        <v>5409000</v>
      </c>
      <c r="D5" s="4" t="inlineStr">
        <is>
          <t xml:space="preserve"> </t>
        </is>
      </c>
      <c r="E5" s="4" t="inlineStr">
        <is>
          <t xml:space="preserve"> </t>
        </is>
      </c>
    </row>
    <row r="6">
      <c r="A6" s="4" t="inlineStr">
        <is>
          <t>Proceeds from issuance of common stock</t>
        </is>
      </c>
      <c r="B6" s="5" t="n">
        <v>31200000</v>
      </c>
      <c r="C6" s="5" t="n">
        <v>42500000</v>
      </c>
      <c r="D6" s="4" t="inlineStr">
        <is>
          <t xml:space="preserve"> </t>
        </is>
      </c>
      <c r="E6" s="5" t="n">
        <v>27866000</v>
      </c>
    </row>
    <row r="7">
      <c r="A7" s="4" t="inlineStr">
        <is>
          <t>Payment of underwriter commission</t>
        </is>
      </c>
      <c r="B7" s="6" t="n">
        <v>1500000</v>
      </c>
      <c r="C7" s="5" t="n">
        <v>2100000</v>
      </c>
      <c r="D7" s="4" t="inlineStr">
        <is>
          <t xml:space="preserve"> </t>
        </is>
      </c>
      <c r="E7" s="4" t="inlineStr">
        <is>
          <t xml:space="preserve"> </t>
        </is>
      </c>
    </row>
    <row r="8">
      <c r="A8" s="4" t="inlineStr">
        <is>
          <t>Payment of other professional fees</t>
        </is>
      </c>
      <c r="B8" s="6" t="n">
        <v>1800000</v>
      </c>
      <c r="C8" s="4" t="inlineStr">
        <is>
          <t xml:space="preserve"> </t>
        </is>
      </c>
      <c r="D8" s="4" t="inlineStr">
        <is>
          <t xml:space="preserve"> </t>
        </is>
      </c>
      <c r="E8" s="4" t="inlineStr">
        <is>
          <t xml:space="preserve"> </t>
        </is>
      </c>
    </row>
    <row r="9">
      <c r="A9" s="4" t="inlineStr">
        <is>
          <t>Net proceeds from issuance of common stock</t>
        </is>
      </c>
      <c r="B9" s="5" t="n">
        <v>27900000</v>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Employee, Director and Consultant Options (Details) - Employee Stock Option - item</t>
        </is>
      </c>
      <c r="B1" s="2" t="inlineStr">
        <is>
          <t>12 Months Ended</t>
        </is>
      </c>
    </row>
    <row r="2">
      <c r="B2" s="2" t="inlineStr">
        <is>
          <t>Sep. 30, 2024</t>
        </is>
      </c>
      <c r="C2" s="2" t="inlineStr">
        <is>
          <t>Sep. 30, 2023</t>
        </is>
      </c>
    </row>
    <row r="3">
      <c r="A3" s="4" t="inlineStr">
        <is>
          <t>Minimum</t>
        </is>
      </c>
      <c r="B3" s="4" t="inlineStr">
        <is>
          <t xml:space="preserve"> </t>
        </is>
      </c>
      <c r="C3" s="4" t="inlineStr">
        <is>
          <t xml:space="preserve"> </t>
        </is>
      </c>
    </row>
    <row r="4">
      <c r="A4" s="3" t="inlineStr">
        <is>
          <t>Shareholders' Equity</t>
        </is>
      </c>
      <c r="B4" s="4" t="inlineStr">
        <is>
          <t xml:space="preserve"> </t>
        </is>
      </c>
      <c r="C4" s="4" t="inlineStr">
        <is>
          <t xml:space="preserve"> </t>
        </is>
      </c>
    </row>
    <row r="5">
      <c r="A5" s="4" t="inlineStr">
        <is>
          <t>Number of quarters for vesting</t>
        </is>
      </c>
      <c r="B5" s="4" t="inlineStr">
        <is>
          <t xml:space="preserve"> </t>
        </is>
      </c>
      <c r="C5" s="6" t="n">
        <v>8</v>
      </c>
    </row>
    <row r="6">
      <c r="A6" s="4" t="inlineStr">
        <is>
          <t>Maximum</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Award term (in years)</t>
        </is>
      </c>
      <c r="B8" s="4" t="inlineStr">
        <is>
          <t>10 years</t>
        </is>
      </c>
      <c r="C8" s="4" t="inlineStr">
        <is>
          <t xml:space="preserve"> </t>
        </is>
      </c>
    </row>
    <row r="9">
      <c r="A9" s="4" t="inlineStr">
        <is>
          <t>Number of quarters for vesting</t>
        </is>
      </c>
      <c r="B9" s="4" t="inlineStr">
        <is>
          <t xml:space="preserve"> </t>
        </is>
      </c>
      <c r="C9" s="6" t="n">
        <v>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holders' Equity - Stock Option Activity (Details) - $ / shares</t>
        </is>
      </c>
      <c r="B1" s="2" t="inlineStr">
        <is>
          <t>12 Months Ended</t>
        </is>
      </c>
    </row>
    <row r="2">
      <c r="B2" s="2" t="inlineStr">
        <is>
          <t>Sep. 30, 2024</t>
        </is>
      </c>
      <c r="C2" s="2" t="inlineStr">
        <is>
          <t>Sep. 30, 2023</t>
        </is>
      </c>
    </row>
    <row r="3">
      <c r="A3" s="3" t="inlineStr">
        <is>
          <t>Number of options</t>
        </is>
      </c>
      <c r="B3" s="4" t="inlineStr">
        <is>
          <t xml:space="preserve"> </t>
        </is>
      </c>
      <c r="C3" s="4" t="inlineStr">
        <is>
          <t xml:space="preserve"> </t>
        </is>
      </c>
    </row>
    <row r="4">
      <c r="A4" s="4" t="inlineStr">
        <is>
          <t>Beginning Balance</t>
        </is>
      </c>
      <c r="B4" s="6" t="n">
        <v>3957000</v>
      </c>
      <c r="C4" s="6" t="n">
        <v>3751000</v>
      </c>
    </row>
    <row r="5">
      <c r="A5" s="4" t="inlineStr">
        <is>
          <t>Granted</t>
        </is>
      </c>
      <c r="B5" s="4" t="inlineStr">
        <is>
          <t xml:space="preserve"> </t>
        </is>
      </c>
      <c r="C5" s="6" t="n">
        <v>435000</v>
      </c>
    </row>
    <row r="6">
      <c r="A6" s="4" t="inlineStr">
        <is>
          <t>Exercised</t>
        </is>
      </c>
      <c r="B6" s="6" t="n">
        <v>-520000</v>
      </c>
      <c r="C6" s="6" t="n">
        <v>-130000</v>
      </c>
    </row>
    <row r="7">
      <c r="A7" s="4" t="inlineStr">
        <is>
          <t>Expired</t>
        </is>
      </c>
      <c r="B7" s="6" t="n">
        <v>-31000</v>
      </c>
      <c r="C7" s="6" t="n">
        <v>-48000</v>
      </c>
    </row>
    <row r="8">
      <c r="A8" s="4" t="inlineStr">
        <is>
          <t>Forfeited</t>
        </is>
      </c>
      <c r="B8" s="6" t="n">
        <v>-4000</v>
      </c>
      <c r="C8" s="6" t="n">
        <v>-51000</v>
      </c>
    </row>
    <row r="9">
      <c r="A9" s="4" t="inlineStr">
        <is>
          <t>Ending Balance</t>
        </is>
      </c>
      <c r="B9" s="6" t="n">
        <v>3402000</v>
      </c>
      <c r="C9" s="6" t="n">
        <v>3957000</v>
      </c>
    </row>
    <row r="10">
      <c r="A10" s="3" t="inlineStr">
        <is>
          <t>Weighted average exercise price</t>
        </is>
      </c>
      <c r="B10" s="4" t="inlineStr">
        <is>
          <t xml:space="preserve"> </t>
        </is>
      </c>
      <c r="C10" s="4" t="inlineStr">
        <is>
          <t xml:space="preserve"> </t>
        </is>
      </c>
    </row>
    <row r="11">
      <c r="A11" s="4" t="inlineStr">
        <is>
          <t>Beginning Balance</t>
        </is>
      </c>
      <c r="B11" s="7" t="n">
        <v>4.49</v>
      </c>
      <c r="C11" s="7" t="n">
        <v>4.24</v>
      </c>
    </row>
    <row r="12">
      <c r="A12" s="4" t="inlineStr">
        <is>
          <t>Granted</t>
        </is>
      </c>
      <c r="B12" s="4" t="inlineStr">
        <is>
          <t xml:space="preserve"> </t>
        </is>
      </c>
      <c r="C12" s="10" t="n">
        <v>8.300000000000001</v>
      </c>
    </row>
    <row r="13">
      <c r="A13" s="4" t="inlineStr">
        <is>
          <t>Exercised</t>
        </is>
      </c>
      <c r="B13" s="10" t="n">
        <v>1.5</v>
      </c>
      <c r="C13" s="11" t="n">
        <v>5.01</v>
      </c>
    </row>
    <row r="14">
      <c r="A14" s="4" t="inlineStr">
        <is>
          <t>Expired</t>
        </is>
      </c>
      <c r="B14" s="11" t="n">
        <v>7.35</v>
      </c>
      <c r="C14" s="11" t="n">
        <v>6.94</v>
      </c>
    </row>
    <row r="15">
      <c r="A15" s="4" t="inlineStr">
        <is>
          <t>Forfeited</t>
        </is>
      </c>
      <c r="B15" s="11" t="n">
        <v>8.48</v>
      </c>
      <c r="C15" s="11" t="n">
        <v>7.22</v>
      </c>
    </row>
    <row r="16">
      <c r="A16" s="4" t="inlineStr">
        <is>
          <t>Ending Balance</t>
        </is>
      </c>
      <c r="B16" s="7" t="n">
        <v>4.91</v>
      </c>
      <c r="C16" s="11" t="n">
        <v>4.49</v>
      </c>
    </row>
    <row r="17">
      <c r="A17" s="3" t="inlineStr">
        <is>
          <t>Additional Disclosures</t>
        </is>
      </c>
      <c r="B17" s="4" t="inlineStr">
        <is>
          <t xml:space="preserve"> </t>
        </is>
      </c>
      <c r="C17" s="4" t="inlineStr">
        <is>
          <t xml:space="preserve"> </t>
        </is>
      </c>
    </row>
    <row r="18">
      <c r="A18" s="4" t="inlineStr">
        <is>
          <t>Number of options vested</t>
        </is>
      </c>
      <c r="B18" s="6" t="n">
        <v>3158000</v>
      </c>
      <c r="C18" s="4" t="inlineStr">
        <is>
          <t xml:space="preserve"> </t>
        </is>
      </c>
    </row>
    <row r="19">
      <c r="A19" s="4" t="inlineStr">
        <is>
          <t>Weighted average exercise price of options vested</t>
        </is>
      </c>
      <c r="B19" s="7" t="n">
        <v>4.66</v>
      </c>
      <c r="C19" s="4" t="inlineStr">
        <is>
          <t xml:space="preserve"> </t>
        </is>
      </c>
    </row>
    <row r="20">
      <c r="A20" s="4" t="inlineStr">
        <is>
          <t>Fair value per share of stock options granted</t>
        </is>
      </c>
      <c r="B20" s="4" t="inlineStr">
        <is>
          <t xml:space="preserve"> </t>
        </is>
      </c>
      <c r="C20" s="11" t="n">
        <v>5.43</v>
      </c>
    </row>
    <row r="21">
      <c r="A21" s="4" t="inlineStr">
        <is>
          <t>Weighted average</t>
        </is>
      </c>
      <c r="B21" s="4" t="inlineStr">
        <is>
          <t xml:space="preserve"> </t>
        </is>
      </c>
      <c r="C21" s="4" t="inlineStr">
        <is>
          <t xml:space="preserve"> </t>
        </is>
      </c>
    </row>
    <row r="22">
      <c r="A22" s="3" t="inlineStr">
        <is>
          <t>Additional Disclosures</t>
        </is>
      </c>
      <c r="B22" s="4" t="inlineStr">
        <is>
          <t xml:space="preserve"> </t>
        </is>
      </c>
      <c r="C22" s="4" t="inlineStr">
        <is>
          <t xml:space="preserve"> </t>
        </is>
      </c>
    </row>
    <row r="23">
      <c r="A23" s="4" t="inlineStr">
        <is>
          <t>Weighted average share price</t>
        </is>
      </c>
      <c r="B23" s="7" t="n">
        <v>4.48</v>
      </c>
      <c r="C23" s="7" t="n">
        <v>8.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1" customWidth="1" min="2" max="2"/>
  </cols>
  <sheetData>
    <row r="1">
      <c r="A1" s="1" t="inlineStr">
        <is>
          <t>Shareholders' Equity - Option Valuation Assumptions (Details) - Employee Stock Option</t>
        </is>
      </c>
      <c r="B1" s="2" t="inlineStr">
        <is>
          <t>12 Months Ended</t>
        </is>
      </c>
    </row>
    <row r="2">
      <c r="B2" s="2" t="inlineStr">
        <is>
          <t>Sep. 30, 2023 $ / shares</t>
        </is>
      </c>
    </row>
    <row r="3">
      <c r="A3" s="3" t="inlineStr">
        <is>
          <t>Shareholders' Equity</t>
        </is>
      </c>
      <c r="B3" s="4" t="inlineStr">
        <is>
          <t xml:space="preserve"> </t>
        </is>
      </c>
    </row>
    <row r="4">
      <c r="A4" s="4" t="inlineStr">
        <is>
          <t>Share price at grant date</t>
        </is>
      </c>
      <c r="B4" s="12" t="n">
        <v>8.300000000000001</v>
      </c>
    </row>
    <row r="5">
      <c r="A5" s="4" t="inlineStr">
        <is>
          <t>Risk-free interest rate</t>
        </is>
      </c>
      <c r="B5" s="8" t="n">
        <v>0.0329</v>
      </c>
    </row>
    <row r="6">
      <c r="A6" s="4" t="inlineStr">
        <is>
          <t>Expected volatility</t>
        </is>
      </c>
      <c r="B6" s="8" t="n">
        <v>0.5195</v>
      </c>
    </row>
    <row r="7">
      <c r="A7" s="4" t="inlineStr">
        <is>
          <t>Expected life of option</t>
        </is>
      </c>
      <c r="B7" s="4" t="inlineStr">
        <is>
          <t>10 years</t>
        </is>
      </c>
    </row>
    <row r="8">
      <c r="A8" s="4" t="inlineStr">
        <is>
          <t>Expected dividend yield</t>
        </is>
      </c>
      <c r="B8" s="9" t="n">
        <v>0</v>
      </c>
    </row>
    <row r="9">
      <c r="A9" s="4" t="inlineStr">
        <is>
          <t>Share-Based Payment Arrangement, Valuation Technique [Extensible Enumeration]</t>
        </is>
      </c>
      <c r="B9" s="4" t="inlineStr">
        <is>
          <t>us-gaap:ValuationTechniqueOptionPricingModelMembe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Shareholders' Equity - Restricted Stock Units (Details) - USD ($)</t>
        </is>
      </c>
      <c r="B1" s="2" t="inlineStr">
        <is>
          <t>12 Months Ended</t>
        </is>
      </c>
    </row>
    <row r="2">
      <c r="B2" s="2" t="inlineStr">
        <is>
          <t>Sep. 30, 2024</t>
        </is>
      </c>
      <c r="C2" s="2" t="inlineStr">
        <is>
          <t>Sep. 30, 2023</t>
        </is>
      </c>
    </row>
    <row r="3">
      <c r="A3" s="3" t="inlineStr">
        <is>
          <t>Shareholders' Equity</t>
        </is>
      </c>
      <c r="B3" s="4" t="inlineStr">
        <is>
          <t xml:space="preserve"> </t>
        </is>
      </c>
      <c r="C3" s="4" t="inlineStr">
        <is>
          <t xml:space="preserve"> </t>
        </is>
      </c>
    </row>
    <row r="4">
      <c r="A4" s="4" t="inlineStr">
        <is>
          <t>Payments for tax withholding for share based compensation</t>
        </is>
      </c>
      <c r="B4" s="5" t="n">
        <v>213000</v>
      </c>
      <c r="C4" s="5" t="n">
        <v>1338000</v>
      </c>
    </row>
    <row r="5">
      <c r="A5" s="4" t="inlineStr">
        <is>
          <t>Compensation expense related to nonvested</t>
        </is>
      </c>
      <c r="B5" s="5" t="n">
        <v>430000</v>
      </c>
      <c r="C5" s="4" t="inlineStr">
        <is>
          <t xml:space="preserve"> </t>
        </is>
      </c>
    </row>
    <row r="6">
      <c r="A6" s="4" t="inlineStr">
        <is>
          <t>Weighted average vesting period</t>
        </is>
      </c>
      <c r="B6" s="4" t="inlineStr">
        <is>
          <t>4 months 24 days</t>
        </is>
      </c>
      <c r="C6" s="4" t="inlineStr">
        <is>
          <t xml:space="preserve"> </t>
        </is>
      </c>
    </row>
    <row r="7">
      <c r="A7" s="4" t="inlineStr">
        <is>
          <t>Restricted stock units</t>
        </is>
      </c>
      <c r="B7" s="4" t="inlineStr">
        <is>
          <t xml:space="preserve"> </t>
        </is>
      </c>
      <c r="C7" s="4" t="inlineStr">
        <is>
          <t xml:space="preserve"> </t>
        </is>
      </c>
    </row>
    <row r="8">
      <c r="A8" s="3" t="inlineStr">
        <is>
          <t>Shareholders' Equity</t>
        </is>
      </c>
      <c r="B8" s="4" t="inlineStr">
        <is>
          <t xml:space="preserve"> </t>
        </is>
      </c>
      <c r="C8" s="4" t="inlineStr">
        <is>
          <t xml:space="preserve"> </t>
        </is>
      </c>
    </row>
    <row r="9">
      <c r="A9" s="4" t="inlineStr">
        <is>
          <t>Number of shares per unit of RSU</t>
        </is>
      </c>
      <c r="B9" s="6" t="n">
        <v>1</v>
      </c>
      <c r="C9" s="4" t="inlineStr">
        <is>
          <t xml:space="preserve"> </t>
        </is>
      </c>
    </row>
    <row r="10">
      <c r="A10" s="4" t="inlineStr">
        <is>
          <t>Payments for tax withholding for share based compensation</t>
        </is>
      </c>
      <c r="B10" s="5" t="n">
        <v>213000</v>
      </c>
      <c r="C10" s="5" t="n">
        <v>1338000</v>
      </c>
    </row>
    <row r="11">
      <c r="A11" s="4" t="inlineStr">
        <is>
          <t>Restricted stock units | Minimum</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Vesting period (in years)</t>
        </is>
      </c>
      <c r="B13" s="4" t="inlineStr">
        <is>
          <t>1 year</t>
        </is>
      </c>
      <c r="C13" s="4" t="inlineStr">
        <is>
          <t xml:space="preserve"> </t>
        </is>
      </c>
    </row>
    <row r="14">
      <c r="A14" s="4" t="inlineStr">
        <is>
          <t>Restricted stock units | Maximum</t>
        </is>
      </c>
      <c r="B14" s="4" t="inlineStr">
        <is>
          <t xml:space="preserve"> </t>
        </is>
      </c>
      <c r="C14" s="4" t="inlineStr">
        <is>
          <t xml:space="preserve"> </t>
        </is>
      </c>
    </row>
    <row r="15">
      <c r="A15" s="3" t="inlineStr">
        <is>
          <t>Shareholders' Equity</t>
        </is>
      </c>
      <c r="B15" s="4" t="inlineStr">
        <is>
          <t xml:space="preserve"> </t>
        </is>
      </c>
      <c r="C15" s="4" t="inlineStr">
        <is>
          <t xml:space="preserve"> </t>
        </is>
      </c>
    </row>
    <row r="16">
      <c r="A16" s="4" t="inlineStr">
        <is>
          <t>Vesting period (in years)</t>
        </is>
      </c>
      <c r="B16" s="4" t="inlineStr">
        <is>
          <t>2 years</t>
        </is>
      </c>
      <c r="C1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Restricted Stock Unit Activity (Details) - Restricted stock units - $ / shares shares in Thousands</t>
        </is>
      </c>
      <c r="B1" s="2" t="inlineStr">
        <is>
          <t>12 Months Ended</t>
        </is>
      </c>
    </row>
    <row r="2">
      <c r="B2" s="2" t="inlineStr">
        <is>
          <t>Sep. 30, 2024</t>
        </is>
      </c>
      <c r="C2" s="2" t="inlineStr">
        <is>
          <t>Sep. 30, 2023</t>
        </is>
      </c>
    </row>
    <row r="3">
      <c r="A3" s="3" t="inlineStr">
        <is>
          <t>Number of units</t>
        </is>
      </c>
      <c r="B3" s="4" t="inlineStr">
        <is>
          <t xml:space="preserve"> </t>
        </is>
      </c>
      <c r="C3" s="4" t="inlineStr">
        <is>
          <t xml:space="preserve"> </t>
        </is>
      </c>
    </row>
    <row r="4">
      <c r="A4" s="4" t="inlineStr">
        <is>
          <t>Beginning balance</t>
        </is>
      </c>
      <c r="B4" s="6" t="n">
        <v>1034</v>
      </c>
      <c r="C4" s="6" t="n">
        <v>930</v>
      </c>
    </row>
    <row r="5">
      <c r="A5" s="4" t="inlineStr">
        <is>
          <t>Settled</t>
        </is>
      </c>
      <c r="B5" s="6" t="n">
        <v>-515</v>
      </c>
      <c r="C5" s="6" t="n">
        <v>-727</v>
      </c>
    </row>
    <row r="6">
      <c r="A6" s="4" t="inlineStr">
        <is>
          <t>Granted</t>
        </is>
      </c>
      <c r="B6" s="4" t="inlineStr">
        <is>
          <t xml:space="preserve"> </t>
        </is>
      </c>
      <c r="C6" s="6" t="n">
        <v>831</v>
      </c>
    </row>
    <row r="7">
      <c r="A7" s="4" t="inlineStr">
        <is>
          <t>Ending balance</t>
        </is>
      </c>
      <c r="B7" s="6" t="n">
        <v>519</v>
      </c>
      <c r="C7" s="6" t="n">
        <v>1034</v>
      </c>
    </row>
    <row r="8">
      <c r="A8" s="3" t="inlineStr">
        <is>
          <t>Weighted average grant-date price</t>
        </is>
      </c>
      <c r="B8" s="4" t="inlineStr">
        <is>
          <t xml:space="preserve"> </t>
        </is>
      </c>
      <c r="C8" s="4" t="inlineStr">
        <is>
          <t xml:space="preserve"> </t>
        </is>
      </c>
    </row>
    <row r="9">
      <c r="A9" s="4" t="inlineStr">
        <is>
          <t>Beginning balance</t>
        </is>
      </c>
      <c r="B9" s="7" t="n">
        <v>8.34</v>
      </c>
      <c r="C9" s="7" t="n">
        <v>8.34</v>
      </c>
    </row>
    <row r="10">
      <c r="A10" s="4" t="inlineStr">
        <is>
          <t>Settled</t>
        </is>
      </c>
      <c r="B10" s="11" t="n">
        <v>8.380000000000001</v>
      </c>
      <c r="C10" s="10" t="n">
        <v>8.300000000000001</v>
      </c>
    </row>
    <row r="11">
      <c r="A11" s="4" t="inlineStr">
        <is>
          <t>Granted</t>
        </is>
      </c>
      <c r="B11" s="4" t="inlineStr">
        <is>
          <t xml:space="preserve"> </t>
        </is>
      </c>
      <c r="C11" s="10" t="n">
        <v>8.300000000000001</v>
      </c>
    </row>
    <row r="12">
      <c r="A12" s="4" t="inlineStr">
        <is>
          <t>Ending balance</t>
        </is>
      </c>
      <c r="B12" s="12" t="n">
        <v>8.300000000000001</v>
      </c>
      <c r="C12" s="7" t="n">
        <v>8.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based compensation expense (Details) - USD ($) $ in Thousands</t>
        </is>
      </c>
      <c r="B1" s="2" t="inlineStr">
        <is>
          <t>12 Months Ended</t>
        </is>
      </c>
    </row>
    <row r="2">
      <c r="B2" s="2" t="inlineStr">
        <is>
          <t>Sep. 30, 2024</t>
        </is>
      </c>
      <c r="C2" s="2" t="inlineStr">
        <is>
          <t>Sep. 30, 2023</t>
        </is>
      </c>
    </row>
    <row r="3">
      <c r="A3" s="3" t="inlineStr">
        <is>
          <t>Shareholders' Equity</t>
        </is>
      </c>
      <c r="B3" s="4" t="inlineStr">
        <is>
          <t xml:space="preserve"> </t>
        </is>
      </c>
      <c r="C3" s="4" t="inlineStr">
        <is>
          <t xml:space="preserve"> </t>
        </is>
      </c>
    </row>
    <row r="4">
      <c r="A4" s="4" t="inlineStr">
        <is>
          <t>Stock-based compensation</t>
        </is>
      </c>
      <c r="B4" s="5" t="n">
        <v>2484</v>
      </c>
      <c r="C4" s="5" t="n">
        <v>5280</v>
      </c>
    </row>
    <row r="5">
      <c r="A5" s="4" t="inlineStr">
        <is>
          <t>Restricted stock units</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Stock-based compensation</t>
        </is>
      </c>
      <c r="B7" s="6" t="n">
        <v>1639</v>
      </c>
      <c r="C7" s="6" t="n">
        <v>3383</v>
      </c>
    </row>
    <row r="8">
      <c r="A8" s="4" t="inlineStr">
        <is>
          <t>Employee Stock Option</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Stock-based compensation</t>
        </is>
      </c>
      <c r="B10" s="5" t="n">
        <v>845</v>
      </c>
      <c r="C10" s="5" t="n">
        <v>18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perating expenses (Details) - USD ($) $ in Thousands</t>
        </is>
      </c>
      <c r="B1" s="2" t="inlineStr">
        <is>
          <t>12 Months Ended</t>
        </is>
      </c>
    </row>
    <row r="2">
      <c r="B2" s="2" t="inlineStr">
        <is>
          <t>Sep. 30, 2024</t>
        </is>
      </c>
      <c r="C2" s="2" t="inlineStr">
        <is>
          <t>Sep. 30, 2023</t>
        </is>
      </c>
    </row>
    <row r="3">
      <c r="A3" s="3" t="inlineStr">
        <is>
          <t>Operating expenses</t>
        </is>
      </c>
      <c r="B3" s="4" t="inlineStr">
        <is>
          <t xml:space="preserve"> </t>
        </is>
      </c>
      <c r="C3" s="4" t="inlineStr">
        <is>
          <t xml:space="preserve"> </t>
        </is>
      </c>
    </row>
    <row r="4">
      <c r="A4" s="4" t="inlineStr">
        <is>
          <t>Payroll and employee benefits</t>
        </is>
      </c>
      <c r="B4" s="5" t="n">
        <v>78905</v>
      </c>
      <c r="C4" s="5" t="n">
        <v>67720</v>
      </c>
    </row>
    <row r="5">
      <c r="A5" s="4" t="inlineStr">
        <is>
          <t>Facilities, other than leases</t>
        </is>
      </c>
      <c r="B5" s="6" t="n">
        <v>5623</v>
      </c>
      <c r="C5" s="6" t="n">
        <v>5000</v>
      </c>
    </row>
    <row r="6">
      <c r="A6" s="4" t="inlineStr">
        <is>
          <t>Billing</t>
        </is>
      </c>
      <c r="B6" s="6" t="n">
        <v>11030</v>
      </c>
      <c r="C6" s="6" t="n">
        <v>9140</v>
      </c>
    </row>
    <row r="7">
      <c r="A7" s="4" t="inlineStr">
        <is>
          <t>Professional fees</t>
        </is>
      </c>
      <c r="B7" s="6" t="n">
        <v>6288</v>
      </c>
      <c r="C7" s="6" t="n">
        <v>3561</v>
      </c>
    </row>
    <row r="8">
      <c r="A8" s="4" t="inlineStr">
        <is>
          <t>Outbound freight</t>
        </is>
      </c>
      <c r="B8" s="6" t="n">
        <v>5466</v>
      </c>
      <c r="C8" s="6" t="n">
        <v>4157</v>
      </c>
    </row>
    <row r="9">
      <c r="A9" s="4" t="inlineStr">
        <is>
          <t>Vehicle fuel and maintenance</t>
        </is>
      </c>
      <c r="B9" s="6" t="n">
        <v>4675</v>
      </c>
      <c r="C9" s="6" t="n">
        <v>4166</v>
      </c>
    </row>
    <row r="10">
      <c r="A10" s="4" t="inlineStr">
        <is>
          <t>Bank and credit card fees</t>
        </is>
      </c>
      <c r="B10" s="6" t="n">
        <v>2121</v>
      </c>
      <c r="C10" s="6" t="n">
        <v>1752</v>
      </c>
    </row>
    <row r="11">
      <c r="A11" s="4" t="inlineStr">
        <is>
          <t>Technology</t>
        </is>
      </c>
      <c r="B11" s="6" t="n">
        <v>1592</v>
      </c>
      <c r="C11" s="6" t="n">
        <v>1461</v>
      </c>
    </row>
    <row r="12">
      <c r="A12" s="4" t="inlineStr">
        <is>
          <t>Insurance</t>
        </is>
      </c>
      <c r="B12" s="6" t="n">
        <v>1549</v>
      </c>
      <c r="C12" s="6" t="n">
        <v>1651</v>
      </c>
    </row>
    <row r="13">
      <c r="A13" s="4" t="inlineStr">
        <is>
          <t>All other</t>
        </is>
      </c>
      <c r="B13" s="6" t="n">
        <v>5293</v>
      </c>
      <c r="C13" s="6" t="n">
        <v>4616</v>
      </c>
    </row>
    <row r="14">
      <c r="A14" s="4" t="inlineStr">
        <is>
          <t>Total operating expenses</t>
        </is>
      </c>
      <c r="B14" s="5" t="n">
        <v>122542</v>
      </c>
      <c r="C14" s="5" t="n">
        <v>1032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t>
        </is>
      </c>
      <c r="B1" s="2" t="inlineStr">
        <is>
          <t>12 Months Ended</t>
        </is>
      </c>
    </row>
    <row r="2">
      <c r="B2" s="2" t="inlineStr">
        <is>
          <t>Sep. 30, 2024 USD ($)</t>
        </is>
      </c>
      <c r="C2" s="2" t="inlineStr">
        <is>
          <t>Sep. 30, 2023 USD ($)</t>
        </is>
      </c>
    </row>
    <row r="3">
      <c r="A3" s="3" t="inlineStr">
        <is>
          <t>Operating activities</t>
        </is>
      </c>
      <c r="B3" s="4" t="inlineStr">
        <is>
          <t xml:space="preserve"> </t>
        </is>
      </c>
      <c r="C3" s="4" t="inlineStr">
        <is>
          <t xml:space="preserve"> </t>
        </is>
      </c>
    </row>
    <row r="4">
      <c r="A4" s="4" t="inlineStr">
        <is>
          <t>Net loss</t>
        </is>
      </c>
      <c r="B4" s="5" t="n">
        <v>-6763000</v>
      </c>
      <c r="C4" s="5" t="n">
        <v>-2784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44581000</v>
      </c>
      <c r="C6" s="6" t="n">
        <v>36098000</v>
      </c>
    </row>
    <row r="7">
      <c r="A7" s="4" t="inlineStr">
        <is>
          <t>Stock-based compensation</t>
        </is>
      </c>
      <c r="B7" s="6" t="n">
        <v>2484000</v>
      </c>
      <c r="C7" s="6" t="n">
        <v>5280000</v>
      </c>
    </row>
    <row r="8">
      <c r="A8" s="4" t="inlineStr">
        <is>
          <t>Gain on disposals of property and equipment</t>
        </is>
      </c>
      <c r="B8" s="6" t="n">
        <v>-107000</v>
      </c>
      <c r="C8" s="6" t="n">
        <v>-75000</v>
      </c>
    </row>
    <row r="9">
      <c r="A9" s="4" t="inlineStr">
        <is>
          <t>Loss on extinguishment of debt</t>
        </is>
      </c>
      <c r="B9" s="4" t="inlineStr">
        <is>
          <t xml:space="preserve"> </t>
        </is>
      </c>
      <c r="C9" s="6" t="n">
        <v>30000</v>
      </c>
    </row>
    <row r="10">
      <c r="A10" s="4" t="inlineStr">
        <is>
          <t>Amortization of financing costs and accretion of purchase price payable</t>
        </is>
      </c>
      <c r="B10" s="6" t="n">
        <v>551000</v>
      </c>
      <c r="C10" s="6" t="n">
        <v>591000</v>
      </c>
    </row>
    <row r="11">
      <c r="A11" s="4" t="inlineStr">
        <is>
          <t>Gain on foreign currency transactions</t>
        </is>
      </c>
      <c r="B11" s="6" t="n">
        <v>-43000</v>
      </c>
      <c r="C11" s="6" t="n">
        <v>-108000</v>
      </c>
    </row>
    <row r="12">
      <c r="A12" s="4" t="inlineStr">
        <is>
          <t>Share of loss in equity method investment</t>
        </is>
      </c>
      <c r="B12" s="6" t="n">
        <v>309000</v>
      </c>
      <c r="C12" s="6" t="n">
        <v>89000</v>
      </c>
    </row>
    <row r="13">
      <c r="A13" s="4" t="inlineStr">
        <is>
          <t>Change in fair value of derivative liability - interest rate swap</t>
        </is>
      </c>
      <c r="B13" s="6" t="n">
        <v>1122000</v>
      </c>
      <c r="C13" s="4" t="inlineStr">
        <is>
          <t xml:space="preserve"> </t>
        </is>
      </c>
    </row>
    <row r="14">
      <c r="A14" s="4" t="inlineStr">
        <is>
          <t>Deferred income taxes</t>
        </is>
      </c>
      <c r="B14" s="6" t="n">
        <v>342000</v>
      </c>
      <c r="C14" s="6" t="n">
        <v>-548000</v>
      </c>
    </row>
    <row r="15">
      <c r="A15" s="4" t="inlineStr">
        <is>
          <t>Right-of-use operating lease amortization and interest</t>
        </is>
      </c>
      <c r="B15" s="6" t="n">
        <v>5974000</v>
      </c>
      <c r="C15" s="6" t="n">
        <v>5131000</v>
      </c>
    </row>
    <row r="16">
      <c r="A16" s="4" t="inlineStr">
        <is>
          <t>Payments of operating leases, including interest</t>
        </is>
      </c>
      <c r="B16" s="6" t="n">
        <v>-5386000</v>
      </c>
      <c r="C16" s="6" t="n">
        <v>-4622000</v>
      </c>
    </row>
    <row r="17">
      <c r="A17" s="4" t="inlineStr">
        <is>
          <t>Adjustments to purchase price payable</t>
        </is>
      </c>
      <c r="B17" s="6" t="n">
        <v>-29000</v>
      </c>
      <c r="C17" s="6" t="n">
        <v>-96000</v>
      </c>
    </row>
    <row r="18">
      <c r="A18" s="3" t="inlineStr">
        <is>
          <t>Change in working capital, net of acquisitions:</t>
        </is>
      </c>
      <c r="B18" s="4" t="inlineStr">
        <is>
          <t xml:space="preserve"> </t>
        </is>
      </c>
      <c r="C18" s="4" t="inlineStr">
        <is>
          <t xml:space="preserve"> </t>
        </is>
      </c>
    </row>
    <row r="19">
      <c r="A19" s="4" t="inlineStr">
        <is>
          <t>Net increase in accounts receivable</t>
        </is>
      </c>
      <c r="B19" s="6" t="n">
        <v>-3294000</v>
      </c>
      <c r="C19" s="6" t="n">
        <v>-3063000</v>
      </c>
    </row>
    <row r="20">
      <c r="A20" s="4" t="inlineStr">
        <is>
          <t>Net increase in inventory</t>
        </is>
      </c>
      <c r="B20" s="6" t="n">
        <v>-3420000</v>
      </c>
      <c r="C20" s="6" t="n">
        <v>-60000</v>
      </c>
    </row>
    <row r="21">
      <c r="A21" s="4" t="inlineStr">
        <is>
          <t>Net increase in prepaid and other current assets</t>
        </is>
      </c>
      <c r="B21" s="6" t="n">
        <v>-3124000</v>
      </c>
      <c r="C21" s="6" t="n">
        <v>-2239000</v>
      </c>
    </row>
    <row r="22">
      <c r="A22" s="4" t="inlineStr">
        <is>
          <t>Net (decrease) increase in deferred revenue</t>
        </is>
      </c>
      <c r="B22" s="6" t="n">
        <v>-943000</v>
      </c>
      <c r="C22" s="6" t="n">
        <v>240000</v>
      </c>
    </row>
    <row r="23">
      <c r="A23" s="4" t="inlineStr">
        <is>
          <t>Net increase in accounts payables and accrued liabilities</t>
        </is>
      </c>
      <c r="B23" s="6" t="n">
        <v>3127000</v>
      </c>
      <c r="C23" s="6" t="n">
        <v>3116000</v>
      </c>
    </row>
    <row r="24">
      <c r="A24" s="4" t="inlineStr">
        <is>
          <t>Net cash flow provided by operating activities</t>
        </is>
      </c>
      <c r="B24" s="6" t="n">
        <v>35381000</v>
      </c>
      <c r="C24" s="6" t="n">
        <v>36980000</v>
      </c>
    </row>
    <row r="25">
      <c r="A25" s="3" t="inlineStr">
        <is>
          <t>Investing activities</t>
        </is>
      </c>
      <c r="B25" s="4" t="inlineStr">
        <is>
          <t xml:space="preserve"> </t>
        </is>
      </c>
      <c r="C25" s="4" t="inlineStr">
        <is>
          <t xml:space="preserve"> </t>
        </is>
      </c>
    </row>
    <row r="26">
      <c r="A26" s="4" t="inlineStr">
        <is>
          <t>Purchase of property and equipment</t>
        </is>
      </c>
      <c r="B26" s="6" t="n">
        <v>-10313000</v>
      </c>
      <c r="C26" s="6" t="n">
        <v>-6852000</v>
      </c>
    </row>
    <row r="27">
      <c r="A27" s="4" t="inlineStr">
        <is>
          <t>Cash proceeds from sale of property and equipment</t>
        </is>
      </c>
      <c r="B27" s="6" t="n">
        <v>210000</v>
      </c>
      <c r="C27" s="6" t="n">
        <v>65000</v>
      </c>
    </row>
    <row r="28">
      <c r="A28" s="4" t="inlineStr">
        <is>
          <t>Cash paid for acquisitions, net of cash acquired</t>
        </is>
      </c>
      <c r="B28" s="6" t="n">
        <v>-210000</v>
      </c>
      <c r="C28" s="6" t="n">
        <v>-76038000</v>
      </c>
    </row>
    <row r="29">
      <c r="A29" s="4" t="inlineStr">
        <is>
          <t>Net cash flow used in investing activities</t>
        </is>
      </c>
      <c r="B29" s="6" t="n">
        <v>-10313000</v>
      </c>
      <c r="C29" s="6" t="n">
        <v>-82825000</v>
      </c>
    </row>
    <row r="30">
      <c r="A30" s="3" t="inlineStr">
        <is>
          <t>Financing activities</t>
        </is>
      </c>
      <c r="B30" s="4" t="inlineStr">
        <is>
          <t xml:space="preserve"> </t>
        </is>
      </c>
      <c r="C30" s="4" t="inlineStr">
        <is>
          <t xml:space="preserve"> </t>
        </is>
      </c>
    </row>
    <row r="31">
      <c r="A31" s="4" t="inlineStr">
        <is>
          <t>Repayments of equipment loans and SBA loan</t>
        </is>
      </c>
      <c r="B31" s="6" t="n">
        <v>-26792000</v>
      </c>
      <c r="C31" s="6" t="n">
        <v>-20447000</v>
      </c>
    </row>
    <row r="32">
      <c r="A32" s="4" t="inlineStr">
        <is>
          <t>Repayments of finance leases</t>
        </is>
      </c>
      <c r="B32" s="6" t="n">
        <v>-1579000</v>
      </c>
      <c r="C32" s="6" t="n">
        <v>-821000</v>
      </c>
    </row>
    <row r="33">
      <c r="A33" s="4" t="inlineStr">
        <is>
          <t>Issuance of delayed-draw term loan under senior credit facility</t>
        </is>
      </c>
      <c r="B33" s="4" t="inlineStr">
        <is>
          <t xml:space="preserve"> </t>
        </is>
      </c>
      <c r="C33" s="6" t="n">
        <v>64000000</v>
      </c>
    </row>
    <row r="34">
      <c r="A34" s="4" t="inlineStr">
        <is>
          <t>Repayments of senior credit facility</t>
        </is>
      </c>
      <c r="B34" s="6" t="n">
        <v>-3450000</v>
      </c>
      <c r="C34" s="6" t="n">
        <v>-2650000</v>
      </c>
    </row>
    <row r="35">
      <c r="A35" s="4" t="inlineStr">
        <is>
          <t>Borrowings on the revolving credit facility</t>
        </is>
      </c>
      <c r="B35" s="6" t="n">
        <v>17100000</v>
      </c>
      <c r="C35" s="6" t="n">
        <v>16500000</v>
      </c>
    </row>
    <row r="36">
      <c r="A36" s="4" t="inlineStr">
        <is>
          <t>Repayments on the revolving credit facility</t>
        </is>
      </c>
      <c r="B36" s="6" t="n">
        <v>-10777000</v>
      </c>
      <c r="C36" s="6" t="n">
        <v>-23500000</v>
      </c>
    </row>
    <row r="37">
      <c r="A37" s="4" t="inlineStr">
        <is>
          <t>Issuance costs relating to credit facility</t>
        </is>
      </c>
      <c r="B37" s="6" t="n">
        <v>-60000</v>
      </c>
      <c r="C37" s="6" t="n">
        <v>-581000</v>
      </c>
    </row>
    <row r="38">
      <c r="A38" s="4" t="inlineStr">
        <is>
          <t>Issuance of shares, net of issuance costs</t>
        </is>
      </c>
      <c r="B38" s="4" t="inlineStr">
        <is>
          <t xml:space="preserve"> </t>
        </is>
      </c>
      <c r="C38" s="6" t="n">
        <v>27866000</v>
      </c>
    </row>
    <row r="39">
      <c r="A39" s="4" t="inlineStr">
        <is>
          <t>Settlement of restricted stock units</t>
        </is>
      </c>
      <c r="B39" s="6" t="n">
        <v>-213000</v>
      </c>
      <c r="C39" s="6" t="n">
        <v>-1338000</v>
      </c>
    </row>
    <row r="40">
      <c r="A40" s="4" t="inlineStr">
        <is>
          <t>Proceeds from exercise of stock options</t>
        </is>
      </c>
      <c r="B40" s="6" t="n">
        <v>568000</v>
      </c>
      <c r="C40" s="6" t="n">
        <v>484000</v>
      </c>
    </row>
    <row r="41">
      <c r="A41" s="4" t="inlineStr">
        <is>
          <t>Payments of purchase price payable</t>
        </is>
      </c>
      <c r="B41" s="6" t="n">
        <v>-944000</v>
      </c>
      <c r="C41" s="6" t="n">
        <v>-5083000</v>
      </c>
    </row>
    <row r="42">
      <c r="A42" s="4" t="inlineStr">
        <is>
          <t>Net cash flow (used in) provided by financing activities</t>
        </is>
      </c>
      <c r="B42" s="6" t="n">
        <v>-26147000</v>
      </c>
      <c r="C42" s="6" t="n">
        <v>54430000</v>
      </c>
    </row>
    <row r="43">
      <c r="A43" s="4" t="inlineStr">
        <is>
          <t>Net increase (decrease) in cash</t>
        </is>
      </c>
      <c r="B43" s="6" t="n">
        <v>-1079000</v>
      </c>
      <c r="C43" s="6" t="n">
        <v>8585000</v>
      </c>
    </row>
    <row r="44">
      <c r="A44" s="4" t="inlineStr">
        <is>
          <t>Effect of exchange rate changes on cash held in foreign currencies</t>
        </is>
      </c>
      <c r="B44" s="6" t="n">
        <v>44000</v>
      </c>
      <c r="C44" s="6" t="n">
        <v>108000</v>
      </c>
    </row>
    <row r="45">
      <c r="A45" s="4" t="inlineStr">
        <is>
          <t>Cash, beginning of year</t>
        </is>
      </c>
      <c r="B45" s="6" t="n">
        <v>17209000</v>
      </c>
      <c r="C45" s="6" t="n">
        <v>8516000</v>
      </c>
    </row>
    <row r="46">
      <c r="A46" s="4" t="inlineStr">
        <is>
          <t>Cash, end of year</t>
        </is>
      </c>
      <c r="B46" s="6" t="n">
        <v>16174000</v>
      </c>
      <c r="C46" s="6" t="n">
        <v>17209000</v>
      </c>
    </row>
    <row r="47">
      <c r="A47" s="3" t="inlineStr">
        <is>
          <t>Supplemental cash flow information</t>
        </is>
      </c>
      <c r="B47" s="4" t="inlineStr">
        <is>
          <t xml:space="preserve"> </t>
        </is>
      </c>
      <c r="C47" s="4" t="inlineStr">
        <is>
          <t xml:space="preserve"> </t>
        </is>
      </c>
    </row>
    <row r="48">
      <c r="A48" s="4" t="inlineStr">
        <is>
          <t>Cash paid for interest</t>
        </is>
      </c>
      <c r="B48" s="6" t="n">
        <v>-6826000</v>
      </c>
      <c r="C48" s="6" t="n">
        <v>-6026000</v>
      </c>
    </row>
    <row r="49">
      <c r="A49" s="4" t="inlineStr">
        <is>
          <t>Cash paid for income taxes</t>
        </is>
      </c>
      <c r="B49" s="6" t="n">
        <v>-1249000</v>
      </c>
      <c r="C49" s="6" t="n">
        <v>-680000</v>
      </c>
    </row>
    <row r="50">
      <c r="A50" s="4" t="inlineStr">
        <is>
          <t>Operating lease additions</t>
        </is>
      </c>
      <c r="B50" s="6" t="n">
        <v>4229000</v>
      </c>
      <c r="C50" s="6" t="n">
        <v>7938000</v>
      </c>
    </row>
    <row r="51">
      <c r="A51" s="4" t="inlineStr">
        <is>
          <t>Equipment loan additions</t>
        </is>
      </c>
      <c r="B51" s="6" t="n">
        <v>25304000</v>
      </c>
      <c r="C51" s="6" t="n">
        <v>23615000</v>
      </c>
    </row>
    <row r="52">
      <c r="A52" s="4" t="inlineStr">
        <is>
          <t>Finance lease additions</t>
        </is>
      </c>
      <c r="B52" s="6" t="n">
        <v>1975000</v>
      </c>
      <c r="C52" s="5" t="n">
        <v>1159000</v>
      </c>
    </row>
    <row r="53">
      <c r="A53" s="4" t="inlineStr">
        <is>
          <t>Purchases of property and equipment in ending accounts payable</t>
        </is>
      </c>
      <c r="B53" s="5" t="n">
        <v>214000</v>
      </c>
      <c r="C5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Income before taxes (Details) - USD ($) $ in Thousands</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US</t>
        </is>
      </c>
      <c r="B4" s="5" t="n">
        <v>-1770</v>
      </c>
      <c r="C4" s="5" t="n">
        <v>2145</v>
      </c>
    </row>
    <row r="5">
      <c r="A5" s="4" t="inlineStr">
        <is>
          <t>Foreign</t>
        </is>
      </c>
      <c r="B5" s="6" t="n">
        <v>-4884</v>
      </c>
      <c r="C5" s="6" t="n">
        <v>-4844</v>
      </c>
    </row>
    <row r="6">
      <c r="A6" s="4" t="inlineStr">
        <is>
          <t>Total</t>
        </is>
      </c>
      <c r="B6" s="5" t="n">
        <v>-6654</v>
      </c>
      <c r="C6" s="5" t="n">
        <v>-269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Details) - USD ($) $ in Thousands</t>
        </is>
      </c>
      <c r="B1" s="2" t="inlineStr">
        <is>
          <t>12 Months Ended</t>
        </is>
      </c>
    </row>
    <row r="2">
      <c r="B2" s="2" t="inlineStr">
        <is>
          <t>Sep. 30, 2024</t>
        </is>
      </c>
      <c r="C2" s="2" t="inlineStr">
        <is>
          <t>Sep. 30, 2023</t>
        </is>
      </c>
    </row>
    <row r="3">
      <c r="A3" s="3" t="inlineStr">
        <is>
          <t>Current provision (benefit):</t>
        </is>
      </c>
      <c r="B3" s="4" t="inlineStr">
        <is>
          <t xml:space="preserve"> </t>
        </is>
      </c>
      <c r="C3" s="4" t="inlineStr">
        <is>
          <t xml:space="preserve"> </t>
        </is>
      </c>
    </row>
    <row r="4">
      <c r="A4" s="4" t="inlineStr">
        <is>
          <t>State</t>
        </is>
      </c>
      <c r="B4" s="5" t="n">
        <v>-233</v>
      </c>
      <c r="C4" s="5" t="n">
        <v>633</v>
      </c>
    </row>
    <row r="5">
      <c r="A5" s="4" t="inlineStr">
        <is>
          <t>Total</t>
        </is>
      </c>
      <c r="B5" s="6" t="n">
        <v>-233</v>
      </c>
      <c r="C5" s="6" t="n">
        <v>633</v>
      </c>
    </row>
    <row r="6">
      <c r="A6" s="3" t="inlineStr">
        <is>
          <t>Deferred provision (benefit):</t>
        </is>
      </c>
      <c r="B6" s="4" t="inlineStr">
        <is>
          <t xml:space="preserve"> </t>
        </is>
      </c>
      <c r="C6" s="4" t="inlineStr">
        <is>
          <t xml:space="preserve"> </t>
        </is>
      </c>
    </row>
    <row r="7">
      <c r="A7" s="4" t="inlineStr">
        <is>
          <t>Federal</t>
        </is>
      </c>
      <c r="B7" s="6" t="n">
        <v>369</v>
      </c>
      <c r="C7" s="6" t="n">
        <v>-668</v>
      </c>
    </row>
    <row r="8">
      <c r="A8" s="4" t="inlineStr">
        <is>
          <t>State</t>
        </is>
      </c>
      <c r="B8" s="6" t="n">
        <v>-27</v>
      </c>
      <c r="C8" s="6" t="n">
        <v>120</v>
      </c>
    </row>
    <row r="9">
      <c r="A9" s="4" t="inlineStr">
        <is>
          <t>Total</t>
        </is>
      </c>
      <c r="B9" s="6" t="n">
        <v>342</v>
      </c>
      <c r="C9" s="6" t="n">
        <v>-548</v>
      </c>
    </row>
    <row r="10">
      <c r="A10" s="4" t="inlineStr">
        <is>
          <t>Provision for income taxes</t>
        </is>
      </c>
      <c r="B10" s="5" t="n">
        <v>109</v>
      </c>
      <c r="C10" s="5" t="n">
        <v>8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rate to its effective tax rate (Details)</t>
        </is>
      </c>
      <c r="B1" s="2" t="inlineStr">
        <is>
          <t>12 Months Ended</t>
        </is>
      </c>
    </row>
    <row r="2">
      <c r="B2" s="2" t="inlineStr">
        <is>
          <t>Sep. 30, 2024</t>
        </is>
      </c>
      <c r="C2" s="2" t="inlineStr">
        <is>
          <t>Sep. 30, 2023</t>
        </is>
      </c>
    </row>
    <row r="3">
      <c r="A3" s="3" t="inlineStr">
        <is>
          <t>Income taxes</t>
        </is>
      </c>
      <c r="B3" s="4" t="inlineStr">
        <is>
          <t xml:space="preserve"> </t>
        </is>
      </c>
      <c r="C3" s="4" t="inlineStr">
        <is>
          <t xml:space="preserve"> </t>
        </is>
      </c>
    </row>
    <row r="4">
      <c r="A4" s="4" t="inlineStr">
        <is>
          <t>US federal statutory rate</t>
        </is>
      </c>
      <c r="B4" s="9" t="n">
        <v>0.21</v>
      </c>
      <c r="C4" s="9" t="n">
        <v>0.21</v>
      </c>
    </row>
    <row r="5">
      <c r="A5" s="4" t="inlineStr">
        <is>
          <t>State taxes, net of federal benefit</t>
        </is>
      </c>
      <c r="B5" s="8" t="n">
        <v>0.032</v>
      </c>
      <c r="C5" s="4" t="inlineStr">
        <is>
          <t>(22.90%)</t>
        </is>
      </c>
    </row>
    <row r="6">
      <c r="A6" s="4" t="inlineStr">
        <is>
          <t>Statutory rate differential attributable to foreign operations</t>
        </is>
      </c>
      <c r="B6" s="8" t="n">
        <v>0.016</v>
      </c>
      <c r="C6" s="8" t="n">
        <v>0.107</v>
      </c>
    </row>
    <row r="7">
      <c r="A7" s="4" t="inlineStr">
        <is>
          <t>Executive compensation</t>
        </is>
      </c>
      <c r="B7" s="4" t="inlineStr">
        <is>
          <t>(3.40%)</t>
        </is>
      </c>
      <c r="C7" s="4" t="inlineStr">
        <is>
          <t>(25.30%)</t>
        </is>
      </c>
    </row>
    <row r="8">
      <c r="A8" s="4" t="inlineStr">
        <is>
          <t>Stock-based compensation</t>
        </is>
      </c>
      <c r="B8" s="8" t="n">
        <v>0.032</v>
      </c>
      <c r="C8" s="4" t="inlineStr">
        <is>
          <t>(23.50%)</t>
        </is>
      </c>
    </row>
    <row r="9">
      <c r="A9" s="4" t="inlineStr">
        <is>
          <t>Change in valuation allowances</t>
        </is>
      </c>
      <c r="B9" s="4" t="inlineStr">
        <is>
          <t>(24.10%)</t>
        </is>
      </c>
      <c r="C9" s="8" t="n">
        <v>0.382</v>
      </c>
    </row>
    <row r="10">
      <c r="A10" s="4" t="inlineStr">
        <is>
          <t>Other</t>
        </is>
      </c>
      <c r="B10" s="4" t="inlineStr">
        <is>
          <t>(3.10%)</t>
        </is>
      </c>
      <c r="C10" s="4" t="inlineStr">
        <is>
          <t>(1.30%)</t>
        </is>
      </c>
    </row>
    <row r="11">
      <c r="A11" s="4" t="inlineStr">
        <is>
          <t>Effective income tax rate</t>
        </is>
      </c>
      <c r="B11" s="4" t="inlineStr">
        <is>
          <t>(1.60%)</t>
        </is>
      </c>
      <c r="C11" s="4" t="inlineStr">
        <is>
          <t>(3.1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any's deferred tax assets (liabilities) (Details) - USD ($) $ in Thousands</t>
        </is>
      </c>
      <c r="B1" s="2" t="inlineStr">
        <is>
          <t>Sep. 30, 2024</t>
        </is>
      </c>
      <c r="C1" s="2" t="inlineStr">
        <is>
          <t>Sep. 30, 2023</t>
        </is>
      </c>
      <c r="D1" s="2" t="inlineStr">
        <is>
          <t>Sep. 30, 2022</t>
        </is>
      </c>
    </row>
    <row r="2">
      <c r="A2" s="3" t="inlineStr">
        <is>
          <t>Deferred tax assets:</t>
        </is>
      </c>
      <c r="B2" s="4" t="inlineStr">
        <is>
          <t xml:space="preserve"> </t>
        </is>
      </c>
      <c r="C2" s="4" t="inlineStr">
        <is>
          <t xml:space="preserve"> </t>
        </is>
      </c>
      <c r="D2" s="4" t="inlineStr">
        <is>
          <t xml:space="preserve"> </t>
        </is>
      </c>
    </row>
    <row r="3">
      <c r="A3" s="4" t="inlineStr">
        <is>
          <t>Net and capital operating loss carryforwards</t>
        </is>
      </c>
      <c r="B3" s="5" t="n">
        <v>16469</v>
      </c>
      <c r="C3" s="5" t="n">
        <v>16524</v>
      </c>
      <c r="D3" s="4" t="inlineStr">
        <is>
          <t xml:space="preserve"> </t>
        </is>
      </c>
    </row>
    <row r="4">
      <c r="A4" s="4" t="inlineStr">
        <is>
          <t>Lease liabilities</t>
        </is>
      </c>
      <c r="B4" s="6" t="n">
        <v>4777</v>
      </c>
      <c r="C4" s="6" t="n">
        <v>4519</v>
      </c>
      <c r="D4" s="4" t="inlineStr">
        <is>
          <t xml:space="preserve"> </t>
        </is>
      </c>
    </row>
    <row r="5">
      <c r="A5" s="4" t="inlineStr">
        <is>
          <t>Reserve for expected credit losses</t>
        </is>
      </c>
      <c r="B5" s="6" t="n">
        <v>2074</v>
      </c>
      <c r="C5" s="6" t="n">
        <v>2481</v>
      </c>
      <c r="D5" s="4" t="inlineStr">
        <is>
          <t xml:space="preserve"> </t>
        </is>
      </c>
    </row>
    <row r="6">
      <c r="A6" s="4" t="inlineStr">
        <is>
          <t>Accrued and stock-based compensation</t>
        </is>
      </c>
      <c r="B6" s="6" t="n">
        <v>3146</v>
      </c>
      <c r="C6" s="6" t="n">
        <v>3107</v>
      </c>
      <c r="D6" s="4" t="inlineStr">
        <is>
          <t xml:space="preserve"> </t>
        </is>
      </c>
    </row>
    <row r="7">
      <c r="A7" s="4" t="inlineStr">
        <is>
          <t>Goodwill</t>
        </is>
      </c>
      <c r="B7" s="6" t="n">
        <v>11551</v>
      </c>
      <c r="C7" s="6" t="n">
        <v>13448</v>
      </c>
      <c r="D7" s="4" t="inlineStr">
        <is>
          <t xml:space="preserve"> </t>
        </is>
      </c>
    </row>
    <row r="8">
      <c r="A8" s="4" t="inlineStr">
        <is>
          <t>Interest</t>
        </is>
      </c>
      <c r="B8" s="6" t="n">
        <v>2459</v>
      </c>
      <c r="C8" s="6" t="n">
        <v>1252</v>
      </c>
      <c r="D8" s="4" t="inlineStr">
        <is>
          <t xml:space="preserve"> </t>
        </is>
      </c>
    </row>
    <row r="9">
      <c r="A9" s="4" t="inlineStr">
        <is>
          <t>Other</t>
        </is>
      </c>
      <c r="B9" s="6" t="n">
        <v>964</v>
      </c>
      <c r="C9" s="6" t="n">
        <v>621</v>
      </c>
      <c r="D9" s="4" t="inlineStr">
        <is>
          <t xml:space="preserve"> </t>
        </is>
      </c>
    </row>
    <row r="10">
      <c r="A10" s="4" t="inlineStr">
        <is>
          <t>Share issuance costs</t>
        </is>
      </c>
      <c r="B10" s="6" t="n">
        <v>540</v>
      </c>
      <c r="C10" s="6" t="n">
        <v>839</v>
      </c>
      <c r="D10" s="4" t="inlineStr">
        <is>
          <t xml:space="preserve"> </t>
        </is>
      </c>
    </row>
    <row r="11">
      <c r="A11" s="4" t="inlineStr">
        <is>
          <t>Total deferred tax assets</t>
        </is>
      </c>
      <c r="B11" s="6" t="n">
        <v>41980</v>
      </c>
      <c r="C11" s="6" t="n">
        <v>42791</v>
      </c>
      <c r="D11" s="4" t="inlineStr">
        <is>
          <t xml:space="preserve"> </t>
        </is>
      </c>
    </row>
    <row r="12">
      <c r="A12" s="4" t="inlineStr">
        <is>
          <t>Deferred tax assets valuation allowances</t>
        </is>
      </c>
      <c r="B12" s="6" t="n">
        <v>-19089</v>
      </c>
      <c r="C12" s="6" t="n">
        <v>-17667</v>
      </c>
      <c r="D12" s="5" t="n">
        <v>-8011</v>
      </c>
    </row>
    <row r="13">
      <c r="A13" s="4" t="inlineStr">
        <is>
          <t>Deferred tax asset, net</t>
        </is>
      </c>
      <c r="B13" s="6" t="n">
        <v>22891</v>
      </c>
      <c r="C13" s="6" t="n">
        <v>25124</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Property, equipment, and right of use assets, net</t>
        </is>
      </c>
      <c r="B15" s="6" t="n">
        <v>-9080</v>
      </c>
      <c r="C15" s="6" t="n">
        <v>-10153</v>
      </c>
      <c r="D15" s="4" t="inlineStr">
        <is>
          <t xml:space="preserve"> </t>
        </is>
      </c>
    </row>
    <row r="16">
      <c r="A16" s="4" t="inlineStr">
        <is>
          <t>Intangible assets, net</t>
        </is>
      </c>
      <c r="B16" s="6" t="n">
        <v>-14013</v>
      </c>
      <c r="C16" s="6" t="n">
        <v>-15313</v>
      </c>
      <c r="D16" s="4" t="inlineStr">
        <is>
          <t xml:space="preserve"> </t>
        </is>
      </c>
    </row>
    <row r="17">
      <c r="A17" s="4" t="inlineStr">
        <is>
          <t>Net deferred tax assets (liabilities)</t>
        </is>
      </c>
      <c r="B17" s="6" t="n">
        <v>-23093</v>
      </c>
      <c r="C17" s="6" t="n">
        <v>-25466</v>
      </c>
      <c r="D17" s="4" t="inlineStr">
        <is>
          <t xml:space="preserve"> </t>
        </is>
      </c>
    </row>
    <row r="18">
      <c r="A18" s="4" t="inlineStr">
        <is>
          <t>Net deferred tax liabilities</t>
        </is>
      </c>
      <c r="B18" s="5" t="n">
        <v>-202</v>
      </c>
      <c r="C18" s="5" t="n">
        <v>-342</v>
      </c>
      <c r="D1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Valuation allowance activity (Details) - USD ($) $ in Thousands</t>
        </is>
      </c>
      <c r="B1" s="2" t="inlineStr">
        <is>
          <t>12 Months Ended</t>
        </is>
      </c>
    </row>
    <row r="2">
      <c r="B2" s="2" t="inlineStr">
        <is>
          <t>Sep. 30, 2024</t>
        </is>
      </c>
      <c r="C2" s="2" t="inlineStr">
        <is>
          <t>Sep. 30, 2023</t>
        </is>
      </c>
    </row>
    <row r="3">
      <c r="A3" s="3" t="inlineStr">
        <is>
          <t>The details of the Company's valuation allowance activity</t>
        </is>
      </c>
      <c r="B3" s="4" t="inlineStr">
        <is>
          <t xml:space="preserve"> </t>
        </is>
      </c>
      <c r="C3" s="4" t="inlineStr">
        <is>
          <t xml:space="preserve"> </t>
        </is>
      </c>
    </row>
    <row r="4">
      <c r="A4" s="4" t="inlineStr">
        <is>
          <t>Balance at beginning of year</t>
        </is>
      </c>
      <c r="B4" s="5" t="n">
        <v>-17667</v>
      </c>
      <c r="C4" s="5" t="n">
        <v>-8011</v>
      </c>
    </row>
    <row r="5">
      <c r="A5" s="4" t="inlineStr">
        <is>
          <t>Increases</t>
        </is>
      </c>
      <c r="B5" s="6" t="n">
        <v>-1422</v>
      </c>
      <c r="C5" s="6" t="n">
        <v>-9656</v>
      </c>
    </row>
    <row r="6">
      <c r="A6" s="4" t="inlineStr">
        <is>
          <t>Balance at end of year</t>
        </is>
      </c>
      <c r="B6" s="5" t="n">
        <v>-19089</v>
      </c>
      <c r="C6" s="5" t="n">
        <v>-176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Income taxes (Details)</t>
        </is>
      </c>
      <c r="B1" s="2" t="inlineStr">
        <is>
          <t>Sep. 30,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Loss carryforwards that are subject to expire</t>
        </is>
      </c>
      <c r="B4" s="5" t="n">
        <v>20000000</v>
      </c>
    </row>
    <row r="5">
      <c r="A5" s="4" t="inlineStr">
        <is>
          <t>Loss carryforwards that are carried indefinitely</t>
        </is>
      </c>
      <c r="B5" s="6" t="n">
        <v>14000000</v>
      </c>
    </row>
    <row r="6">
      <c r="A6" s="4" t="inlineStr">
        <is>
          <t>Foreign</t>
        </is>
      </c>
      <c r="B6" s="4" t="inlineStr">
        <is>
          <t xml:space="preserve"> </t>
        </is>
      </c>
    </row>
    <row r="7">
      <c r="A7" s="3" t="inlineStr">
        <is>
          <t>Operating Loss Carryforwards [Line Items]</t>
        </is>
      </c>
      <c r="B7" s="4" t="inlineStr">
        <is>
          <t xml:space="preserve"> </t>
        </is>
      </c>
    </row>
    <row r="8">
      <c r="A8" s="4" t="inlineStr">
        <is>
          <t>Non capital loss carryforwards that are subject to expiration</t>
        </is>
      </c>
      <c r="B8" s="6" t="n">
        <v>28000000</v>
      </c>
    </row>
    <row r="9">
      <c r="A9" s="4" t="inlineStr">
        <is>
          <t>Net capital losses</t>
        </is>
      </c>
      <c r="B9" s="5" t="n">
        <v>1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22" customWidth="1" min="2" max="2"/>
    <col width="24" customWidth="1" min="3" max="3"/>
  </cols>
  <sheetData>
    <row r="1">
      <c r="A1" s="1" t="inlineStr">
        <is>
          <t>Related party transactions (Details) - Rental Company</t>
        </is>
      </c>
      <c r="B1" s="2" t="inlineStr">
        <is>
          <t>1 Months Ended</t>
        </is>
      </c>
      <c r="C1" s="2" t="inlineStr">
        <is>
          <t>12 Months Ended</t>
        </is>
      </c>
    </row>
    <row r="2">
      <c r="B2" s="2" t="inlineStr">
        <is>
          <t>Oct. 31, 2022 USD ($)</t>
        </is>
      </c>
      <c r="C2" s="2" t="inlineStr">
        <is>
          <t>Sep. 30, 2024 ft² lease</t>
        </is>
      </c>
    </row>
    <row r="3">
      <c r="A3" s="3" t="inlineStr">
        <is>
          <t>Related party transactions</t>
        </is>
      </c>
      <c r="B3" s="4" t="inlineStr">
        <is>
          <t xml:space="preserve"> </t>
        </is>
      </c>
      <c r="C3" s="4" t="inlineStr">
        <is>
          <t xml:space="preserve"> </t>
        </is>
      </c>
    </row>
    <row r="4">
      <c r="A4" s="4" t="inlineStr">
        <is>
          <t>Number of leases</t>
        </is>
      </c>
      <c r="B4" s="4" t="inlineStr">
        <is>
          <t xml:space="preserve"> </t>
        </is>
      </c>
      <c r="C4" s="6" t="n">
        <v>6</v>
      </c>
    </row>
    <row r="5">
      <c r="A5" s="4" t="inlineStr">
        <is>
          <t>Combined area | ft²</t>
        </is>
      </c>
      <c r="B5" s="4" t="inlineStr">
        <is>
          <t xml:space="preserve"> </t>
        </is>
      </c>
      <c r="C5" s="6" t="n">
        <v>74520</v>
      </c>
    </row>
    <row r="6">
      <c r="A6" s="4" t="inlineStr">
        <is>
          <t>Lease payments per month | $</t>
        </is>
      </c>
      <c r="B6" s="5" t="n">
        <v>65000</v>
      </c>
      <c r="C6" s="4" t="inlineStr">
        <is>
          <t xml:space="preserve"> </t>
        </is>
      </c>
    </row>
    <row r="7">
      <c r="A7" s="4" t="inlineStr">
        <is>
          <t>Minimum percentage increase in lease rent</t>
        </is>
      </c>
      <c r="B7" s="4" t="inlineStr">
        <is>
          <t xml:space="preserve"> </t>
        </is>
      </c>
      <c r="C7" s="9" t="n">
        <v>0.03</v>
      </c>
    </row>
    <row r="8">
      <c r="A8" s="4" t="inlineStr">
        <is>
          <t>Lease expires in June 2026</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Number of leases</t>
        </is>
      </c>
      <c r="B10" s="4" t="inlineStr">
        <is>
          <t xml:space="preserve"> </t>
        </is>
      </c>
      <c r="C10" s="6" t="n">
        <v>1</v>
      </c>
    </row>
    <row r="11">
      <c r="A11" s="4" t="inlineStr">
        <is>
          <t>Lease Expires in September 2029</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Number of leases</t>
        </is>
      </c>
      <c r="B13" s="4" t="inlineStr">
        <is>
          <t xml:space="preserve"> </t>
        </is>
      </c>
      <c r="C13" s="6"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Sep. 30, 2024</t>
        </is>
      </c>
    </row>
    <row r="3">
      <c r="A3" s="3" t="inlineStr">
        <is>
          <t>Nature of operations</t>
        </is>
      </c>
      <c r="B3" s="4" t="inlineStr">
        <is>
          <t xml:space="preserve"> </t>
        </is>
      </c>
    </row>
    <row r="4">
      <c r="A4" s="4" t="inlineStr">
        <is>
          <t>Nature of operations</t>
        </is>
      </c>
      <c r="B4" s="4" t="inlineStr">
        <is>
          <t>1. Reporting entity Quipt Home Medical Corp. (“Quipt” or the “Company”) was incorporated under the Business Corporations Act (Alberta) on March 5, 1997. On December 30, 2013, pursuant to a Certificate of Continuance, the Company changed its jurisdiction of governance by continuing from Alberta into British Columbia. The Company’s head office is located at 1019 Town Drive, Wilder, Kentucky 41076, and its registered office is located at Suite 2700, 1133 Melville Street, Vancouver, British Columbia V6E 4E5. All significant operating decisions are based on analysis of the Company as a whole; accordingly, the Company operates in one business segment, which is the sale and rental of medical equipment and related devices. The Company’s common shares are traded on the Nasdaq Capital Market and the Toronto Stock Exchange, both under the symbol “QIP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accounting These consolidated financial statements as of and for the years ended September 30, 2024 and 2023 (the “Consolidated Financial Statements”) of the Company were prepared in accordance with accounting principles generally accepted in the US (“GAAP”). The consolidated financial statements, which are presented in US dollars, have been prepared under the historical cost convention, as modified by the measurement at fair values of certain financial assets and financial liabilities. Historically, the Company qualified as a foreign private issuer and prepared its consolidated financial statements in accordance with International Financial Reporting Standards (IFRS) as issued by the International Accounting Standards Board (IASB). Effective October 1, 2024, the Company no longer qualifies as a foreign private issuer as defined in Rule 405 of Regulation C under the Securities Act and Rule 3b-4 under the Exchange Act and therefore has become a domestic filer and must file this Form 10-K pursuant to Section 13 or 15(d) of the Securities Exchange Act of 1934 and in accordance with GAAP. The Company’s consolidated financial statements were prepared in accordance with GAAP retrospectively for the year ended September 30, 2023. The consolidated financial statements of the Company are presented in US dollars, which is the Company’s functional currency, determined using management’s judgment that the primary economic environment in which it will derive its revenues and expenses incurred to generate those revenues is the US. Basis of measurement These consolidated financial statements have been prepared on a going concern basis that assumes that the Company will continue its operations for the foreseeable future and be able to realize its assets and discharge its liabilities and commitments in the normal course of operation. Principles of consolidation These consolidated financial statements include the accounts of the Company and its wholly-owned subsidiaries. All intercompany transactions have been eliminated. The Company’s consolidated entities, which all have a functional currency of US dollars and ownership of 100%, are as follows: ​ ​ ​ ​ 100 W. Commercial Street, LLC Medical West Healthcare Center, LLC Acadia Medical Supply, Inc. Metro-Med, Inc. Access Respiratory Home Care, L.L.C. ​ Metro-Med, Inc. - Los Alamitos Alliance Home Care &amp; Mobile Diagnostics, L.L.C. ​ Metro-Med, Inc. - Ventura At Home Health Equipment, LLC ​ NorCal Respiratory, Inc. Black Bear Medical, Inc. Northwest Medical, LLC Black Bear Medical Group, Inc. ​ Oxygen Plus Black Bear Medical NH, Inc. ​ Patient-Aids, Inc. Care Medical Atlanta, LLC ​ Patient Home Monitoring, Inc Care Medical of Athens, Inc. ​ QHM Holdings, Inc. Care Medical of Augusta, LLC ​ QHM Investments I, LLC Care Medical of Gainesville, LLC ​ Quipt Home Medical, Inc. Care Medical Partners, LLC ​ Rejuvenight, LLC Care Medical Savannah, LLC ​ Resource Medical, Inc. Central Oxygen, Inc. ​ Resource Medical Group Charleston, LLC Coastal Med-Tech Corp. ​ Resource Medical Group, LLC Cooley Medical Equipment, Incorporated ​ Respicare, Inc. Focus Respiratory, LLC ​ Riverside Medical, Inc. Good Night Medical, LLC ​ RTA Homecare, LLC Good Night Medical of Ohio, LLC ​ Semo Drugs - Care Plus of Mo, Inc. Good Night Medical of Texas, Inc ​ Sleep Health Diagnostics, LLC Great Elm Healthcare, LLC ​ Sleepwell, LLC Health Technology Resources, LLC ​ Southeastern Biomedical Services, LLC Heartland Health Therapy, LLC ​ Southern Pharmaceutical Corporation Heckman Healthcare Service &amp; Supplies Inc. ​ Thrift Home Care, Inc. Hometown Medical LLC ​ Tuscan, Inc. Legacy Oxygen and Home Care Equipment, LLC United Respiratory Services, LLC Mayhugh Drugs, Inc. ​ West Home Healthcare, Inc. Med Supply Center, Inc. ​ ​ ​ Use of estimates Preparing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 Company’s management reviews these estimates, judgments, and assumptions on an ongoing basis, based on experience and other factors, including expectations of future events that are believed to be reasonable under the circumstances. Revisions to estimates are adjusted prospectively in the period in which the estimates are revised. Actual results could differ from those estimates. Estimates where management has made subjective judgments and where there is significant risk of material adjustments to assets and liabilities in future accounting periods include fair value measurements for financial instruments and share- based transactions, useful lives and impairment of non-financial assets (property and equipment and intangible assets), provision for expected credit losses, fair value measurements for assets and liabilities acquired in business acquisitions, and calculation of deferred taxes. Accounts receivable Due to the nature of our industry and the reimbursement environment in which the Company operates, certain estimates are required to record total net revenues and accounts receivable at their net realizable values, including estimating variable consideration. Inherent in these estimates is the risk that they will have to be revised or updated as additional information becomes available. Specifically, the complexity of many third-party billing arrangements, contractual terms, and the uncertainty of reimbursement amounts for certain services may result in adjustments to amounts originally recorded. Such adjustments are typically identified and recorded at the point of cash application, claim denial, or account review. Net realizable values are estimated based on a number of factors, including age of the receivables, changes in customer payment patterns, historical experience, industry trends, and current economic conditions. Inventory Inventory is stated at the lower of cost or net realizable value with cost determined using the first-in, first-out method. The Company’s inventory consists of finished goods purchased from vendors; therefore, no labor or overhead is included in the inventory cost. Inventory is subsequently recorded within cost of inventory sold sales on the consolidated statements of operations at the time the inventory is sold. Inventory is transferred to property and equipment as rental equipment at the time of rental revenue recognition. The Company reviews inventory for obsolete, redundant, and slow-moving goods, and any such inventories are written down to their estimated net realizable value. Property, equipment, and right-of-use assets Property and equipment are stated at cost less accumulated depreciation. Major renewals and improvements are capitalized in the property accounts, while maintenance and repairs which do not extend the useful life of the respective assets, are expensed as incurred. Depreciation is computed using the straight-line method over the estimated useful lives of the respective assets. The estimated useful lives of the assets are as follows: ​ ​ ​ ​ ​ ​ Description Estimated Useful Life Rental equipment 1 - 5 years Right-of-use real estate Life of lease 2 - 11 years Right-of-use vehicles Life of lease 2 - 7 years Vehicles ​ 1 - 5 years Leasehold improvements Life of lease 1 - 11 years Buildings ​ ​ ​ 25 years Office and technology equipment ​ ​ 5 years ​ Depreciation of rental equipment commences once it has been delivered to a patient and put in use. Property and equipment and other non-current assets with definite useful lives are tested for impairment whenever events or changes in circumstances indicate that their carrying amount may not be recoverable. Intangible assets The Company has recorded various intangible assets consisting of customer relationships, customer contracts, trade names and non-compete agreements, in connection with various business acquisitions. Customer relationships are recognized based on the estimated fair value given to the long-term associations with referral sources such as doctors, hospitals, and sleep centers. Customer contracts are recognized at the estimated fair value of the present value of expected future customer billings based on the statistical life of a customer Trade names are recognized at the estimated fair value associated with the trade name of the acquired company. Non-compete agreements are recognized at the estimated fair value associated with the non-compete agreements entered into by the sellers of acquired companies. Definite life intangible assets are amortized on a straight-line basis over the estimated useful lives of the related assets as follows: ​ ​ ​ ​ ​ ​ Description Estimated Useful Life Customer relationships 10 - 20 years Customer contracts ​ ​ ​ 2 years Trade names ​ ​ 10 years Non-compete agreements ​ ​ 5 years ​ The Company reviews the estimates for useful lives on an annual basis, or more frequently if events during the year indicate that a change may be required, with consideration given to technological obsolescence and other relevant business factors. A change in management’s estimate could impact depreciation/amortization expense and the carrying value of property and equipment and intangible assets. The Company periodically evaluates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 which are Level 3 unobservable inputs. The Company did not have any long-lived asset impairments in the years ended September 30, 2024 or 2023. Goodwill impairment The Company tests goodwill for impairment on an annual basis on July 1, or more frequently if an event occurs or circumstances change that would indicate that impairment may exist. The Company determines the fair value of our reporting unit using the income approach (a Level 3 fair value input) and market approach (a Level 2 fair value input) to valuation, as well as other generally accepted valuation methodologies. The income approach utilizes a discounted cash flow analysis using management’s assumptions. The market approach compares the reporting unit to similar companies with the assumption that companies operating in the same industry will share similar characteristics and that company values will correlate to those characteristics. If the carrying amount of the reporting unit exceeds the reporting unit’s fair value, an impairment loss is recognized equal to the difference between the carrying amount and the estimated fair value of the reporting unit. The Company concluded that there was no impairment of goodwill during fiscal 2024 or 2023. The approach uses cash flow projections based upon a financial forecast approved by management, covering a five-year period. Cash flows for the years thereafter are extrapolated using the estimated terminal growth rate. The risk premiums expected by market participants related to uncertainties about the industry and assumptions relating to future cash flows may differ or change quickly, depending on economic conditions and other events. Equity method investee In July 2023, the Company, through QHM Investments I, LLC, acquired an 8.3% ownership in DMEScripts, LLC for $1,500,000. As of September 30, 2024, the Company has cumulatively invested $1,710,000 and has an 8.5% ownership. DMEScripts, LLC is an independent e-prescribe company in the US that automates the medical equipment ordering process. This technology is dedicated to improving the patient, prescriber, and provider experience by eliminating inefficiencies and reducing paperwork. The investment in DMEScripts, LLC is accounted for using the equity method. The Company applies the equity method of accounting for investments when it determines it has a significant influence, but not a controlling interest in the investee. Significant influence is determined by considering key factors such as ownership interest, representation on the board of directors, participation in policy making decisions, business relationship and material intra-entity transactions, among other factors. The equity method investment is reported at cost and adjusted each period for the Company’s share of the investee's income (loss). The Company records “share of loss in equity method investment” on the consolidated statements of income (loss) for its pro rata share ownership percentage of the investee’s net loss. Foreign currency transactions Transactions in foreign currencies are initially recorded at the foreign currency spot rate or the rate realized in the transaction. Monetary items are translated at the foreign currency spot rate as of the reporting date and exchange differences from monetary items are recognized in profit or loss. Non-monetary items that are not carried at fair value are translated using the exchange rates at the date of the initial transaction. Non-monetary items measured at fair value in a foreign currency are translated using the exchange rates at the date when the fair value is determined. The assets and liabilities of foreign operations are translated into US dollars at the rate of exchange prevailing at the reporting date and their statements of operations are translated at the average monthly rates of exchange. Revenue recognition Revenues are billed to, and collections are received from customers. Because of continuing changes in the health care industry and third-party reimbursement, the consideration receivable from these insurance companies is variable as these billings can be challenged by the payor. Therefore, the amount billed by the Company is reduced to an estimate of the amount that the Company believes will be ultimately allowed by the insurance contract, including co-pays and deductibles. This estimate involves significant judgment including an analysis of past collections and historical modification rates. Management regularly reviews the actual claims approved by the insurance companies, adjusting estimated revenue as necessary.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during the years ended September 30, 2024 and 2023. Rental of medical equipment Revenue that is generated from equipment that the Company rents to patients is primarily recognized over the noncancelable rental period, typically one month, and commences on delivery of the equipment to the patients. Revenues are recorded at amounts estimated to be received under reimbursement arrangements with third-party payors, including private insurers, prepaid health plans, Medicare, Medicaid and patients. Rental revenue, less estimated adjustments, is recognized as earned on a straight-line basis over the noncancellable lease term. Sales of medical equipment and supplies The Company sells equipment, consumable supplies, and replacement parts to customers and recognizes revenue on delivery, as at that point all performance obligations have been met. Shipping and handling The Company provides shipping and handling at no charge in sending product to customers. The Company does not consider this a separate performance obligation since these shipping and handling activities occur before the customer obtains control of the goods. The shipping and handling are considered activities to fulfill the entity’s promise to transfer the goods and are expensed as within operating expenses. Stock-based compensation The Company grants stock options and restricted stock units to employees, members of the Board of Directors, and consultants. The Company measures equity settled share-based payments based on their fair value at the grant date and recognizes compensation expense on a straight-line basis over the vesting period. Fair value is measured using the Black-Scholes Model. In estimating fair value, management is required to make certain assumptions and estimates, such as the expected life of units, volatility of the Company’s future share price, risk-free interest rates, and future dividend yields, at the initial grant date. Changes in assumptions used to estimate fair value could result in materially different results. The Company has elected to recognize the effect of forfeitures in compensation cost when they occur. Previously recognized compensation cost for an award is reversed in the period that the award is forfeited. Further, the Company has elected to use the contractual term as the expected term. Compensation expense is recognized on a straight-line basis, by amortizing the grant date fair value over the vesting period for each separately vesting portion of the award. Fair value measurement Financial instruments carried at fair value on the consolidated statements of financial position are classified using a fair value hierarchy that reflects the significance of the inputs used in making the measurements. The fair value hierarchy has the following levels: Level 1 – Where financial instruments are traded in active financial markets, fair value is determined by reference to the appropriate quoted market price at the reporting date. Active markets are those in which transactions occur in significant frequency and volume to provide pricing information on an ongoing basis; Level 2 – If there is no active market, fair value is established using valuation techniques, including discounted cash flow models. The inputs to these models are taken from observable market data where possible, including recent arm’s length market transaction and comparisons to the current fair value of similar instruments, but where this is not feasible, inputs such as liquidity risk, credit risk, and volatility are used; and Level 3 – In this level, fair value determinations are made with inputs other than observable market data. There were no transfers between the levels of fair value hierarchy during the years ended September 30, 2024 or September 30, 2023. Loss per share The Company presents basic and diluted loss per share data for its ordinary shares. Basic loss per share is calculated by dividing the net loss by the weighted average number of Common Shares outstanding during the period. Contingently issuable shares (including shares held in escrow) are not considered outstanding common shares and consequently are not included in the loss per share calculations. The Company’s potentially dilutive common share equivalents are stock options and restricted stock units. The years ended September 30, 2024 and 2023 were periods of net losses, therefore, the potentially dilutive common share equivalents are excluded in the determination of dilutive net loss per share because their effect is antidilutive. In order to determine diluted loss per share, it is assumed that any proceeds from the exercise of dilutive instruments would be used to repurchase common shares at the average market price during the period. Leases Leases are classified as operating or finance leases based on the terms of the lease agreement and certain characteristics of the identified assets. The Company’s operating leases are for real estate and range from 2 to 11 years. The Company’s finance leases are for vehicles and range from 2 to 7 years. The Company’s leases include fixed payments, as well as in some cases, scheduled base rent increases over the term of the lease. Certain leases require variable payments of common area maintenance, operating expenses, and real estate taxes applicable to the property. Variable payments are excluded from the measurements of lease liabilities and are expensed as incurred. Any tenant improvement allowances received from the lessor are recorded as a reduction to rent expense over the term of the lease. Some of the Company’s vehicle lease agreements contain residual value guarantees. The Company determines if an arrangement is a lease at the inception of the contract. Lease liabilities are recognized at the commencement date based on the present value of lease payments over the lease term for those arrangements where there is an identified asset, and the contract conveys the right to control its use. The right-of-use asset is measured at the initial amount of the lease liability. Right-of-use assets are included in property and equipment in the Company's consolidated balance sheets. Operating lease expense is recognized on a straight-line basis over the term of the lease. Finance lease cost includes a.) depreciation, which is recognized on a straight-line basis over the expected life of the right-of-use asset and included in depreciation in the Company’s consolidated statements of income (loss), and b.) interest expense, which is recognized following an effective interest rate method and is included in interest expense in the Company’s consolidated statements of income (loss). The Company’s real estate operating leases do not provide an implicit rate that can be easily determined. Therefore, the Company applies its incremental borrowing rate to the lease based on the information available at the commencement date. This estimate impacts the carrying amount of the lease liabilities and the interest expense recorded on the consolidated statement of income (loss). Vehicle finance leases are recorded at the interest rate implicit in the lease based on the current value and the estimated residual value of the vehicle. Certain leases include one or more options to renew or terminate the lease at the Company’s discretion. When the Company recognizes a lease, it assesses the lease term based on the conditions of the lease and determines whether it is probable that it will choose to extend the lease at the end of the initial lease term. This estimate could affect future results if the Company extends the lease or exercises an early termination option. The Company accounts for non-lease and lease components to which they relate as a single lease component. Additionally, the Company recognized lease payments under short-term leases with an initial term of twelve months or less, as well as low value assets, as an expense on a straight-line basis over the lease term without recognizing the lease liability and ROU asset. 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Interest and penalties related to unrecognized tax benefits are recognized in the tax provision. Liabilities for uncertain tax positions are recognized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There are not any material interest or penalties during any of the years presented. Business combinations The Company accounts for business combinations using the acquisition method when control is obtained by the Company. The Company measures the consideration transferred, the assets acquired, and the liabilities assumed in a business combination at their acquisition-date fair values. Acquisition-related costs are recognized as expenses in the periods in which the costs are incurred, and the services are received. The excess of the consideration transferred to obtain control, over the net of the acquisition-date amounts of the identifiable assets acquired and the liabilities assumed, is recognized as goodwill as of the acquisition date. Contingent consideration for a business combination is measured at its acquisition-date fair value and included as part of the consideration transferred in a business combination. Contingent consideration that is classified as a liability is measured at subsequent reporting dates at fair value with the corresponding gain or loss being recognized in profit or loss. Financial instruments concentration of credit risk The Company maintains cash with various major financial institutions which generally exceeds federally insured limits. The Company performs periodic evaluations of the financial institutions in which its cash is invested. Derivatives financial instruments The Company is exposed to risks related to changes in interest rates. The financial risk management program is designed to manage the exposure arising from cash flow variability and uses derivative financial instruments to minimize this risk. The Company does not enter into derivative financial instruments for trading or speculative purposes. The Company’s derivative instruments consist of interest rate swap contracts. Derivative instruments are recorded in the consolidated balance sheets and the changes in the fair values of these interest rate swap contracts are recorded on the consolidated statements of income/(loss). Recently adopted accounting pronouncements On October 1, 2023, the Company adopted Accounting Standards Update (“ASU”) 2016-13, Financial Instruments - Credit Losses: Measurement of Credit Losses on Financial Instruments. The standard replaces the current incurred loss impairment model that recognizes losses when a probable threshold is met with a requirement to recognize lifetime expected credit losses immediately when a financial asset is originated or purchased. Further, the Financial Accounting Standards Board (“FASB”) issued ASU 2019-04 and ASU 2019-05 to provide additional guidance on the credit losses standard. While the adoption of ASC 326 could result in a higher allowance recorded in the future for credit losses on receivables within the scope of the standard due to the prescribed measurement principles, the impact of the adoption on the Company's consolidated financial statements was not material. Recently issued accounting pronouncements The Company is an “emerging growth company” as defined by the Jumpstart Our Business Startups Act of 2012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the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except as noted below. Section 107 of the JOBS Act provides that the Company can elect to opt out of the extended transition period at any time, which election is irrevocable. In December 2023, the FASB issued ASU No. 2023-09, Income Taxes (Topic 740): Improvements to Income Tax Disclosures, which is intended to improve the transparency of income tax disclosures by requiring consistent categories and greater disaggregation of information in the effective tax rate reconciliation and income taxes paid by jurisdiction. The ASU is effective for public business entities' annual periods beginning after December 15, 2024, with early adoption permitted. The Company is currently evaluating the impact of adopting this guidance on its consolidated financial statements. In November 2023, the FASB issued ASU No. 2023-07, Segment Reporting ("Topic 280"), which requires disclosure of incremental segment information, including significant segment expenses that are regularly provided to the chief operating decision maker and to disclose how reported measures of segment profit or loss are used in assessing segment performance and allocating resources. ASU 2023-07 is effective for fiscal years beginning after December 15, 2023 and interim periods within fiscal years beginning after December 15, 2024, with early adoption permitted. The Company is currently evaluating the impact that this standard will have on its consolidated financial statements and related disclosures. In March 2024, the FASB issued ASU No. 2024-01, Compensation-Stock Compensation ("Topic 718"), which provides illustrative guidance to help entities determine whether profits interest and similar awards should be accounted for as share-based payment arrangements within the scope of ASC 718. ASU 2024-01 is effective for annual periods beginning after December 15, 2024, and interim periods within those annual periods. The Company is currently evaluating the impact that this standard will have on its consolidated financial statements and related disclosures. In March 2024, the SEC issued its final climate disclosure rule, which requires registrants to provide climate-related disclosures in their annual reports and registration statements. The new disclosure requirements will be effective for the Company beginning with its annual report for the year ending September 30, 2025. In April 2024, the SEC stayed its final climate rule to allow for a judicial review of pending legal challenges. The Company is currently evaluating the impact these rules will have on its consolidated financial statements and related disclosures and will monitor the litigation progress relating to these rules for possible impacts on the disclosure requirements under the ru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2:11:26Z</dcterms:created>
  <dcterms:modified xmlns:dcterms="http://purl.org/dc/terms/" xmlns:xsi="http://www.w3.org/2001/XMLSchema-instance" xsi:type="dcterms:W3CDTF">2024-12-16T22:11:26Z</dcterms:modified>
</cp:coreProperties>
</file>